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INVENTORY" sheetId="8" state="visible" r:id="rId8"/>
    <sheet xmlns:r="http://schemas.openxmlformats.org/officeDocument/2006/relationships" name="VAT RECEIVABL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EQUITY METHOD INVESTMENT IN PRO" sheetId="13" state="visible" r:id="rId13"/>
    <sheet xmlns:r="http://schemas.openxmlformats.org/officeDocument/2006/relationships" name="ACCOUNTS PAYABLE AND ACCRUED OT" sheetId="14" state="visible" r:id="rId14"/>
    <sheet xmlns:r="http://schemas.openxmlformats.org/officeDocument/2006/relationships" name="CORONAVIRUS LOANS" sheetId="15" state="visible" r:id="rId15"/>
    <sheet xmlns:r="http://schemas.openxmlformats.org/officeDocument/2006/relationships" name="STOCKHOLDERS_ EQUITY" sheetId="16" state="visible" r:id="rId16"/>
    <sheet xmlns:r="http://schemas.openxmlformats.org/officeDocument/2006/relationships" name="STOCK SUBSCRIPTION PAYABL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EQUITY METHOD INVESTMENT IN P_2" sheetId="27" state="visible" r:id="rId27"/>
    <sheet xmlns:r="http://schemas.openxmlformats.org/officeDocument/2006/relationships" name="ACCOUNTS PAYABLE AND ACCRUED _2" sheetId="28" state="visible" r:id="rId28"/>
    <sheet xmlns:r="http://schemas.openxmlformats.org/officeDocument/2006/relationships" name="STOCKHOLDERS_ EQUITY (Tables)" sheetId="29" state="visible" r:id="rId29"/>
    <sheet xmlns:r="http://schemas.openxmlformats.org/officeDocument/2006/relationships" name="COMMITMENTS AND CONTINGENCIES (" sheetId="30" state="visible" r:id="rId30"/>
    <sheet xmlns:r="http://schemas.openxmlformats.org/officeDocument/2006/relationships" name="CONCENTRATIONS (Tables)" sheetId="31" state="visible" r:id="rId31"/>
    <sheet xmlns:r="http://schemas.openxmlformats.org/officeDocument/2006/relationships" name="SCHEDULE OF ESTIMATED USEFUL LI" sheetId="32" state="visible" r:id="rId32"/>
    <sheet xmlns:r="http://schemas.openxmlformats.org/officeDocument/2006/relationships" name="SCHEDULE OF DILUTIVE COMMON STO" sheetId="33" state="visible" r:id="rId33"/>
    <sheet xmlns:r="http://schemas.openxmlformats.org/officeDocument/2006/relationships" name="BASIS OF PRESENTATION AND SUM_4" sheetId="34" state="visible" r:id="rId34"/>
    <sheet xmlns:r="http://schemas.openxmlformats.org/officeDocument/2006/relationships" name="SCHEDULE OF INVENTORIES (Detail" sheetId="35" state="visible" r:id="rId35"/>
    <sheet xmlns:r="http://schemas.openxmlformats.org/officeDocument/2006/relationships" name="VAT RECEIVABLE (Details Narrati" sheetId="36" state="visible" r:id="rId36"/>
    <sheet xmlns:r="http://schemas.openxmlformats.org/officeDocument/2006/relationships" name="PREPAID EXPENSES (Details Narra"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FUTURE AMORTIZATION" sheetId="40" state="visible" r:id="rId40"/>
    <sheet xmlns:r="http://schemas.openxmlformats.org/officeDocument/2006/relationships" name="INTANGIBLE ASSETS (Details Narr" sheetId="41" state="visible" r:id="rId41"/>
    <sheet xmlns:r="http://schemas.openxmlformats.org/officeDocument/2006/relationships" name="SCHEDULE OF DESCRIPTION EQUITY " sheetId="42" state="visible" r:id="rId42"/>
    <sheet xmlns:r="http://schemas.openxmlformats.org/officeDocument/2006/relationships" name="EQUITY METHOD INVESTMENT IN P_3" sheetId="43" state="visible" r:id="rId43"/>
    <sheet xmlns:r="http://schemas.openxmlformats.org/officeDocument/2006/relationships" name="SCHEDULE OF ACCOUNTS PAYABLE AN" sheetId="44" state="visible" r:id="rId44"/>
    <sheet xmlns:r="http://schemas.openxmlformats.org/officeDocument/2006/relationships" name="CORONAVIRUS LOANS (Details Narr" sheetId="45" state="visible" r:id="rId45"/>
    <sheet xmlns:r="http://schemas.openxmlformats.org/officeDocument/2006/relationships" name="SCHEDULE OF OUTSTANDING STOCK W" sheetId="46" state="visible" r:id="rId46"/>
    <sheet xmlns:r="http://schemas.openxmlformats.org/officeDocument/2006/relationships" name="SCHEDULE OF OUTSTANDING STOCK O" sheetId="47" state="visible" r:id="rId47"/>
    <sheet xmlns:r="http://schemas.openxmlformats.org/officeDocument/2006/relationships" name="STOCKHOLDERS_ EQUITY (Details N" sheetId="48" state="visible" r:id="rId48"/>
    <sheet xmlns:r="http://schemas.openxmlformats.org/officeDocument/2006/relationships" name="STOCK SUBSCRIPTION PAYABLE (Det" sheetId="49" state="visible" r:id="rId49"/>
    <sheet xmlns:r="http://schemas.openxmlformats.org/officeDocument/2006/relationships" name="RELATED PARTY TRANSACTIONS (Det" sheetId="50" state="visible" r:id="rId50"/>
    <sheet xmlns:r="http://schemas.openxmlformats.org/officeDocument/2006/relationships" name="SCHEDULE OF FUTURE MINIMUM LEAS" sheetId="51" state="visible" r:id="rId51"/>
    <sheet xmlns:r="http://schemas.openxmlformats.org/officeDocument/2006/relationships" name="COMMITMENTS AND CONTINGENCIES_2" sheetId="52" state="visible" r:id="rId52"/>
    <sheet xmlns:r="http://schemas.openxmlformats.org/officeDocument/2006/relationships" name="SCHEDULE OF CONCENTRATION RISK " sheetId="53" state="visible" r:id="rId53"/>
    <sheet xmlns:r="http://schemas.openxmlformats.org/officeDocument/2006/relationships" name="SCHEDULE OF REVENUE FROM EACH G" sheetId="54" state="visible" r:id="rId54"/>
    <sheet xmlns:r="http://schemas.openxmlformats.org/officeDocument/2006/relationships" name="CONCENTRATIONS (Details Narrati"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0.0000000_);(#,##0.0000000)"/>
    <numFmt numFmtId="170" formatCode="#,##0.000000000_);(#,##0.000000000)"/>
    <numFmt numFmtId="171" formatCode="#,##0%_);(#,##0%)"/>
    <numFmt numFmtId="172" formatCode="#,##0.00%_);(#,##0.00%)"/>
    <numFmt numFmtId="173" formatCode="_(&quot;€ &quot;#,##0.00_);_(&quot;€ &quot;(#,##0.00)"/>
    <numFmt numFmtId="174" formatCode="_(&quot;€ &quot;#,##0_);_(&quot;€ &quot;(#,##0)"/>
    <numFmt numFmtId="175" formatCode="_(&quot;£ &quot;#,##0_);_(&quot;£ &quot;(#,##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47</t>
        </is>
      </c>
      <c r="C11" s="3" t="inlineStr">
        <is>
          <t xml:space="preserve"> </t>
        </is>
      </c>
    </row>
    <row r="12">
      <c r="A12" s="3" t="inlineStr">
        <is>
          <t>Entity Registrant Name</t>
        </is>
      </c>
      <c r="B12" s="3" t="inlineStr">
        <is>
          <t>NEXTPLAT CORP</t>
        </is>
      </c>
      <c r="C12" s="3" t="inlineStr">
        <is>
          <t xml:space="preserve"> </t>
        </is>
      </c>
    </row>
    <row r="13">
      <c r="A13" s="3" t="inlineStr">
        <is>
          <t>Entity Central Index Key</t>
        </is>
      </c>
      <c r="B13" s="3" t="inlineStr">
        <is>
          <t>0001058307</t>
        </is>
      </c>
      <c r="C13" s="3" t="inlineStr">
        <is>
          <t xml:space="preserve"> </t>
        </is>
      </c>
    </row>
    <row r="14">
      <c r="A14" s="3" t="inlineStr">
        <is>
          <t>Entity Tax Identification Number</t>
        </is>
      </c>
      <c r="B14" s="3" t="inlineStr">
        <is>
          <t>65-078372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0
    Mary St.</t>
        </is>
      </c>
      <c r="C16" s="3" t="inlineStr">
        <is>
          <t xml:space="preserve"> </t>
        </is>
      </c>
    </row>
    <row r="17">
      <c r="A17" s="3" t="inlineStr">
        <is>
          <t>Entity Address, Address Line Two</t>
        </is>
      </c>
      <c r="B17" s="3" t="inlineStr">
        <is>
          <t>Suite 410</t>
        </is>
      </c>
      <c r="C17" s="3" t="inlineStr">
        <is>
          <t xml:space="preserve"> </t>
        </is>
      </c>
    </row>
    <row r="18">
      <c r="A18" s="3" t="inlineStr">
        <is>
          <t>Entity Address, City or Town</t>
        </is>
      </c>
      <c r="B18" s="3" t="inlineStr">
        <is>
          <t>Coconut Grove</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3</t>
        </is>
      </c>
      <c r="C20" s="3" t="inlineStr">
        <is>
          <t xml:space="preserve"> </t>
        </is>
      </c>
    </row>
    <row r="21">
      <c r="A21" s="3" t="inlineStr">
        <is>
          <t>City Area Code</t>
        </is>
      </c>
      <c r="B21" s="3" t="inlineStr">
        <is>
          <t>(305)</t>
        </is>
      </c>
      <c r="C21" s="3" t="inlineStr">
        <is>
          <t xml:space="preserve"> </t>
        </is>
      </c>
    </row>
    <row r="22">
      <c r="A22" s="3" t="inlineStr">
        <is>
          <t>Local Phone Number</t>
        </is>
      </c>
      <c r="B22" s="3" t="inlineStr">
        <is>
          <t>560-535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649096</v>
      </c>
    </row>
    <row r="30">
      <c r="A30" s="3" t="inlineStr">
        <is>
          <t>Common Stock [Member]</t>
        </is>
      </c>
      <c r="B30" s="3" t="inlineStr">
        <is>
          <t xml:space="preserve"> </t>
        </is>
      </c>
      <c r="C30" s="3" t="inlineStr">
        <is>
          <t xml:space="preserve"> </t>
        </is>
      </c>
    </row>
    <row r="31">
      <c r="A31" s="3" t="inlineStr">
        <is>
          <t>Title of 12(b) Security</t>
        </is>
      </c>
      <c r="B31" s="3" t="inlineStr">
        <is>
          <t>Common
    Stock, par value $0.0001</t>
        </is>
      </c>
      <c r="C31" s="3" t="inlineStr">
        <is>
          <t xml:space="preserve"> </t>
        </is>
      </c>
    </row>
    <row r="32">
      <c r="A32" s="3" t="inlineStr">
        <is>
          <t>Trading Symbol</t>
        </is>
      </c>
      <c r="B32" s="3" t="inlineStr">
        <is>
          <t>NXPL</t>
        </is>
      </c>
      <c r="C32" s="3" t="inlineStr">
        <is>
          <t xml:space="preserve"> </t>
        </is>
      </c>
    </row>
    <row r="33">
      <c r="A33" s="3" t="inlineStr">
        <is>
          <t>Security Exchange Name</t>
        </is>
      </c>
      <c r="B33" s="3" t="inlineStr">
        <is>
          <t>NASDAQ</t>
        </is>
      </c>
      <c r="C33" s="3" t="inlineStr">
        <is>
          <t xml:space="preserve"> </t>
        </is>
      </c>
    </row>
    <row r="34">
      <c r="A34" s="3" t="inlineStr">
        <is>
          <t>Warrant [Member]</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NXPL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74" customWidth="1" min="2" max="2"/>
  </cols>
  <sheetData>
    <row r="1">
      <c r="A1" s="1" t="inlineStr">
        <is>
          <t>PREPAID EXPENSES</t>
        </is>
      </c>
      <c r="B1" s="2" t="inlineStr">
        <is>
          <t>9 Months Ended</t>
        </is>
      </c>
    </row>
    <row r="2">
      <c r="B2" s="2" t="inlineStr">
        <is>
          <t>Sep. 30, 2022</t>
        </is>
      </c>
    </row>
    <row r="3">
      <c r="A3" s="5" t="inlineStr">
        <is>
          <t>Prepaid Expenses</t>
        </is>
      </c>
      <c r="B3" s="3" t="inlineStr">
        <is>
          <t xml:space="preserve"> </t>
        </is>
      </c>
    </row>
    <row r="4">
      <c r="A4" s="3" t="inlineStr">
        <is>
          <t>PREPAID EXPENSES</t>
        </is>
      </c>
      <c r="B4" s="3" t="inlineStr">
        <is>
          <t xml:space="preserve">NOTE
4 – PREPAID EXPENSES Prepaid
expenses amounted to $ 109,765 146,9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t>
        </is>
      </c>
      <c r="B4" s="3" t="inlineStr">
        <is>
          <t xml:space="preserve">NOTE
5 – PROPERTY AND EQUIPMENT At
September 30, 2022 and December 31, 2021, property and equipment, net of fully depreciated assets, consisted of the following: SCHEDULE OF PROPERTY AND EQUIPMENT
September 30, 2022 December 31, 2021
Office furniture and fixtures $ 94,644 $ 16,969
Computer equipment 72,374 67,458
Rental equipment 43,909 53,296
Leasehold improvements 39,693 -
Appliques 2,160,096 2,160,096
Website development 578,343 247,541
Less accumulated depreciation (1,802,960 ) (1,502,501 )
Total $ 1,186,099 $ 1,042,859 Depreciation
expense was $ 329,272 206,654 292,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 xml:space="preserve">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 250,000 NEXTPLAT
CORP AND SUBSIDIARIES FKA:
ORBSAT CORP NOTES
TO UNAUDITED CONDENSED CONSOLIDATED FINANCIAL STATEMENTS NOTE
6 – INTANGIBLE ASSETS (continued) 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 Amortization
of customer contracts are included in depreciation and amortization. For the nine months ended September 30, 2022 and 2021, the Company
amortized $ 18,750 18,750 SCHEDULE OF FUTURE AMORTIZATION OF INTANGIBLE ASSETS
2022 $ 6,250
2023 25,000
2024 25,000
Total $ 56,250 For
the nine months ended September 30, 2022 and 2021,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 IN PROGRESSIVE CARE, INC. AND SUBSIDIARIES</t>
        </is>
      </c>
      <c r="B1" s="2" t="inlineStr">
        <is>
          <t>9 Months Ended</t>
        </is>
      </c>
    </row>
    <row r="2">
      <c r="B2" s="2" t="inlineStr">
        <is>
          <t>Sep. 30, 2022</t>
        </is>
      </c>
    </row>
    <row r="3">
      <c r="A3" s="5" t="inlineStr">
        <is>
          <t>Equity Method Investments and Joint Ventures [Abstract]</t>
        </is>
      </c>
      <c r="B3" s="3" t="inlineStr">
        <is>
          <t xml:space="preserve"> </t>
        </is>
      </c>
    </row>
    <row r="4">
      <c r="A4" s="3" t="inlineStr">
        <is>
          <t>EQUITY METHOD INVESTMENT IN PROGRESSIVE CARE, INC. AND SUBSIDIARIES</t>
        </is>
      </c>
      <c r="B4" s="3" t="inlineStr">
        <is>
          <t xml:space="preserve">NOTE
7 – EQUITY METHOD INVESTMENT IN PROGRESSIVE CARE, INC. AND SUBSIDIARIES Progressive
Care, Inc. (a publicly traded company) is a personalized healthcare services and technology company that provides prescription
pharmaceuticals and risk and data management services to healthcare organization and providers. On August 30, 2022 the Company
entered into a Securities Purchase Agreement (the “SPA”) with
Progressive Care, Inc. (“Progressive”), which subsequently closed on September 2, 2022, pursuant to which the Company purchased 3,000 2,000 6,000,000 Each
unit consists of one share of Progressive Series B Convertible Preferred Stock (“Series B Preferred Stock”) and one
warrant to purchase a share of Progressive Series B Preferred Stock (“Warrants”). Each share of Series B Preferred Stock
will vote as a class with the common stock of Progressive, and will have 100,000 Progressive votes per share, and each share of
Series B Preferred Stock will be convertible into 100,000 2,000 five-year Pursuant
to the SPA, NextPlat’s Chairman and Chief Executive Officer, Charles M. Fernandez and board member, Rodney Barreto, were appointed
to Progressive’s Board of Directors as Chairman of the Company’s Board of Directors and Vice Chairman, respectively. On
November 11, 2022, the Progressive Care board of directors elected Mr. Fernandez to serve as the Chief Executive Officer of Progressive
Care. In
addition, on September 2 1,000,000 9,130,435 1,000,000 1,213,429 5 0.02 August 31, 2027 As
a result of the SPA and related transactions, the Company paid an aggregate of $ 7,000,000 33.28 33.28 Since
Progressive does not depend on the Company for continuing financial support to maintain operations as of September 30, 2022, the Company
has determined that Progressive is not a variable interest entity, and therefore, the Company is not required to determine the primary
beneficiary of Progressive for potential consolidation. Based on quoted market prices, the market value of the Company’s ownership
interest in Progressive was approximately $ 11.7 The
Company combined its investment in the Series B Preferred Stock, common stock, warrants, and convertible note receivable into one line
item on the condensed consolidated balance sheets as “Equity method investment”. The Company reported its aggregate earnings
from its investment as one line item on the condensed consolidated statement of operations as “Equity in net loss of affiliate”. NEXTPLAT
CORP AND SUBSIDIARIES FKA:
ORBSAT CORP NOTES
TO UNAUDITED CONDENSED CONSOLIDATED FINANCIAL STATEMENTS NOTE
7 – EQUITY METHOD INVESTMENT IN PROGRESSIVE CARE, INC. AND SUBSIDIARIES (continued) The
following summarizes the Company’s condensed consolidated balance sheet description equity method investment as follows: SCHEDULE
OF DESCRIPTION EQUITY METHOD INVESTMENT
Carrying
Amount
August
30, 2022, beginning balance $ 7,000,000
Portion
of income from Progressive Care, Inc. and Subsidiaries (3,453,172 )
Depreciation
expense due to cost basis difference (1) (8,258 )
Interest
earned from convertible note receivable 5,056
Interest
earned from amortization of premium on convertible note receivable 3,621
Elimination
of intercompany interest earned (1,683 )
September
30, 2022, carrying amount 3,545,564
Equity
method investment – short term (5,056 )
Equity
method investment – long term $ 3,540,508 The
following summarizes the Company’s condensed consolidated statements of operations and comprehensive loss description equity in
net loss of affiliate for the three and nine months ended September 30, 2022 as follows:
For
the Three and Nine Months Ended September
30, 2022
Equity
in net loss of affiliate $ (3,453,172 )
Depreciation
expense due to cost basis difference (1) (8,258 )
Interest
earned from convertible note receivable 5,056
Interest
earned from amortization of premium on convertible note receivable 3,621
Elimination
of intercompany interest earned (1,683 )
Equity
in net loss of affiliate $ (3,454,436 )
(1) NextPlat
records depreciation expense on its estimated cost basis difference which is subject to change The
Company did not have any equity in net loss of affiliate for the three and nine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OTHER LIABILITIES</t>
        </is>
      </c>
      <c r="B1" s="2" t="inlineStr">
        <is>
          <t>9 Months Ended</t>
        </is>
      </c>
    </row>
    <row r="2">
      <c r="B2" s="2" t="inlineStr">
        <is>
          <t>Sep. 30, 2022</t>
        </is>
      </c>
    </row>
    <row r="3">
      <c r="A3" s="5" t="inlineStr">
        <is>
          <t>Payables and Accruals [Abstract]</t>
        </is>
      </c>
      <c r="B3" s="3" t="inlineStr">
        <is>
          <t xml:space="preserve"> </t>
        </is>
      </c>
    </row>
    <row r="4">
      <c r="A4" s="3" t="inlineStr">
        <is>
          <t>ACCOUNTS PAYABLE AND ACCRUED OTHER LIABILITIES</t>
        </is>
      </c>
      <c r="B4" s="3" t="inlineStr">
        <is>
          <t xml:space="preserve">NOTE
8 - ACCOUNTS PAYABLE AND ACCRUED OTHER LIABILITIES Accounts
payable and accrued other liabilities consisted of the following: SCHEDULE OF ACCOUNTS PAYABLE AND ACCRUED OTHER LIABILITIES
September 30, 2022 December 31, 2021
Accounts payable $ 867,458 $ 846,380
Rental deposits 4,181 2,030
Customer deposits payable 58,182 59,733
Accrued wages &amp; payroll liabilities 22,930 20,107
VAT liability &amp; sales tax payable 30,644 6,203
Pre-merger accrued other liabilities 88,448 88,448
Accrued interest 314 138
Accrued other liabilities 14,887 40,305
Total $ 1,087,044 $ 1,063,344 NEXTPLAT
CORP AND SUBSIDIARIES FKA:
ORBSAT CORP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RONAVIRUS LOANS</t>
        </is>
      </c>
      <c r="B1" s="2" t="inlineStr">
        <is>
          <t>9 Months Ended</t>
        </is>
      </c>
    </row>
    <row r="2">
      <c r="B2" s="2" t="inlineStr">
        <is>
          <t>Sep. 30, 2022</t>
        </is>
      </c>
    </row>
    <row r="3">
      <c r="A3" s="5" t="inlineStr">
        <is>
          <t>Coronavirus Loans</t>
        </is>
      </c>
      <c r="B3" s="3" t="inlineStr">
        <is>
          <t xml:space="preserve"> </t>
        </is>
      </c>
    </row>
    <row r="4">
      <c r="A4" s="3" t="inlineStr">
        <is>
          <t>CORONAVIRUS LOANS</t>
        </is>
      </c>
      <c r="B4" s="3" t="inlineStr">
        <is>
          <t xml:space="preserve">NOTE
9 - CORONAVIRUS LOANS On
April 20, 2020, the Board of Directors the Company (the “Board”), approved for its wholly owned UK subsidiary, Global Telesat
Communications LTD (“GTC”), to apply for a Coronavirus Interruption Loan, offered by the UK government, for an amount up
to £ 250,000 250,000 338,343 1.3533720 4.0 0.1 6 July 15, 2026 4,166.67 Voluntary prepayments are allowed with 5 business days’ written notice and
the amount of the prepayment is equal to 10% or more of the limit or, if less, the balance of the debenture 55,750 56,391 157,958 253,757 On
May 8, 2020, NextPlat Corp was approved for the US funded Payroll Protection Program, (“PPP”) loan. The loan was for $ 20,832 2 1 20,832 20,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NOTE
10 - STOCKHOLDERS’ EQUITY Capital
Structure On
March 28, 2014, in connection with the Reincorporation (see Note 1), all share and per share values for all periods presented in the
accompanying condensed consolidated financial statements are retroactively restated for the effect of the Reincorporation. On
March 5, 2016, the Company shareholders voted in favor of an amendment to its Articles of Incorporation to increase the total number
of shares of authorized capital stock to 800,000,000 750,000,000 50,000,000 220,000,000 200,000,000 20,000,000 Effective
March 8, 2018, we conducted a reverse split of our common stock at a ratio of 1 for 150 On
July 24, 2019, the Company filed a Certificate of Change (the “Certificate of Change”) with the Nevada Secretary of State.
The Certificate of Change provides for (i) a 1-for-15 reverse split 0.0001 0.0001 750,000,000 50,000,000 50,000,000 3,333,333 NEXTPLAT
CORP AND SUBSIDIARIES FKA:
ORBSAT CORP NOTES
TO UNAUDITED CONDENSED CONSOLIDATED FINANCIAL STATEMENTS NOTE
10 - STOCKHOLDERS’ EQUITY (continued) On
May 28, 2021, the Company effected a reverse stock split of its common stock at a ratio of 1-for-5 1-for-5 reverse stock split Listing
on the Nasdaq Capital Market Our
common stock and warrants have been trading on the Nasdaq Capital Market under the symbols “NXPL” and “NXPLW,”
respectively, since January 21, 2022. Prior to January 21, 2022, our common stock and warrants were traded on the Nasdaq Capital Market
under the symbols “OSAT” and “OSATW,” respectively. The
authorized capital of the Company consists of 50,000,000 0.0001 3,333,333 0.0001 9,649,096 7,053,146 0 Preferred
Stock As
of September 30, 2022, there were 3,333,333 As
of September 30, 2022, there were no shares of Series A, B, C, D, E, F, G, H, I, J, K and L convertible preferred stock authorized, and
no shares issued and outstanding. Warrants As
of September 30, 2022, there were 3,312,000 2,386,092 5.00 144,000 5.50 A
summary of the status of the Company’s total outstanding warrants and changes during the year ended December 31, 2021 and the nine
months ended September 30, 2022 is as follows: SCHEDULE OF OUTSTANDING STOCK WARRANTS ACTIVITIES
Number of Warrants Weighted Average Price Weighted Average Remaining Contractual Life (Years)
Balance at January 1, 2021 800 $ 300.00 1.37
Granted 3,456,000 5.00 -
Exercised (925,908 ) 5.00 -
Forfeited - - -
Cancelled (800 ) 300.00 -
Balance outstanding and exercisable at December 31, 2021 2,530,092 $ 5.00 4.42
Balance at January 1, 2022 2,530,092 $ 5.00 4.42
Granted - - -
Exercised - - -
Forfeited - - -
Cancelled - - -
Balance outstanding and exercisable at September 30, 2022 2,530,092 $ 5.00 3.67 NEXTPLAT
CORP AND SUBSIDIARIES FKA:
ORBSAT CORP NOTES
TO UNAUDITED CONDENSED CONSOLIDATED FINANCIAL STATEMENTS NOTE
10 - STOCKHOLDERS’ EQUITY (continued) Common
Stock As
of September 30, 2022, there were 50,000,000 9,649,096 January
2022 Private Placement of Common Stock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The
closing of the December Offering occurred on January 5, 2022. The Company received gross proceeds from the sale of the common stock in
the December Offering of approximately $ 7.2 The Company intends to use the proceeds from
the December Offering for general corporate purposes, including potential acquisitions and joint ventures. 73 In
connection with the December Offering, the Company entered into a registration rights agreement with the December Investors (the “Registration
Rights Agreement”), pursuant to which, among other things, the Company agreed to prepare and file with the SEC a registration statement
to register for resale the shares of the Company’s common stock sold in the Offering. The
shares of common stock offered and sold in the December Offering were sold in reliance on the exemption from registration provided by
Section 4(a)(2) of the Securities Act and Rule 506 of Regulation D promulgated under the Securities Act and corresponding provisions
of state securities or “blue sky” laws. The
terms of the transaction disclosed above, including the provisions of the Purchase Agreement and Registration Rights Agreement, were
approved by the Board of Directors; and because some of the securities were offered and sold to officers and directors of the Company,
such terms were separately reviewed and approved by the Audit Committee of the Board of Directors. On
January 5, 2022, the Company issued 2,229,950 3.24 7,225,038 220,000 7,005,038 1,400,000 Restricted
Stock Awards On
January 21, 2022, the Company issued 10,000 20,000 3.48 34,800 On
May 23, 2021, the Company entered a three ( 3 3,000,000 5 On
July 22, 2022, pursuant to Mr. Fernandez employment agreement, the “June Agreement”, see Note 13, the Company issued 200,000 805,246 356,712 448,534 five years 200,000 On
August 4, 2022, the Company issued 15,000 76,950 On
September 20, 2022, the Company issued 116,000 2.52 292,320 On
September 28, 2022, the Company issued 20,000 5.37 107,400 Also
on September 28, 2022, the Company issued 5,000 5.37 26,850 NEXTPLAT
CORP AND SUBSIDIARIES FKA:
ORBSAT CORP NOTES
TO UNAUDITED CONDENSED CONSOLIDATED FINANCIAL STATEMENTS NOTE
10 - STOCKHOLDERS’ EQUITY (continued) Stock
Options A
summary of the status of the Company’s outstanding stock options and changes during the nine months ended September 30, 2022 is
as follows: SCHEDULE OF OUTSTANDING STOCK OPTIONS ACTIVITIES
Number of Weighted Exercise Weighted
Balance at January 1, 2021 600,009 $ 2.35 9.91
Granted 400,000 - -
Exercised (19,200 ) - -
Forfeited (917 ) - -
Cancelled (50,000 ) - -
Balance outstanding and exercisable at December 31, 2021 929,892 $ 3.53 7.36
Balance at January 1, 2022 929,892 $ 3.53 7.36
Granted 220,000 - -
Exercised - - -
Forfeited (191 ) - -
Cancelled - - -
Balance outstanding and exercisable at September 30, 2022 1,149,701 $ 3.59 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SUBSCRIPTION PAYABLE</t>
        </is>
      </c>
      <c r="B1" s="2" t="inlineStr">
        <is>
          <t>9 Months Ended</t>
        </is>
      </c>
    </row>
    <row r="2">
      <c r="B2" s="2" t="inlineStr">
        <is>
          <t>Sep. 30, 2022</t>
        </is>
      </c>
    </row>
    <row r="3">
      <c r="A3" s="5" t="inlineStr">
        <is>
          <t>Stock Subscription Payable</t>
        </is>
      </c>
      <c r="B3" s="3" t="inlineStr">
        <is>
          <t xml:space="preserve"> </t>
        </is>
      </c>
    </row>
    <row r="4">
      <c r="A4" s="3" t="inlineStr">
        <is>
          <t>STOCK SUBSCRIPTION PAYABLE</t>
        </is>
      </c>
      <c r="B4" s="3" t="inlineStr">
        <is>
          <t xml:space="preserve">NOTE
11 - STOCK SUBSCRIPTION PAYABLE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For
the nine months ended September 30, 2022 and for the year ended December 31, 2021, the Company had a stock subscription payable of $ 0
and $ 1,400,000 , respectively. On January 5, 2022, the Company
received an additional $ 5,825,038 ,
resulting in the issuance of 2,229,950
shares of the Company’s common stock, eliminating
the stock subscription payable as well as, the closing of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12 - RELATED PARTY TRANSACTIONS As
of September 30, 2022, total related party payments due as of September 30, 2022, and December 31, 2021, were $ 15,692 35,308 The
Company’s UK subsidiary, GTC had an over-advance line of credit with HSBC, for working capital needs, which was not renewed by
the Company on December 31, 2021. The over-advance limit was £ 25,000 33,834 1.353372 5.50 6.25 The
Company employs three individuals who are related to Mr. Phipps. These three individuals earned gross wages totaling $ 99,965 107,042 On
July 12, 2022, the Company hired Lauren Sturges Fernandez, the spouse of Mr. Fernandez, as Manager of Digital Assets. Mrs. Fernandez
is an at-will employee with an annual salary of $ 95,000 Following
the consummation of the Company’s investment in Progressive Care Inc. on September 2, 2022, our Chairman and Chief Executive
Officer, Charles M. Fernandez, and our board member, Rodney Barreto, were appointed to Progressive Care’s Board of Directors,
with Mr. Fernandez appointed to serve as Chairman of Progressive Care’s Board of Directors and Mr. Barreto appointed to serve
as a Vice Chairman of Progressive Care’s Board of Directors. On November 11, 2022, the Progressive Care board of directors
elected Mr. Fernandez as the Chief Executive Officer of Progressive Care. In addition, on September 2, 2022, NextPlat, Messrs.
Fernandez and Barreto and certain other purchasers purchased from Iliad Research and Trading, L.P. (“Iliad”) a
Secured Convertible Promissory Note, dated March 6, 2019, made by Progressive Care to Iliad (the “Note”). The accrued
and unpaid principal and interest under the note at the time of the purchase was approximately $ 2.79 2.3 1 400,000 21,000,000 9,130,435 3,652,174 3,652,174 NEXTPLAT
CORP AND SUBSIDIARIES FKA:
ORBSAT CORP NOTES
TO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13 - COMMITMENTS AND CONTINGENCIES COVID-19 The
impact of the COVID-19 pandemic has rapidly evolved around the globe, causing disruption in the U.S. and global economies. Although the
global economy continued reopening in early 2022 and robust economic activity has supported a continued recovery, certain geographies,
most notably China, have experienced setbacks. The
uncertainty surrounding the COVID-19 pandemic, including uncertainty regarding new variants of COVID-19 that have emerged and other factors
have and may continue to contribute to significant volatility in the global markets. While vaccine availability and uptake has increased,
the longer-term macro-economic effects on global supply chains, inflation, labor shortages and wage increases continue to impact many
industries. COVID-19 and the current financial, economic and capital markets environment, and future developments in these and other
areas present uncertainty and risk with respect to our performance, financial condition, and results of operations. The
ultimate magnitude of COVID-19, including the full extent of the material negative impact on our financial and operational results, will
depend on future developments. The resumption of our normal business operations may be delayed or constrained by lingering effects of
COVID-19 on our customers, suppliers and/or third-party service providers. Furthermore, the extent to which our mitigation efforts are
successful, if at all, is not currently ascertainable. Due to the daily evolution of the COVID-19 pandemic and the responses to curb
its spread, we cannot predict the full impact of the COVID-19 pandemic on our business and results of operations, but our business, financial
condition, results of operations and cash flows have already been materially adversely impacted, and we anticipate they will continue
to be adversely affected by the COVID-19 pandemic and its negative effects on global economic conditions. Any recovery from the COVID-19
pandemic and related economic impact may also be slowed or reversed by a variety of factors, such as any increase in COVID-19 infections.
Even after the COVID-19 pandemic has subsided, we may continue to experience adverse impacts to our business as a result of its national
and, to some extent, global economic impact, including the current recession and any recession that may occur in the future.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the nine months ended September 30, 2022 and for the years ended December 31, 2021 and December 31, 2020,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Appointment
of Director; Compensatory Arrangements of Director On
September 13, 2022, the Board appointed Maria Cristina Fernandez as a new director to the Board. In addition, the Board approved a rotation
in the membership of the Company’s audit committee, compensation committee and nominating committee. The membership of each such
committee is now as follows:
● Audit Committee: Rodney Barreto (Committee Chair),
Cristina Fernandez, and Lou Cusimano
● Compensation Committee: Hector Delgado (Committee Chair),
Lou Cusimano, and John Miller
● Nominating Committee: Cristina Fernandez (Committee
Chair), Lou Cusimano and Rodney Barreto In
connection with Ms. Fernandez’s appointment to the Company’s Board of Directors, the Company entered into a Director Services
Agreement with Ms. Fernandez on September 28, 2022. The agreement has a two 30,000 3,000 500 20,000 NEXTPLAT
CORP AND SUBSIDIARIES FKA:
ORBSAT CORP NOTES
TO UNAUDITED CONDENSED CONSOLIDATED FINANCIAL STATEMENTS NOTE
13 - COMMITMENTS AND CONTINGENCIES (continued) Employment
Agreements 2021
Phipps Employment Agreement On
June 5, 2021, the Company entered into a three year employment agreement with Mr. Phipps that was effective as of June 2, 2021, (the
“2021 Phipps Employment Agreement”). Under the terms of the 2021 Phipps Employment Agreement, Mr. Phipps serves as the President of the Company and Chief Executive Officer of Global Operations. The term will be automatically extended for additional
one-year terms thereafter unless terminated by the Company or Mr. Phipps by written notice. Mr. Phipps’ annual base compensation
under the 2021 Phipps Employment Agreement is an aggregate of $ 350,000 1,000 Fernandez
Employment Agreements On
May 23, 2021, the Company entered into a three (3) year Employment Agreement (the “May Agreement”) with Mr. Charles M. Fernandez
to serve as Chairman of the Board. However,
two weeks later on June 2, 2021, the Company entered into a new employment agreement (the “June Agreement”) with Mr. Fernandez,
which superseded and replaced “the May Agreement.” The June Agreement has an initial term of 5 350,000 Mr.
Fernandez is entitled to participate in such pension, profit sharing, group insurance, hospitalization, and group health and benefit
plans and all other benefits and plans, including perquisites, if any, as the Company provides to its senior employees. The June Agreement
may be terminated based on death or disability of Mr. Fernandez, for cause or without good reason, for cause or with good reason, as
a result of the change of control of the Company and at the option of Mr. Fernandez with or without cause. The June Agreement also contains
certain provisions that are customary for agreements of this nature, including, without limitation, non-competition and non-solicitation
covenants, indemnification provisions, etc. NEXTPLAT
CORP AND SUBSIDIARIES FKA:
ORBSAT CORP NOTES
TO CONSOLIDATED FINANCIAL STATEMENTS (CONTINUED) NOTE
13 - COMMITMENTS AND CONTINGENCIES (continued) The
Company will also reimburse Mr. Fernandez for any and all premium payments made by him to obtain and continue personal catastrophe and
disability insurance coverages for himself, which policy will have policy limits not to exceed one hundred percent ( 100 10,000 10,000 In
addition, the June Agreement (which repeats, but not duplicates, a grant of restricted stock made under the May Agreement), Mr. Fernandez
received an award of restricted stock with a grant date fair value equal to $ 3,000,000 5 If
Mr. Fernandez’s employment is terminated for any reason at any time by the Company prior to the full vesting of the RSA without
“Cause” (as that term is defined in the June Agreement), the RSA will vest and Mr. Fernandez will receive all right, title
and interest in the balance of the securities granted to him in the RSA. During
the term of the June Agreement and so long as Mr. Fernandez is employed by the Company, he may nominate two directors to the Company’s
Board of Directors. The appointment of these directors to the Board is subject to approval by the Board of Directors. On
August 7, 2021, the June Agreement was amended in order to, among other things, increase Mr. Fernandez’s compensation by (i) providing
for medical plan coverage for Mr. Fernandez and his family at the expense of the Company, and (ii) providing for an auto allowance $ 1,000 Ellenoff
Employment Agreement On
August 24, 2021, Douglas S. Ellenoff was appointed to the positions of Chief Business Development Strategist of the “Company”
and Vice Chairman of the Board of Directors of the Company. The appointment was made on the approval and recommendation of the Nominating
Committee of the Board. Mr. Ellenoff was not appointed to any committees of the Board. In
connection with Mr. Ellenoff’s appointment to the position of Chief Business Development Strategist of the Company, Mr. Ellenoff
and the Company entered into a three year Employment Agreement, dated August 24, 2021 (the “Ellenoff Agreement”). Mr. Ellenoff
will be nominated and renominated to serve on the Board during the term of the agreement. Under the terms of the Ellenoff Agreement,
Mr. Ellenoff will receive, in lieu of cash compensation: (i) a restricted stock award of 100,000 shares of Common Stock of the Company,
40,000 were issued within 5 business days of the execution of the Ellenoff Employment Agreement and vest immediately, and the remaining
60,000 of which will be issued and vest at the rate of 20,000 shares at the end of each of the next three annual anniversaries of his
employment, provided that Mr. Ellenoff serves on the Board at any time during such year; and (ii) options to purchase a total of 1,500,000
shares of the Company’s Common Stock, 300,000 of which were within 5 business days of the execution of the Ellenoff Employment
Agreement and vested immediately, 150,000 of which will vest on each of the next three annual anniversaries of the commencement of his
employment, and the remaining 750,000 of which will vest at the rate of 250,000 per year on each of the first three anniversaries of
the commencement of his employment if during each such year Mr. Ellenoff introduces the Company to twelve (12) or more potential Business
Transactions (as defined in the Ellenoff Agreement and which transactions need not be consummated); provided that the Company’s
Chief Executive Officer may, in his sole discretion, waive the vesting requirement in any given year 5.35 5 NEXTPLAT
CORP AND SUBSIDIARIES FKA:
ORBSAT CORP NOTES
TO CONSOLIDATED FINANCIAL STATEMENTS (CONTINUED) NOTE
13 - COMMITMENTS AND CONTINGENCIES (continued) Carlise
Employment Agreement On
June 22, 2021, the Company appointed Theresa Carlise as Controller, Treasurer and Secretary. In connection with Ms. Carlise’s appointment,
Ms. Carlise and the Company entered into an employment agreement (the “Carlise Agreement”) with an initial term of one year
The term of the Carlise Agreement will be automatically extended for additional one-year terms unless terminated by the Company or Ms.
Carlise by written notice. Ms. Carlise’s annual base compensation is $ 180,000 1 3 Thomson
Employment Agreement On
August 24, 2021, Paul R. Thomson was appointed to the position of Executive Vice President of the Company. Mr. Thomson’s appointment
as Executive Vice President was effective on August 24, 2021, the date of that certain Employment Agreement between Mr. Thomson and the
Company (the “Thomson Agreement”). The Thomson Agreement has an initial term of three ( 3 250,000 In
connection with Mr. Thomson’s employment, and as a material inducement to enter into the Thomson Agreements, Mr. Thomso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Thomson were issued outside of a shareholder approved stock or option plan pursuant to the Nasdaq “inducement grant”
exception (Nasdaq Listing Rule 5635(c)(4)). On October 7, 2021, the Board of Directors of the Company (the “Board”) appointed
Paul R. Thomson, the Executive Vice President of the Company, to the additional position of Chief Financial Officer of the Company effective
October 9, 2021. As Chief Financial Officer, Mr. Thomson became the Company’s principal financial officer, effective October 9,
2021. On October 8, 2021, on the approval and recommendation of the Compensation Committee of the Board (the “Compensation Committee”),
and following subsequent approval of the Board, the Company entered into an amendment to the Company’s current employment agreement
with Mr. Thomson to reflect his new title of “Executive Vice President and Chief Financial Officer” effective October 9,
2021 (the “Thomson Amendment”). NEXTPLAT
CORP AND SUBSIDIARIES FKA:
ORBSAT CORP NOTES
TO CONSOLIDATED FINANCIAL STATEMENTS (CONTINUED) NOTE
13 - COMMITMENTS AND CONTINGENCIES (continued) Cohen
Employment Agreement On
October 7, 2021, the Board appointed Andrew Cohen as Senior Vice President of Operations of the Company, effective October 8, 2021. In
connection with Mr. Cohen’s appointment, the Company entered into an employment agreement, dated October 8, 2021 (the “Cohen
Agreement”), that sets forth the terms of his employment. The
Cohen Agreement has an initial term of three ( 3 250,000 In
connection with Mr. Cohen’s employment, and as a material inducement to enter into the Cohen Agreement, Mr. Cohe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Cohen were issued outside of a shareholder approved stock or option plan pursuant to the Nasdaq “inducement grant” exception
(Nasdaq Listing Rule 5635(c)(4)). On
May 2, 2022, the Company amended the Cohen Agreement, “Amendment No.1 Cohen”, as follows: Section 4(a) of the Agreement shall
be deleted and replaced to read as follows; the Corporation shall pay the Employee as compensation for his services hereunder, in monthly
installments during the Term, the sum of $ 125,000 Base Salary In addition, Section 6(c) of the Agreement shall be deleted and replaced to read as follows: upon termination of the Employee’s
employment pursuant to Section 5(a)(v) or other than pursuant to Section 5(a)(i), 5(a)(ii), 5(a)(iii), 5(a)(iv), or 5(a)(vi) (i.e., without
“Cause”), in addition to the accrued but unpaid compensation and vacation pay through the end of the Term, or any then applicable
extension of the Term, and any other benefits accrued to him under any Benefit Plans outstanding at such time and the reimbursement of
documented, unreimbursed expenses incurred prior to such date, the Employee shall be entitled to the following severance benefits: (i)
a cash payment equal to $75,000, to be paid in a single lump sum payment not later than sixty (60) days following such termination, less
withholding of all applicable taxes; (ii) continued provision for a period of twelve (12) months after the date of termination of the
benefits under Benefits Plans extended from time to time by the Corporation to its senior Employees; and (iii) payment on a pro-rated
basis of any bonus or other payments earned in connection with any bonus plan to which the Employee was a participant as of the date
of the Employee’s termination of Employment. In addition, any options or restricted stock shall be immediately vested upon termination
of Employee’s employment pursuant to Section 5(a)(v) or by the Corporation without “Cause.” On
July 12, 2022, the Company entered into a mutual release and separation agreement with Mr. Cohen in regard to his employment with the
Company and accepted his resignation as of July 29, 2022. Per the terms of the agreement Mr. Cohen was entitled to $75,000 severance
and the remaining 15,000 76,950 Lease
Agreements On
December 2, 2021, the Company entered a 62-month lease for its corporate headquarters for 4,141 186,345 3 Effective
July 24, 2019, a three-year lease was signed for 2,660 25,536 2,128 2,765 1.299279 2,500 3,146 1.25838 The
leases do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Future
minimum lease payments under these leases are as follows: SCHEDULE OF FUTURE MINIMUM LEASE PAYMENTS
Years Ending December 31, Minimum Lease Payment
2022 $ 42,424
2023 180,815
2024 194,814
2025 200,659
2026 206,679
2027 122,869
Total undiscounted future non-cancelable minimum lease payments 948,260
Less: Imputed interest (84,965 )
Present value of lease liabilities $ 863,294
Weighted average remaining term 4.92 Amortization
expenses for the nine months ended September 30, 2022, and 2021 were $ 58,284 24,948 NEXTPLAT
CORP AND SUBSIDIARIES FKA:
ORBSAT CORP NOTES
TO UNAUDITED CONDENSED CONSOLIDATED FINANCIAL STATEMENTS NOTE
13 - COMMITMENTS AND CONTINGENCIES (continued) At
September 30, 2022, the Company had current and long-term operating lease liabilities of $ 863,294 865,115 Net
rent expense for the nine months ended September 30, 2022 and 2021 were $ 70,717 36,055 Litigation On
June 22, 2021, Thomas Seifert’s employment as the Company’s Chief Financial Officer was terminated for cause. Mr. Seifert
asserts that the termination was not for cause and that he is owed compensation payable under his June 2, 2021 employment agreement.
The Company’s position is that Mr. Seifert is not owed any additional compensation relating to his prior service with the Company
or arising under any employment agreement. The Company and Mr. Seifert are currently engaged in litigation over the matter of his employment
and termination. The Company believes it has adequate defenses to Mr. Seifert’s claims and has asserted affirmative claims for
relief against Mr. Seifert including, but not limited to, breach of the employment agreement, breach of the fiduciary, fraud in the inducement
in connection with the employment agreement, fraudulent misrepresentation, and constructive fraud. The Company does not expect to seek
substantial monetary relief in the litigation. This dispute is pending before the District Court for the Southern District of Florida
under Case No. 1:21-cv-22436-DPG. On
June 24, 2021, Seifert submitted an online whistleblower complaint to the Occupational Safety and Health Administration (OSHA) alleging
that NextPlat engaged in retaliatory employment practices in violation of the Sarbanes-Oxley Act. NextPlat responded by moving to dismiss
Seifert’s complaint, citing Seifert’s failure to make a prima facie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12469607</v>
      </c>
      <c r="C3" s="6" t="n">
        <v>17267978</v>
      </c>
    </row>
    <row r="4">
      <c r="A4" s="3" t="inlineStr">
        <is>
          <t>Accounts receivable, net</t>
        </is>
      </c>
      <c r="B4" s="4" t="n">
        <v>689094</v>
      </c>
      <c r="C4" s="4" t="n">
        <v>349836</v>
      </c>
    </row>
    <row r="5">
      <c r="A5" s="3" t="inlineStr">
        <is>
          <t>Inventory</t>
        </is>
      </c>
      <c r="B5" s="4" t="n">
        <v>1138290</v>
      </c>
      <c r="C5" s="4" t="n">
        <v>1019696</v>
      </c>
    </row>
    <row r="6">
      <c r="A6" s="3" t="inlineStr">
        <is>
          <t>Unbilled revenue</t>
        </is>
      </c>
      <c r="B6" s="4" t="n">
        <v>120359</v>
      </c>
      <c r="C6" s="4" t="n">
        <v>100422</v>
      </c>
    </row>
    <row r="7">
      <c r="A7" s="3" t="inlineStr">
        <is>
          <t>VAT receivable</t>
        </is>
      </c>
      <c r="B7" s="4" t="n">
        <v>355118</v>
      </c>
      <c r="C7" s="4" t="n">
        <v>491417</v>
      </c>
    </row>
    <row r="8">
      <c r="A8" s="3" t="inlineStr">
        <is>
          <t>Prepaid expenses – current portion</t>
        </is>
      </c>
      <c r="B8" s="4" t="n">
        <v>67341</v>
      </c>
      <c r="C8" s="4" t="n">
        <v>97068</v>
      </c>
    </row>
    <row r="9">
      <c r="A9" s="3" t="inlineStr">
        <is>
          <t>Equity method investment</t>
        </is>
      </c>
      <c r="B9" s="4" t="n">
        <v>5056</v>
      </c>
      <c r="C9" s="3" t="inlineStr">
        <is>
          <t xml:space="preserve"> </t>
        </is>
      </c>
    </row>
    <row r="10">
      <c r="A10" s="3" t="inlineStr">
        <is>
          <t>Other current assets</t>
        </is>
      </c>
      <c r="B10" s="3" t="inlineStr">
        <is>
          <t xml:space="preserve"> </t>
        </is>
      </c>
      <c r="C10" s="4" t="n">
        <v>48539</v>
      </c>
    </row>
    <row r="11">
      <c r="A11" s="3" t="inlineStr">
        <is>
          <t>Total current assets</t>
        </is>
      </c>
      <c r="B11" s="4" t="n">
        <v>14844865</v>
      </c>
      <c r="C11" s="4" t="n">
        <v>19374956</v>
      </c>
    </row>
    <row r="12">
      <c r="A12" s="3" t="inlineStr">
        <is>
          <t>Property and equipment, net</t>
        </is>
      </c>
      <c r="B12" s="4" t="n">
        <v>1186099</v>
      </c>
      <c r="C12" s="4" t="n">
        <v>1042859</v>
      </c>
    </row>
    <row r="13">
      <c r="A13" s="3" t="inlineStr">
        <is>
          <t>Right of use asset</t>
        </is>
      </c>
      <c r="B13" s="4" t="n">
        <v>865115</v>
      </c>
      <c r="C13" s="4" t="n">
        <v>22643</v>
      </c>
    </row>
    <row r="14">
      <c r="A14" s="3" t="inlineStr">
        <is>
          <t>Intangible assets, net</t>
        </is>
      </c>
      <c r="B14" s="4" t="n">
        <v>56250</v>
      </c>
      <c r="C14" s="4" t="n">
        <v>75000</v>
      </c>
    </row>
    <row r="15">
      <c r="A15" s="3" t="inlineStr">
        <is>
          <t>Prepaid expenses – long term portion</t>
        </is>
      </c>
      <c r="B15" s="4" t="n">
        <v>42424</v>
      </c>
      <c r="C15" s="4" t="n">
        <v>49867</v>
      </c>
    </row>
    <row r="16">
      <c r="A16" s="3" t="inlineStr">
        <is>
          <t>Equity method investment</t>
        </is>
      </c>
      <c r="B16" s="4" t="n">
        <v>3540508</v>
      </c>
      <c r="C16" s="3" t="inlineStr">
        <is>
          <t xml:space="preserve"> </t>
        </is>
      </c>
    </row>
    <row r="17">
      <c r="A17" s="3" t="inlineStr">
        <is>
          <t>Total assets</t>
        </is>
      </c>
      <c r="B17" s="4" t="n">
        <v>20535261</v>
      </c>
      <c r="C17" s="4" t="n">
        <v>20565325</v>
      </c>
    </row>
    <row r="18">
      <c r="A18" s="5" t="inlineStr">
        <is>
          <t>Current liabilities:</t>
        </is>
      </c>
      <c r="B18" s="3" t="inlineStr">
        <is>
          <t xml:space="preserve"> </t>
        </is>
      </c>
      <c r="C18" s="3" t="inlineStr">
        <is>
          <t xml:space="preserve"> </t>
        </is>
      </c>
    </row>
    <row r="19">
      <c r="A19" s="3" t="inlineStr">
        <is>
          <t>Accounts payable and accrued liabilities</t>
        </is>
      </c>
      <c r="B19" s="4" t="n">
        <v>1087044</v>
      </c>
      <c r="C19" s="4" t="n">
        <v>1063344</v>
      </c>
    </row>
    <row r="20">
      <c r="A20" s="3" t="inlineStr">
        <is>
          <t>Contract liabilities</t>
        </is>
      </c>
      <c r="B20" s="4" t="n">
        <v>35009</v>
      </c>
      <c r="C20" s="4" t="n">
        <v>36765</v>
      </c>
    </row>
    <row r="21">
      <c r="A21" s="3" t="inlineStr">
        <is>
          <t>Note payable coronavirus loans– current portion</t>
        </is>
      </c>
      <c r="B21" s="4" t="n">
        <v>55750</v>
      </c>
      <c r="C21" s="4" t="n">
        <v>56391</v>
      </c>
    </row>
    <row r="22">
      <c r="A22" s="3" t="inlineStr">
        <is>
          <t>Due to related party</t>
        </is>
      </c>
      <c r="B22" s="4" t="n">
        <v>15692</v>
      </c>
      <c r="C22" s="4" t="n">
        <v>35308</v>
      </c>
    </row>
    <row r="23">
      <c r="A23" s="3" t="inlineStr">
        <is>
          <t>Lease liabilities - current</t>
        </is>
      </c>
      <c r="B23" s="4" t="n">
        <v>145284</v>
      </c>
      <c r="C23" s="4" t="n">
        <v>19763</v>
      </c>
    </row>
    <row r="24">
      <c r="A24" s="3" t="inlineStr">
        <is>
          <t>Provision for income taxes</t>
        </is>
      </c>
      <c r="B24" s="4" t="n">
        <v>15468</v>
      </c>
      <c r="C24" s="4" t="n">
        <v>56781</v>
      </c>
    </row>
    <row r="25">
      <c r="A25" s="3" t="inlineStr">
        <is>
          <t>Stock subscription payable</t>
        </is>
      </c>
      <c r="B25" s="3" t="inlineStr">
        <is>
          <t xml:space="preserve"> </t>
        </is>
      </c>
      <c r="C25" s="4" t="n">
        <v>1400000</v>
      </c>
    </row>
    <row r="26">
      <c r="A26" s="3" t="inlineStr">
        <is>
          <t>Liabilities from discontinued operations</t>
        </is>
      </c>
      <c r="B26" s="4" t="n">
        <v>112397</v>
      </c>
      <c r="C26" s="4" t="n">
        <v>112397</v>
      </c>
    </row>
    <row r="27">
      <c r="A27" s="3" t="inlineStr">
        <is>
          <t>Total current liabilities</t>
        </is>
      </c>
      <c r="B27" s="4" t="n">
        <v>1466644</v>
      </c>
      <c r="C27" s="4" t="n">
        <v>2780749</v>
      </c>
    </row>
    <row r="28">
      <c r="A28" s="5" t="inlineStr">
        <is>
          <t>Long term liabilities:</t>
        </is>
      </c>
      <c r="B28" s="3" t="inlineStr">
        <is>
          <t xml:space="preserve"> </t>
        </is>
      </c>
      <c r="C28" s="3" t="inlineStr">
        <is>
          <t xml:space="preserve"> </t>
        </is>
      </c>
    </row>
    <row r="29">
      <c r="A29" s="3" t="inlineStr">
        <is>
          <t>Note payable coronavirus loans– long term</t>
        </is>
      </c>
      <c r="B29" s="4" t="n">
        <v>157958</v>
      </c>
      <c r="C29" s="4" t="n">
        <v>253757</v>
      </c>
    </row>
    <row r="30">
      <c r="A30" s="3" t="inlineStr">
        <is>
          <t>Lease liabilities - long term</t>
        </is>
      </c>
      <c r="B30" s="4" t="n">
        <v>718010</v>
      </c>
      <c r="C30" s="3" t="inlineStr">
        <is>
          <t xml:space="preserve"> </t>
        </is>
      </c>
    </row>
    <row r="31">
      <c r="A31" s="3" t="inlineStr">
        <is>
          <t>Total Liabilities</t>
        </is>
      </c>
      <c r="B31" s="4" t="n">
        <v>2342612</v>
      </c>
      <c r="C31" s="4" t="n">
        <v>3034506</v>
      </c>
    </row>
    <row r="32">
      <c r="A32" s="5" t="inlineStr">
        <is>
          <t>Stockholders’ Equity:</t>
        </is>
      </c>
      <c r="B32" s="3" t="inlineStr">
        <is>
          <t xml:space="preserve"> </t>
        </is>
      </c>
      <c r="C32" s="3" t="inlineStr">
        <is>
          <t xml:space="preserve"> </t>
        </is>
      </c>
    </row>
    <row r="33">
      <c r="A33" s="3" t="inlineStr">
        <is>
          <t>Preferred Stock, $0.0001 par value; 3,333,333 shares authorized</t>
        </is>
      </c>
      <c r="B33" s="3" t="inlineStr">
        <is>
          <t xml:space="preserve"> </t>
        </is>
      </c>
      <c r="C33" s="3" t="inlineStr">
        <is>
          <t xml:space="preserve"> </t>
        </is>
      </c>
    </row>
    <row r="34">
      <c r="A34" s="3" t="inlineStr">
        <is>
          <t>Common stock, $0.0001 par value; 50,000,000 shares authorized, 9,649,096 shares issued and outstanding as of September 30, 2022 and 7,053,146 outstanding at December 31, 2021</t>
        </is>
      </c>
      <c r="B34" s="4" t="n">
        <v>965</v>
      </c>
      <c r="C34" s="4" t="n">
        <v>705</v>
      </c>
    </row>
    <row r="35">
      <c r="A35" s="3" t="inlineStr">
        <is>
          <t>Additional paid-in capital</t>
        </is>
      </c>
      <c r="B35" s="4" t="n">
        <v>48481636</v>
      </c>
      <c r="C35" s="4" t="n">
        <v>39513093</v>
      </c>
    </row>
    <row r="36">
      <c r="A36" s="3" t="inlineStr">
        <is>
          <t>Accumulated (deficit)</t>
        </is>
      </c>
      <c r="B36" s="4" t="n">
        <v>-30205435</v>
      </c>
      <c r="C36" s="4" t="n">
        <v>-21986215</v>
      </c>
    </row>
    <row r="37">
      <c r="A37" s="3" t="inlineStr">
        <is>
          <t>Accumulated other comprehensive income (loss)</t>
        </is>
      </c>
      <c r="B37" s="4" t="n">
        <v>-84517</v>
      </c>
      <c r="C37" s="4" t="n">
        <v>3236</v>
      </c>
    </row>
    <row r="38">
      <c r="A38" s="3" t="inlineStr">
        <is>
          <t>Total stockholders’ equity</t>
        </is>
      </c>
      <c r="B38" s="4" t="n">
        <v>18192649</v>
      </c>
      <c r="C38" s="4" t="n">
        <v>17530819</v>
      </c>
    </row>
    <row r="39">
      <c r="A39" s="3" t="inlineStr">
        <is>
          <t>Total liabilities and stockholders’ equity</t>
        </is>
      </c>
      <c r="B39" s="6" t="n">
        <v>20535261</v>
      </c>
      <c r="C39" s="6" t="n">
        <v>20565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5" t="inlineStr">
        <is>
          <t>Risks and Uncertainties [Abstract]</t>
        </is>
      </c>
      <c r="B3" s="3" t="inlineStr">
        <is>
          <t xml:space="preserve"> </t>
        </is>
      </c>
    </row>
    <row r="4">
      <c r="A4" s="3" t="inlineStr">
        <is>
          <t>CONCENTRATIONS</t>
        </is>
      </c>
      <c r="B4" s="3" t="inlineStr">
        <is>
          <t xml:space="preserve">NOTE
14 - CONCENTRATIONS Customers: Amazon
accounted for 52.3 64.0 59.2
64.8 10 NEXTPLAT
CORP AND SUBSIDIARIES FKA:
ORBSAT CORP NOTES
TO UNAUDITED CONDENSED CONSOLIDATED FINANCIAL STATEMENTS NOTE
14 – CONCENTRATIONS (continued) Suppliers: The
following table sets forth information as to each supplier that accounted for 10% or more of the Company’s purchases for the nine
months ended September 30, 2022 and 2021. SCHEDULE OF CONCENTRATION RISK
September 30, 2022 September 30, 2021
Satcom Global $ 523,688 8.6 % $ 824,339 18.0 %
Globalstar Europe $ 396,222 6.5 % $ 508,359 11.1 %
Garmin $ 1,168,532 19.2 % $ 728,797 16.0 %
Network Innovations $ 718,597 11.8 % $ 465,417 10.2 %
Cygnus Telecom $ 1,213,163 19.9 % $ 554,998 12.2 % The
following table sets forth information as to each supplier that accounted for 10% or more of the Company’s purchases for the three
months ended September 30, 2022 and 2021.
September 30, 2022 September 30, 2021
Satcom Global $ 131,239 8.0 % $ 303,944 19.9 %
Globalstar Europe $ 109,409 6.7 % $ 215,289 14.1 %
Garmin $ 281,028 17.1 % $ 241,230 15.8 %
Network Innovations $ 252,238 15.4 % $ 191,658 12.5 %
Cygnus Telecom $ 181,192 11.0 % $ 165,889 10.8 % Geographic The
following table sets forth revenue as to each geographic location, for the nine months ended September 30, 2022 and 2021: SCHEDULE OF REVENUE FROM EACH GEOGRAPHIC LOCATION
September 30, 2022 September 30, 2021
Europe $ 7,019,811 77.3 % 3,867,862 68.2 %
North America 1,342,636 14.8 % 1,243,754 21.9 %
South America 32,578 0.4 % 28,909 0.5 %
Asia &amp; Pacific 592,847 6.5 % 472,841 8.3 %
Africa 92,211 1.0 % 54,600 1.0 %
Revenue $ 9,080,083 5,667,966 The
following table sets forth revenue as to each geographic location, for the three months ended September 30, 2022 and 2021:
September 30, 2022 September 30, 2021
Europe $ 1,954,967 74.3 % $ 1,469,172 65.3 %
North America 442,678 16.8 % 571,603 25.4 %
South America 10,273 0.4 % 13,035 0.6 %
Asia &amp; Pacific 195,307 7.4 % 182,001 8.1 %
Africa 27,601 1.0 % 14,467 0.6 %
Revenue $ 2,630,826 $ 2,250,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5 - SUBSEQUENT EVENTS On
October 1, 2022, the Company entered into a Stock Option Agreement with Ms. Maria Cristina Fernandez granting Ms. Fernandez options to
purchase 20,000 On
October 6, 2022, the UK lease was renewed for our facility in Poole, United Kingdom, effective November 1, 2022 to October 31, 2023,
for £ 2,500 3,146 On
November 7, 2022, in connection with election of Mr. Robert Bedwell as the Chief Compliance Officer of the Company, the Company entered
into an employment agreement with Mr. Bedwell. Pursuant to this agreement, Mr. Bedwell will receive an annual base salary of $ 125,000 50,000 25,000 10,000 15,000 On
November 14, 2022, in connection with the transition of Mr. Paul Thomson from Executive Vice President and Chief Financial Officer of
the Company to his new role as Senior Vice President of Mergers, Acquisitions and Special Projects, the Company entered into a new employment
agreement with Mr. Thomson. This new agreement has an initial term of one year and may be extended by our CEO for additional terms of
one year each. Under this agreement, Mr. Thomson will be paid an annual base salary of $ 150,000 On
November 14, 2022, in connection with the election of Ms. Cecile Munnik as Chief Financial Officer of the Company, the Company entered
into an employment agreement with Ms. Munnik. Pursuant to the agreement, until June 30, 2023, Ms. Munnik will devote 30% of her business
time to the Company and will devote the remaining 70% to Progressive Care. Starting on July 1, 2023, Ms. Munnik will devote all of her
full business time and effort to the performance of her duties as the Chief Financial Officer of the Company. Ms. Munnik will receive
an annual base salary of $ 67,500 225,000 50,000 25,000 10,000 1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Principles of Consolidation</t>
        </is>
      </c>
      <c r="B4" s="3" t="inlineStr">
        <is>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Global Telesat Communications Ltd and NextPlat B.V. All material intercompany balances and transactions have been
eliminated in consolidation. .</t>
        </is>
      </c>
    </row>
    <row r="5">
      <c r="A5" s="3" t="inlineStr">
        <is>
          <t>Description of Business</t>
        </is>
      </c>
      <c r="B5" s="3" t="inlineStr">
        <is>
          <t xml:space="preserve">Description
of Business Overview Leveraging
the e-commerce experience of the Company’s management team and the Company’s existing e-commerce platforms, the Company has
embarked upon the rollout of a state-of-the-art e-commerce platform to collaborate with businesses to optimize their ability to sell
their goods online, domestically, and internationally, and enabling customers and partners to optimize their e-commerce presence and
revenue, which we expect will become the focus of the Company’s business in the future. Historically, the business of NextPlat
has been, the provision of a comprehensive array of Satellite Industry communication services, and related equipment sales. As detailed
in Online Storefronts and E-Commerce Platforms below, the Company operates two main e-commerce websites as well as 25 third-party e-commerce
storefronts such as Alibaba, Amazon and Walmart. These e-commerce venues form an effective global network serving thousands of consumers,
enterprises, and governments. NextPlat has announced its intention to broaden its e-commerce platform and is implementing comprehensive
systems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Online
Storefronts and E-Commerce Platforms We
operate two e-commerce websites offering a range of MSS products and solutions through our subsidiaries, Orbital Satcom, which targets
customers in North and South America, and GTC which targets customers in the UK, EU, Middle East, Asia and rest of the world. These websites
produce sales and attract enquiries from customers and potential customers from all around the world. Over the long term, we plan to
develop additional country-specific websites to target customers in South America, Asia and Europe where we anticipate there will be
substantial further demand for our products. In
addition to our two main e-commerce websites, we make portable satellite voice, data and tracking solutions easier to find and buy online
through our various third-party e-commerce storefronts such as Alibaba, Amazon and Walmart. We currently operate 25 storefronts across
various countries in 5 continents. We have invested in personnel to translate our listings correctly in the different countries we are
represented in and intend to regularly improve and increase our listings on all e-commerce sites. We currently have more than 9,000 product
listings on all third-party sites and invest significantly in inventory to hold at Amazon’s various fulfillment centers around
the world to ensure that orders are shipped to customers as quickly as possible. The products include handheld satellite phones, personal
and asset tracking devices, portable high-speed broadband terminals, and satellite Wi-Fi hotspots. Our Amazon Marketplaces represented
approximately 52.3 %
and 64.0 %
of the Company’s revenues during the nine months ended September 30, 2022 and 2021, respectively. For the years ended December
31, 2021 and 2020, Amazon online marketplaces represented approximately 63.6 %
and 73.3 %
of total sales, respectively. We anticipate that these marketplaces will continue to represent a significant portion of our sales for
the foreseeable future. Our e-commerce storefronts enable us to attract a significantly diversified level of sales from all over the
world, ensuring we are not overly reliant on any single market or sector for our sales revenue. Furthermore, many products we sell require
subscription-based services which allow us to increase our recurring revenue airtime sales. NEXTPLAT
CORP AND SUBSIDIARIES FKA:
ORBSAT CORP NOTES
TO UNAUDITED CONDENSED CONSOLIDATED FINANCIAL STATEMENTS Communications
Services Through
our Global Telesat Communications Ltd and Orbital Satcom Corp business units, we provide Mobile Satellite Services (“MSS”)
solutions to fulfill the growing global demand for satellite-enabled voice, data, personnel and asset tracking, Machine-to-Machine (M2M)
and Internet of Things (IoT) connectivity services. We provide these solutions for businesses, governments, military, humanitarian organizations,
and individual users, enabling them to communicate, connect to the internet, track and monitor remote assets and lone workers, or request
SOS assistance via satellite from almost anywhere in the world, even in the most remote and hostile of environments. We
provide voice, data communications, IoT and M2M services via Geostationary and Low Earth Orbit (“LEO”) satellite constellations
and offer reliable connectivity in areas where terrestrial wireless or wireline networks do not exist or are limited, including remote
land areas, open ocean, airways, the polar regions and regions where terrestrial networks are not operational, for example due to political
conflicts and natural or man-made disasters. We
have expertise and long-term experience in providing tracking and monitoring services via satellite, specifically through the Globalstar
Low Earth Orbit satellite network. We own unique network infrastructure devices, known as appliqués, which are located in various
Globalstar ground stations around the world and provide the signal receipt and processing technology that enables and powers the Globalstar
simplex data service. Our ownership of these appliqués provides us with competitive access to the global simplex data service
which addresses the market demand for a small and cost-effective solution for sending data, such as geographic coordinates, from assets
or individuals in remote locations to a central monitoring station and is used in numerous applications such as tracking vehicles, asset
shipments, livestock, and monitoring unattended remote assets. In addition, we also provide tracking and monitoring solutions using Automatic
Identification System (AIS), 2G-5G, Push-to-Talk and two-way radio technology. We
generate revenue from both the provision of services and the sale of equipment. Higher margin recurring service revenue from the sale
of monthly, annual, and prepaid airtime or messaging plans has historically represented an increasing proportion of our revenue, and
we expect that trend to continue as we introduce new products requiring associated airtime or messaging plans. We
provide our products and services directly to end users and reseller networks located both in the United States and internationally through
our subsidiaries, U.S. based Orbital Satcom Corp (“Orbital Satcom”) and U.K. based Global Telesat Communications Limited
(“GTC”). We have a physical presence in the United States and the United Kingdom, as well as an ecommerce storefront presence
in 16 countries across 5 continents. We have a diverse geographical customer base having provided solutions to more than 50,000 customers
located in more than 165 countries across most every continent in the world. MSS
Products Our
MSS products rely on satellite networks for voice, data and tracking connectivity and thus are not reliant on cell towers or other local
infrastructure. As a result, our MSS solutions are suitable for recreational travelers and adventurers, government and military users,
and corporations and individuals wishing to communicate or connect to the internet from remote locations, or in the event of an emergency
such as a power outage, following a hurricane or other natural disaster during which regular cell phone, telephone and internet service
may not be available. Our
satellite communications products enable users to make voice calls, send and receive text messages and emails, and transmit GPS location
coordinates from virtually anywhere on the planet, no matter how remote the location and regardless of the availability of local communication
infrastructure. Our range of satellite data products allow users around the world to connect to the internet, stream live video, and
communicate via voice and data applications. NEXTPLAT
CORP AND SUBSIDIARIES FKA:
ORBSAT CORP NOTES
TO UNAUDITED CONDENSED CONSOLIDATED FINANCIAL STATEMENTS We
are a provider of GPS enabled emergency locator distress beacons that can save lives, on land and at sea. Our distress beacons enable
essential communication between our customers and search and rescue organizations during emergency situations and pinpoint locational
information to Search and Rescue services, essential during an emergency. We
provide a wide range of satellite tracking devices used to monitor the location, movements, and history of almost anything that moves.
We specialize in offering satellite tracking services through the Globalstar satellite network and have supplied tens of thousands of
tracking devices which are used around the world to locate lone workers, track shipping containers, livestock, vehicles, and vessels
along with many other types of assets. The
first product launched by the Company, SolarTrack, is a compact, lightweight, IoT tracking device powered by the sun and operating on
one of the most modern satellite networks in the world. It is designed for tracking and monitoring anything that moves, or any remote
asset used outdoors, almost anywhere in the world and we anticipate strong demand from customers looking for a low cost, low maintenance
tracking device to monitor remote assets. Mapping
and Tracking Portal Our
advanced subscription-based mapping and tracking portal, GTCTrack, is available for use by registered customers who pay a monthly fee
to access it. This mapping portal provides a universal and hardware-agnostic, cloud-based data visualization and management platform
that allows managers to track, command, and control assets in near-real-time. Asset location reports including position, speed, altitude,
heading and past location and movement history reports for a wide range of tracking devices and other products sold by us are available
through GTCTrack. Organizational
History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A
wholly owned subsidiary, Orbital Satcom Corp. (“Orbital Satcom”),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NEXTPLAT
CORP AND SUBSIDIARIES FKA:
ORBSAT CORP NOTES
TO UNAUDITED CONDENSED CONSOLIDATED FINANCIAL STATEMENTS On
March 24, 2021, the Company’s shareholders via majority shareholder consent authorized a stock split not to exceed 1 for 5 reverse
stock split. A definitive Information Statement relating to the shareholder consent was filed with the SEC on March 13, 2021. The Company’s
Board of Directors subsequently approved a 1-for-5 reverse stock split. The Company filed a Certificate of Change to its Amended and
Restated Articles of Incorporation to effect a reverse stock split of its issued and outstanding common stock, at a ratio of 1-for-5 On
January 18, 2022, the Company filed a Certificate of Amendment of the Amended and Restated Articles of Incorporation of the Company with
the Secretary of State of the State of Nevada in order to change the Company’s corporate name from Orbsat Corp to NextPlat Corp.
This name change was effective as of January 21, 2022. The name change was approved by the Company’s stockholders at the 2021 annual
meeting of stockholders held on December 16, 2021. On
June 22, 2022, the Company formed NextPlat B.V., a Netherlands limited liability company, as a wholly-owned subsidiary. At present, NextPlat
B.V., has no active operations. On
September 2, 2022, the Company closed a transaction with Progressive Care Inc. (OTCQB: RXMD) (“Progressive Care”), pursuant to which
we purchased 3,000 2,000 6 Each
share of Series B Preferred Stock votes as a class with the common stock of Progressive Care, and has 100,000 100,000 2,000 Following
the consummation of the Unit Purchase, our Chairman and Chief Executive Officer, Charles M. Fernandez, and our board member, Rodney
Barreto, were appointed to Progressive Care’s Board of Directors, with Mr. Fernandez appointed to serve as Chairman of
Progressive Care’s Board of Directors and Mr. Barreto appointed to serve as a Vice Chairman of Progressive Care’s Board
of Directors. On November 11, 2022, the Progressive Care board of directors elected Mr.
Fernandez to serve as the Chief Executive Officer of Progressive Care. In
addition, on September 2, 2022, NextPlat, Charles Fernandez, Rodney Barreto and certain other purchasers purchased from Iliad Research
and Trading, L.P. (“Iliad”) a Secured Convertible Promissory Note, dated March 6, 2019, made by Progressive Care to Iliad
(the “Note”). The accrued and unpaid principal and interest under the note at the time of the purchase was approximately
$ 2.79 2.3 1 400,000 In
connection with the Note Purchase, NextPlat, Messrs. Fernandez and Barreto and the other purchasers of the Note entered into a Debt Modification
Agreement with Progressive Care. Pursuant to the Debt Modification Agreement, the interest rate under the Note was reduced from 10 5 0.02 21,000,000 9,130,435 3,652,174 3,652,174 All
information presented in this Quarterly Report on Form 10-Q other than in Company’s consolidated financial statements and the
notes thereto assumes a 1-for-5 reverse stock split NEXTPLAT
CORP AND SUBSIDIARIES FKA:
ORBSAT CORP NOTES
TO UNAUDITED CONDENSED CONSOLIDATED FINANCIAL STATEMENTS NOTE
1 – BASIS OF PRESENTATION AND SUMMARY OF SIGNIFICANT ACCOUNTING POLICIES (continued) </t>
        </is>
      </c>
    </row>
    <row r="6">
      <c r="A6" s="3" t="inlineStr">
        <is>
          <t>Use of Estimates</t>
        </is>
      </c>
      <c r="B6" s="3"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t>
        </is>
      </c>
    </row>
    <row r="7">
      <c r="A7" s="3" t="inlineStr">
        <is>
          <t>Reclassification</t>
        </is>
      </c>
      <c r="B7" s="3" t="inlineStr">
        <is>
          <t xml:space="preserve">Reclassification Certain
prior year amounts have been reclassified for consistency with the current year presentation. These reclassifications had no effect on
the reported results of operations. </t>
        </is>
      </c>
    </row>
    <row r="8">
      <c r="A8" s="3" t="inlineStr">
        <is>
          <t>Cash and Cash Equivalents</t>
        </is>
      </c>
      <c r="B8" s="3" t="inlineStr">
        <is>
          <t xml:space="preserve">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250,000 11,884,437 </t>
        </is>
      </c>
    </row>
    <row r="9">
      <c r="A9" s="3" t="inlineStr">
        <is>
          <t>Accounts receivable and allowance for doubtful accounts</t>
        </is>
      </c>
      <c r="B9" s="3" t="inlineStr">
        <is>
          <t xml:space="preserve">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September 30, 2022, and December 31, 2021, there were no allowances
for doubtful accounts. NEXTPLAT
CORP AND SUBSIDIARIES FKA:
ORBSAT CORP NOTES
TO UNAUDITED CONDENSED CONSOLIDATED FINANCIAL STATEMENTS NOTE
1 – BASIS OF PRESENTATION AND SUMMARY OF SIGNIFICANT ACCOUNTING POLICIES (continued) </t>
        </is>
      </c>
    </row>
    <row r="10">
      <c r="A10" s="3" t="inlineStr">
        <is>
          <t>Inventories</t>
        </is>
      </c>
      <c r="B10" s="3" t="inlineStr">
        <is>
          <t xml:space="preserve">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t>
        </is>
      </c>
    </row>
    <row r="11">
      <c r="A11" s="3" t="inlineStr">
        <is>
          <t>Prepaid expenses</t>
        </is>
      </c>
      <c r="B11" s="3" t="inlineStr">
        <is>
          <t xml:space="preserve">Prepaid
expenses Prepaid
expenses amounted to $ 109,765 146,935 </t>
        </is>
      </c>
    </row>
    <row r="12">
      <c r="A12" s="3" t="inlineStr">
        <is>
          <t>Investments</t>
        </is>
      </c>
      <c r="B12" s="3" t="inlineStr">
        <is>
          <t xml:space="preserve">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arrying value of our equity method investment is reported as “equity method investment” on the condensed consolidated
balance sheets. The Company’s equity method investment is reported at cost and adjusted each period for the Company’s share
of the investee’s income or loss and dividend paid, if any. The Company’s proportionate share of the net loss resulting from
these investments is reported under the line item captioned “equity in net loss of affiliate” in the condensed consolidated
statements of operations and comprehensive loss. Note 7 contains additional information on the equity method investment. The
Company assesses investments for impairment whenever events or changes in circumstances indicate that the carrying value of an investment
may not be recoverable. Management reviewed the underlying net assets of the investees as of September 30, 2022 and determined that the
Company’s proportionate economic interest in the investees indicate that the investments were not impaired. </t>
        </is>
      </c>
    </row>
    <row r="13">
      <c r="A13" s="3" t="inlineStr">
        <is>
          <t>Foreign Currency Translation</t>
        </is>
      </c>
      <c r="B13" s="3" t="inlineStr">
        <is>
          <t xml:space="preserve">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and nine months ended September 30, 2022, closing rate at 1.1150 1.176596 1.258384444 1.342642 1.3784972 1.3853499 1.353372 1.375083 </t>
        </is>
      </c>
    </row>
    <row r="14">
      <c r="A14" s="3" t="inlineStr">
        <is>
          <t>Revenue Recognition and Unearned Revenue</t>
        </is>
      </c>
      <c r="B14" s="3" t="inlineStr">
        <is>
          <t xml:space="preserve">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NEXTPLAT
CORP AND SUBSIDIARIES FKA:
ORBSAT CORP NOTES
TO UNAUDITED CONDENSED CONSOLIDATED FINANCIAL STATEMENTS NOTE
1 – BASIS OF PRESENTATION AND SUMMARY OF SIGNIFICANT ACCOUNTING POLICIES (continued)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densed consolidated balance sheets as current liabilities. At September 30, 2022
and December 31, 2021, we had contract liabilities of approximately $ 35,009 36,765 </t>
        </is>
      </c>
    </row>
    <row r="15">
      <c r="A15" s="3" t="inlineStr">
        <is>
          <t>Cost of Product Sales and Services</t>
        </is>
      </c>
      <c r="B15" s="3" t="inlineStr">
        <is>
          <t xml:space="preserve">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t>
        </is>
      </c>
    </row>
    <row r="16">
      <c r="A16" s="3" t="inlineStr">
        <is>
          <t>Intangible assets</t>
        </is>
      </c>
      <c r="B16" s="3" t="inlineStr">
        <is>
          <t xml:space="preserve">Intangible
assets Intangible
assets include customer contracts purchased and recorded based on the cost to acquire them. These assets are amortized over 10 NEXTPLAT
CORP AND SUBSIDIARIES FKA:
ORBSAT CORP NOTES
TO UNAUDITED CONDENSED CONSOLIDATED FINANCIAL STATEMENTS NOTE
1 – BASIS OF PRESENTATION AND SUMMARY OF SIGNIFICANT ACCOUNTING POLICIES (continued) </t>
        </is>
      </c>
    </row>
    <row r="17">
      <c r="A17" s="3" t="inlineStr">
        <is>
          <t>Property and equipment</t>
        </is>
      </c>
      <c r="B17" s="3"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Leasehold improvements have an estimated service life of the term of the respective lease. The
estimated useful lives of property and equipment are generally as follows: SCHEDULE OF ESTIMATED USEFUL LIVES OF PROPERTY AND EQUIPMENT
Years
Office furniture and fixtures 4
Computer equipment 4
Rental equipment 4
Leasehold improvements 5
Appliques 10
Website development 2 </t>
        </is>
      </c>
    </row>
    <row r="18">
      <c r="A18" s="3" t="inlineStr">
        <is>
          <t>Impairment of long-lived assets</t>
        </is>
      </c>
      <c r="B18" s="3"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September 30, 2022 and September 30, 2021, respectively. </t>
        </is>
      </c>
    </row>
    <row r="19">
      <c r="A19" s="3" t="inlineStr">
        <is>
          <t>Accounting for Derivative Instruments</t>
        </is>
      </c>
      <c r="B19" s="3" t="inlineStr">
        <is>
          <t xml:space="preserve">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NEXTPLAT
CORP AND SUBSIDIARIES FKA:
ORBSAT CORP NOTES
TO UNAUDITED CONDENSED CONSOLIDATED FINANCIAL STATEMENTS NOTE
1 – BASIS OF PRESENTATION AND SUMMARY OF SIGNIFICANT ACCOUNTING POLICIES (continued) </t>
        </is>
      </c>
    </row>
    <row r="20">
      <c r="A20" s="3" t="inlineStr">
        <is>
          <t>Stock Based Compensation</t>
        </is>
      </c>
      <c r="B20" s="3" t="inlineStr">
        <is>
          <t xml:space="preserve">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rds stock-based payments made to non-employees in accordance with Accounting Standards Update (“ASU”) 2018-07, Compensation-Stock
Compensation (Topic 718): Improvements to Nonemployee Share-Based Payment Accounting, </t>
        </is>
      </c>
    </row>
    <row r="21">
      <c r="A21" s="3" t="inlineStr">
        <is>
          <t>Income Taxes</t>
        </is>
      </c>
      <c r="B21" s="3"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3" t="inlineStr">
        <is>
          <t>Leases</t>
        </is>
      </c>
      <c r="B22" s="3" t="inlineStr">
        <is>
          <t xml:space="preserve">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At
September 30, 2022 and December 31, 2021, the Company had aggregated current and long-term operating lease liabilities of $ 863,294
and $ 19,763 ,
respectively, and right of use assets of $ 865,115 and $ 22,643 ,
respectively. The
Company continues to account for leases in the prior period financial statements under ASC Topic 840. NEXTPLAT
CORP AND SUBSIDIARIES FKA:
ORBSAT CORP NOTES
TO UNAUDITED CONDENSED CONSOLIDATED FINANCIAL STATEMENTS NOTE
1 – BASIS OF PRESENTATION AND SUMMARY OF SIGNIFICANT ACCOUNTING POLICIES (continued) </t>
        </is>
      </c>
    </row>
    <row r="23">
      <c r="A23" s="3" t="inlineStr">
        <is>
          <t>Research and Development</t>
        </is>
      </c>
      <c r="B23" s="3"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nine months ended September 30, 2022 and the
September 30, 2021, there were no expenditures on research and development. </t>
        </is>
      </c>
    </row>
    <row r="24">
      <c r="A24" s="3" t="inlineStr">
        <is>
          <t>Earnings per Common Share</t>
        </is>
      </c>
      <c r="B24" s="3" t="inlineStr">
        <is>
          <t xml:space="preserve">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SCHEDULE OF DILUTIVE COMMON STOCK EQUIVALENTS
September 30, 2022 September 30, 2021
Stock Options 1,149,701 854,892
Stock Warrants 2,530,092 2,530,092
Total 3,679,793 3,384,984 </t>
        </is>
      </c>
    </row>
    <row r="25">
      <c r="A25" s="3" t="inlineStr">
        <is>
          <t>Related Party Transactions</t>
        </is>
      </c>
      <c r="B25" s="3" t="inlineStr">
        <is>
          <t xml:space="preserve">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2). </t>
        </is>
      </c>
    </row>
    <row r="26">
      <c r="A26" s="3" t="inlineStr">
        <is>
          <t>Recent Accounting Pronouncements</t>
        </is>
      </c>
      <c r="B26" s="3" t="inlineStr">
        <is>
          <t>Recent
Accounting Pronouncements NEXTPLAT
CORP AND SUBSIDIARIES FKA:
ORBSAT CORP NOTES
TO UNAUDITED CONDENSED CONSOLIDATED FINANCIAL STATEMENTS NOTE
1 – BASIS OF PRESENTATION AND SUMMARY OF SIGNIFICANT ACCOUNTING POLICIES (continued) Accounting
Pronouncements Recently Adopted In
May 2021, the FASB issued ASU 2021-04, Earnings Per Share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Any
new accounting standards, not disclosed above, that have been issued or proposed by FASB that do not require adoption until a future
date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ESTIMATED USEFUL LIVES OF PROPERTY AND EQUIPMENT</t>
        </is>
      </c>
      <c r="B4" s="3" t="inlineStr">
        <is>
          <t>The
estimated useful lives of property and equipment are generally as follows: SCHEDULE OF ESTIMATED USEFUL LIVES OF PROPERTY AND EQUIPMENT
Years
Office furniture and fixtures 4
Computer equipment 4
Rental equipment 4
Leasehold improvements 5
Appliques 10
Website development 2</t>
        </is>
      </c>
    </row>
    <row r="5">
      <c r="A5" s="3" t="inlineStr">
        <is>
          <t>SCHEDULE OF DILUTIVE COMMON STOCK EQUIVALENTS</t>
        </is>
      </c>
      <c r="B5" s="3" t="inlineStr">
        <is>
          <t xml:space="preserve">The
following are dilutive common stock equivalents during the year ended: SCHEDULE OF DILUTIVE COMMON STOCK EQUIVALENTS
September 30, 2022 September 30, 2021
Stock Options 1,149,701 854,892
Stock Warrants 2,530,092 2,530,092
Total 3,679,793 3,384,9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5" t="inlineStr">
        <is>
          <t>Inventory Disclosure [Abstract]</t>
        </is>
      </c>
      <c r="B3" s="3" t="inlineStr">
        <is>
          <t xml:space="preserve"> </t>
        </is>
      </c>
    </row>
    <row r="4">
      <c r="A4" s="3" t="inlineStr">
        <is>
          <t>SCHEDULE OF INVENTORIES</t>
        </is>
      </c>
      <c r="B4" s="3" t="inlineStr">
        <is>
          <t xml:space="preserve">At
September 30, 2022 and December 31, 2021, inventories consisted of the following: SCHEDULE OF INVENTORIES
September 30, 2022 December 31, 2021
Finished goods $ 1,138,290 $ 1,019,696
Less reserve for obsolete inventory - -
Total $ 1,138,290 $ 1,019,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AND EQUIPMENT</t>
        </is>
      </c>
      <c r="B4" s="3" t="inlineStr">
        <is>
          <t xml:space="preserve">At
September 30, 2022 and December 31, 2021, property and equipment, net of fully depreciated assets, consisted of the following: SCHEDULE OF PROPERTY AND EQUIPMENT
September 30, 2022 December 31, 2021
Office furniture and fixtures $ 94,644 $ 16,969
Computer equipment 72,374 67,458
Rental equipment 43,909 53,296
Leasehold improvements 39,693 -
Appliques 2,160,096 2,160,096
Website development 578,343 247,541
Less accumulated depreciation (1,802,960 ) (1,502,501 )
Total $ 1,186,099 $ 1,042,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FUTURE AMORTIZATION OF INTANGIBLE ASSETS</t>
        </is>
      </c>
      <c r="B4" s="3" t="inlineStr">
        <is>
          <t xml:space="preserve"> SCHEDULE OF FUTURE AMORTIZATION OF INTANGIBLE ASSETS
2022 $ 6,250
2023 25,000
2024 25,000
Total $ 56,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METHOD INVESTMENT IN PROGRESSIVE CARE, INC. AND SUBSIDIARIES (Tables)</t>
        </is>
      </c>
      <c r="B1" s="2" t="inlineStr">
        <is>
          <t>9 Months Ended</t>
        </is>
      </c>
    </row>
    <row r="2">
      <c r="B2" s="2" t="inlineStr">
        <is>
          <t>Sep. 30, 2022</t>
        </is>
      </c>
    </row>
    <row r="3">
      <c r="A3" s="5" t="inlineStr">
        <is>
          <t>Equity Method Investments and Joint Ventures [Abstract]</t>
        </is>
      </c>
      <c r="B3" s="3" t="inlineStr">
        <is>
          <t xml:space="preserve"> </t>
        </is>
      </c>
    </row>
    <row r="4">
      <c r="A4" s="3" t="inlineStr">
        <is>
          <t>SCHEDULE OF DESCRIPTION EQUITY METHOD INVESTMENT</t>
        </is>
      </c>
      <c r="B4" s="3" t="inlineStr">
        <is>
          <t>The
following summarizes the Company’s condensed consolidated balance sheet description equity method investment as follows: SCHEDULE
OF DESCRIPTION EQUITY METHOD INVESTMENT
Carrying
Amount
August
30, 2022, beginning balance $ 7,000,000
Portion
of income from Progressive Care, Inc. and Subsidiaries (3,453,172 )
Depreciation
expense due to cost basis difference (1) (8,258 )
Interest
earned from convertible note receivable 5,056
Interest
earned from amortization of premium on convertible note receivable 3,621
Elimination
of intercompany interest earned (1,683 )
September
30, 2022, carrying amount 3,545,564
Equity
method investment – short term (5,056 )
Equity
method investment – long term $ 3,540,508 The
following summarizes the Company’s condensed consolidated statements of operations and comprehensive loss description equity in
net loss of affiliate for the three and nine months ended September 30, 2022 as follows:
For
the Three and Nine Months Ended September
30, 2022
Equity
in net loss of affiliate $ (3,453,172 )
Depreciation
expense due to cost basis difference (1) (8,258 )
Interest
earned from convertible note receivable 5,056
Interest
earned from amortization of premium on convertible note receivable 3,621
Elimination
of intercompany interest earned (1,683 )
Equity
in net loss of affiliate $ (3,454,436 )
(1) NextPlat
records depreciation expense on its estimated cost basis difference which is subject to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OTHER LIABILITI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OUNTS PAYABLE AND ACCRUED OTHER LIABILITIES</t>
        </is>
      </c>
      <c r="B4" s="3" t="inlineStr">
        <is>
          <t xml:space="preserve">Accounts
payable and accrued other liabilities consisted of the following: SCHEDULE OF ACCOUNTS PAYABLE AND ACCRUED OTHER LIABILITIES
September 30, 2022 December 31, 2021
Accounts payable $ 867,458 $ 846,380
Rental deposits 4,181 2,030
Customer deposits payable 58,182 59,733
Accrued wages &amp; payroll liabilities 22,930 20,107
VAT liability &amp; sales tax payable 30,644 6,203
Pre-merger accrued other liabilities 88,448 88,448
Accrued interest 314 138
Accrued other liabilities 14,887 40,305
Total $ 1,087,044 $ 1,063,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2</t>
        </is>
      </c>
    </row>
    <row r="3">
      <c r="A3" s="5" t="inlineStr">
        <is>
          <t>Equity [Abstract]</t>
        </is>
      </c>
      <c r="B3" s="3" t="inlineStr">
        <is>
          <t xml:space="preserve"> </t>
        </is>
      </c>
    </row>
    <row r="4">
      <c r="A4" s="3" t="inlineStr">
        <is>
          <t>SCHEDULE OF OUTSTANDING STOCK WARRANTS ACTIVITIES</t>
        </is>
      </c>
      <c r="B4" s="3" t="inlineStr">
        <is>
          <t xml:space="preserve">A
summary of the status of the Company’s total outstanding warrants and changes during the year ended December 31, 2021 and the nine
months ended September 30, 2022 is as follows: SCHEDULE OF OUTSTANDING STOCK WARRANTS ACTIVITIES
Number of Warrants Weighted Average Price Weighted Average Remaining Contractual Life (Years)
Balance at January 1, 2021 800 $ 300.00 1.37
Granted 3,456,000 5.00 -
Exercised (925,908 ) 5.00 -
Forfeited - - -
Cancelled (800 ) 300.00 -
Balance outstanding and exercisable at December 31, 2021 2,530,092 $ 5.00 4.42
Balance at January 1, 2022 2,530,092 $ 5.00 4.42
Granted - - -
Exercised - - -
Forfeited - - -
Cancelled - - -
Balance outstanding and exercisable at September 30, 2022 2,530,092 $ 5.00 3.67 </t>
        </is>
      </c>
    </row>
    <row r="5">
      <c r="A5" s="3" t="inlineStr">
        <is>
          <t>SCHEDULE OF OUTSTANDING STOCK OPTIONS ACTIVITIES</t>
        </is>
      </c>
      <c r="B5" s="3" t="inlineStr">
        <is>
          <t xml:space="preserve">A
summary of the status of the Company’s outstanding stock options and changes during the nine months ended September 30, 2022 is
as follows: SCHEDULE OF OUTSTANDING STOCK OPTIONS ACTIVITIES
Number of Weighted Exercise Weighted
Balance at January 1, 2021 600,009 $ 2.35 9.91
Granted 400,000 - -
Exercised (19,200 ) - -
Forfeited (917 ) - -
Cancelled (50,000 ) - -
Balance outstanding and exercisable at December 31, 2021 929,892 $ 3.53 7.36
Balance at January 1, 2022 929,892 $ 3.53 7.36
Granted 220,000 - -
Exercised - - -
Forfeited (191 ) - -
Cancelled - - -
Balance outstanding and exercisable at September 30, 2022 1,149,701 $ 3.59 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Sep. 30, 2022</t>
        </is>
      </c>
      <c r="C1" s="2" t="inlineStr">
        <is>
          <t>Dec. 31, 2021</t>
        </is>
      </c>
      <c r="D1" s="2" t="inlineStr">
        <is>
          <t>Jul. 24, 2019</t>
        </is>
      </c>
      <c r="E1" s="2" t="inlineStr">
        <is>
          <t>Mar. 05, 2016</t>
        </is>
      </c>
      <c r="F1" s="2" t="inlineStr">
        <is>
          <t>Mar. 04, 2016</t>
        </is>
      </c>
    </row>
    <row r="2">
      <c r="A2" s="5" t="inlineStr">
        <is>
          <t>Statement of Financial Position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referred stock, par value</t>
        </is>
      </c>
      <c r="B3" s="7" t="n">
        <v>0.0001</v>
      </c>
      <c r="C3" s="7" t="n">
        <v>0.0001</v>
      </c>
      <c r="D3" s="7" t="n">
        <v>0.0001</v>
      </c>
      <c r="E3" s="3" t="inlineStr">
        <is>
          <t xml:space="preserve"> </t>
        </is>
      </c>
      <c r="F3" s="3" t="inlineStr">
        <is>
          <t xml:space="preserve"> </t>
        </is>
      </c>
    </row>
    <row r="4">
      <c r="A4" s="3" t="inlineStr">
        <is>
          <t>Preferred stock, shares authorized</t>
        </is>
      </c>
      <c r="B4" s="4" t="n">
        <v>3333333</v>
      </c>
      <c r="C4" s="4" t="n">
        <v>3333333</v>
      </c>
      <c r="D4" s="4" t="n">
        <v>50000000</v>
      </c>
      <c r="E4" s="4" t="n">
        <v>50000000</v>
      </c>
      <c r="F4" s="4" t="n">
        <v>20000000</v>
      </c>
    </row>
    <row r="5">
      <c r="A5" s="3" t="inlineStr">
        <is>
          <t>Common Stock, Par or Stated Value Per Share</t>
        </is>
      </c>
      <c r="B5" s="7" t="n">
        <v>0.0001</v>
      </c>
      <c r="C5" s="7" t="n">
        <v>0.0001</v>
      </c>
      <c r="D5" s="7" t="n">
        <v>0.0001</v>
      </c>
      <c r="E5" s="3" t="inlineStr">
        <is>
          <t xml:space="preserve"> </t>
        </is>
      </c>
      <c r="F5" s="3" t="inlineStr">
        <is>
          <t xml:space="preserve"> </t>
        </is>
      </c>
    </row>
    <row r="6">
      <c r="A6" s="3" t="inlineStr">
        <is>
          <t>Common Stock, Shares Authorized</t>
        </is>
      </c>
      <c r="B6" s="4" t="n">
        <v>50000000</v>
      </c>
      <c r="C6" s="4" t="n">
        <v>50000000</v>
      </c>
      <c r="D6" s="4" t="n">
        <v>750000000</v>
      </c>
      <c r="E6" s="4" t="n">
        <v>750000000</v>
      </c>
      <c r="F6" s="4" t="n">
        <v>200000000</v>
      </c>
    </row>
    <row r="7">
      <c r="A7" s="3" t="inlineStr">
        <is>
          <t>Common Stock, Shares, Issued</t>
        </is>
      </c>
      <c r="B7" s="4" t="n">
        <v>9649096</v>
      </c>
      <c r="C7" s="4" t="n">
        <v>7053146</v>
      </c>
      <c r="D7" s="3" t="inlineStr">
        <is>
          <t xml:space="preserve"> </t>
        </is>
      </c>
      <c r="E7" s="3" t="inlineStr">
        <is>
          <t xml:space="preserve"> </t>
        </is>
      </c>
      <c r="F7" s="3" t="inlineStr">
        <is>
          <t xml:space="preserve"> </t>
        </is>
      </c>
    </row>
    <row r="8">
      <c r="A8" s="3" t="inlineStr">
        <is>
          <t>Common Stock, Shares, Outstanding</t>
        </is>
      </c>
      <c r="B8" s="4" t="n">
        <v>9649096</v>
      </c>
      <c r="C8" s="4" t="n">
        <v>7053146</v>
      </c>
      <c r="D8" s="3" t="inlineStr">
        <is>
          <t xml:space="preserve"> </t>
        </is>
      </c>
      <c r="E8" s="3" t="inlineStr">
        <is>
          <t xml:space="preserve"> </t>
        </is>
      </c>
      <c r="F8"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FUTURE MINIMUM LEASE PAYMENTS</t>
        </is>
      </c>
      <c r="B4" s="3" t="inlineStr">
        <is>
          <t xml:space="preserve">Future
minimum lease payments under these leases are as follows: SCHEDULE OF FUTURE MINIMUM LEASE PAYMENTS
Years Ending December 31, Minimum Lease Payment
2022 $ 42,424
2023 180,815
2024 194,814
2025 200,659
2026 206,679
2027 122,869
Total undiscounted future non-cancelable minimum lease payments 948,260
Less: Imputed interest (84,965 )
Present value of lease liabilities $ 863,294
Weighted average remaining term 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9 Months Ended</t>
        </is>
      </c>
    </row>
    <row r="2">
      <c r="B2" s="2" t="inlineStr">
        <is>
          <t>Sep. 30, 2022</t>
        </is>
      </c>
    </row>
    <row r="3">
      <c r="A3" s="5" t="inlineStr">
        <is>
          <t>Risks and Uncertainties [Abstract]</t>
        </is>
      </c>
      <c r="B3" s="3" t="inlineStr">
        <is>
          <t xml:space="preserve"> </t>
        </is>
      </c>
    </row>
    <row r="4">
      <c r="A4" s="3" t="inlineStr">
        <is>
          <t>SCHEDULE OF CONCENTRATION RISK</t>
        </is>
      </c>
      <c r="B4" s="3" t="inlineStr">
        <is>
          <t>The
following table sets forth information as to each supplier that accounted for 10% or more of the Company’s purchases for the nine
months ended September 30, 2022 and 2021. SCHEDULE OF CONCENTRATION RISK
September 30, 2022 September 30, 2021
Satcom Global $ 523,688 8.6 % $ 824,339 18.0 %
Globalstar Europe $ 396,222 6.5 % $ 508,359 11.1 %
Garmin $ 1,168,532 19.2 % $ 728,797 16.0 %
Network Innovations $ 718,597 11.8 % $ 465,417 10.2 %
Cygnus Telecom $ 1,213,163 19.9 % $ 554,998 12.2 % The
following table sets forth information as to each supplier that accounted for 10% or more of the Company’s purchases for the three
months ended September 30, 2022 and 2021.
September 30, 2022 September 30, 2021
Satcom Global $ 131,239 8.0 % $ 303,944 19.9 %
Globalstar Europe $ 109,409 6.7 % $ 215,289 14.1 %
Garmin $ 281,028 17.1 % $ 241,230 15.8 %
Network Innovations $ 252,238 15.4 % $ 191,658 12.5 %
Cygnus Telecom $ 181,192 11.0 % $ 165,889 10.8 %</t>
        </is>
      </c>
    </row>
    <row r="5">
      <c r="A5" s="3" t="inlineStr">
        <is>
          <t>SCHEDULE OF REVENUE FROM EACH GEOGRAPHIC LOCATION</t>
        </is>
      </c>
      <c r="B5" s="3" t="inlineStr">
        <is>
          <t xml:space="preserve">The
following table sets forth revenue as to each geographic location, for the nine months ended September 30, 2022 and 2021: SCHEDULE OF REVENUE FROM EACH GEOGRAPHIC LOCATION
September 30, 2022 September 30, 2021
Europe $ 7,019,811 77.3 % 3,867,862 68.2 %
North America 1,342,636 14.8 % 1,243,754 21.9 %
South America 32,578 0.4 % 28,909 0.5 %
Asia &amp; Pacific 592,847 6.5 % 472,841 8.3 %
Africa 92,211 1.0 % 54,600 1.0 %
Revenue $ 9,080,083 5,667,966 The
following table sets forth revenue as to each geographic location, for the three months ended September 30, 2022 and 2021:
September 30, 2022 September 30, 2021
Europe $ 1,954,967 74.3 % $ 1,469,172 65.3 %
North America 442,678 16.8 % 571,603 25.4 %
South America 10,273 0.4 % 13,035 0.6 %
Asia &amp; Pacific 195,307 7.4 % 182,001 8.1 %
Africa 27,601 1.0 % 14,467 0.6 %
Revenue $ 2,630,826 $ 2,250,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9 Months Ended</t>
        </is>
      </c>
    </row>
    <row r="2">
      <c r="B2" s="2" t="inlineStr">
        <is>
          <t>Sep. 30, 2022</t>
        </is>
      </c>
    </row>
    <row r="3">
      <c r="A3" s="3" t="inlineStr">
        <is>
          <t>Furniture and Fixtures [Member]</t>
        </is>
      </c>
      <c r="B3" s="3" t="inlineStr">
        <is>
          <t xml:space="preserve"> </t>
        </is>
      </c>
    </row>
    <row r="4">
      <c r="A4" s="5" t="inlineStr">
        <is>
          <t>Property, Plant and Equipment [Line Items]</t>
        </is>
      </c>
      <c r="B4" s="3" t="inlineStr">
        <is>
          <t xml:space="preserve"> </t>
        </is>
      </c>
    </row>
    <row r="5">
      <c r="A5" s="3" t="inlineStr">
        <is>
          <t>Estimated useful life</t>
        </is>
      </c>
      <c r="B5" s="3" t="inlineStr">
        <is>
          <t>4 years</t>
        </is>
      </c>
    </row>
    <row r="6">
      <c r="A6" s="3" t="inlineStr">
        <is>
          <t>Computer Equipment [Member]</t>
        </is>
      </c>
      <c r="B6" s="3" t="inlineStr">
        <is>
          <t xml:space="preserve"> </t>
        </is>
      </c>
    </row>
    <row r="7">
      <c r="A7" s="5" t="inlineStr">
        <is>
          <t>Property, Plant and Equipment [Line Items]</t>
        </is>
      </c>
      <c r="B7" s="3" t="inlineStr">
        <is>
          <t xml:space="preserve"> </t>
        </is>
      </c>
    </row>
    <row r="8">
      <c r="A8" s="3" t="inlineStr">
        <is>
          <t>Estimated useful life</t>
        </is>
      </c>
      <c r="B8" s="3" t="inlineStr">
        <is>
          <t>4 years</t>
        </is>
      </c>
    </row>
    <row r="9">
      <c r="A9" s="3" t="inlineStr">
        <is>
          <t>Equipment [Member]</t>
        </is>
      </c>
      <c r="B9" s="3" t="inlineStr">
        <is>
          <t xml:space="preserve"> </t>
        </is>
      </c>
    </row>
    <row r="10">
      <c r="A10" s="5" t="inlineStr">
        <is>
          <t>Property, Plant and Equipment [Line Items]</t>
        </is>
      </c>
      <c r="B10" s="3" t="inlineStr">
        <is>
          <t xml:space="preserve"> </t>
        </is>
      </c>
    </row>
    <row r="11">
      <c r="A11" s="3" t="inlineStr">
        <is>
          <t>Estimated useful life</t>
        </is>
      </c>
      <c r="B11" s="3" t="inlineStr">
        <is>
          <t>4 years</t>
        </is>
      </c>
    </row>
    <row r="12">
      <c r="A12" s="3" t="inlineStr">
        <is>
          <t>Leasehold Improvements [Member]</t>
        </is>
      </c>
      <c r="B12" s="3" t="inlineStr">
        <is>
          <t xml:space="preserve"> </t>
        </is>
      </c>
    </row>
    <row r="13">
      <c r="A13" s="5" t="inlineStr">
        <is>
          <t>Property, Plant and Equipment [Line Items]</t>
        </is>
      </c>
      <c r="B13" s="3" t="inlineStr">
        <is>
          <t xml:space="preserve"> </t>
        </is>
      </c>
    </row>
    <row r="14">
      <c r="A14" s="3" t="inlineStr">
        <is>
          <t>Estimated useful life</t>
        </is>
      </c>
      <c r="B14" s="3" t="inlineStr">
        <is>
          <t>5 years</t>
        </is>
      </c>
    </row>
    <row r="15">
      <c r="A15" s="3" t="inlineStr">
        <is>
          <t>Appliques [Member]</t>
        </is>
      </c>
      <c r="B15" s="3" t="inlineStr">
        <is>
          <t xml:space="preserve"> </t>
        </is>
      </c>
    </row>
    <row r="16">
      <c r="A16" s="5" t="inlineStr">
        <is>
          <t>Property, Plant and Equipment [Line Items]</t>
        </is>
      </c>
      <c r="B16" s="3" t="inlineStr">
        <is>
          <t xml:space="preserve"> </t>
        </is>
      </c>
    </row>
    <row r="17">
      <c r="A17" s="3" t="inlineStr">
        <is>
          <t>Estimated useful life</t>
        </is>
      </c>
      <c r="B17" s="3" t="inlineStr">
        <is>
          <t>10 years</t>
        </is>
      </c>
    </row>
    <row r="18">
      <c r="A18" s="3" t="inlineStr">
        <is>
          <t>Software and Software Development Costs [Member]</t>
        </is>
      </c>
      <c r="B18" s="3" t="inlineStr">
        <is>
          <t xml:space="preserve"> </t>
        </is>
      </c>
    </row>
    <row r="19">
      <c r="A19" s="5" t="inlineStr">
        <is>
          <t>Property, Plant and Equipment [Line Items]</t>
        </is>
      </c>
      <c r="B19" s="3" t="inlineStr">
        <is>
          <t xml:space="preserve"> </t>
        </is>
      </c>
    </row>
    <row r="20">
      <c r="A20" s="3" t="inlineStr">
        <is>
          <t>Estimated useful life</t>
        </is>
      </c>
      <c r="B20" s="3"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LUTIVE COMMON STOCK EQUIVALENTS (Details) - shares</t>
        </is>
      </c>
      <c r="B1" s="2" t="inlineStr">
        <is>
          <t>9 Months Ended</t>
        </is>
      </c>
      <c r="C1" s="2" t="inlineStr">
        <is>
          <t>12 Months Ended</t>
        </is>
      </c>
    </row>
    <row r="2">
      <c r="B2" s="2" t="inlineStr">
        <is>
          <t>Sep. 30, 2022</t>
        </is>
      </c>
      <c r="C2" s="2" t="inlineStr">
        <is>
          <t>Dec. 31, 2021</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3679793</v>
      </c>
      <c r="C4" s="4" t="n">
        <v>3384984</v>
      </c>
    </row>
    <row r="5">
      <c r="A5" s="3" t="inlineStr">
        <is>
          <t>Stock Option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149701</v>
      </c>
      <c r="C7" s="4" t="n">
        <v>854892</v>
      </c>
    </row>
    <row r="8">
      <c r="A8" s="3" t="inlineStr">
        <is>
          <t>Stock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2530092</v>
      </c>
      <c r="C10" s="4" t="n">
        <v>25300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40" customWidth="1" min="2" max="2"/>
    <col width="28" customWidth="1" min="3" max="3"/>
    <col width="17" customWidth="1" min="4" max="4"/>
    <col width="57" customWidth="1" min="5" max="5"/>
    <col width="23" customWidth="1" min="6" max="6"/>
    <col width="19" customWidth="1" min="7" max="7"/>
    <col width="19" customWidth="1" min="8" max="8"/>
    <col width="14" customWidth="1" min="9" max="9"/>
    <col width="30" customWidth="1" min="10" max="10"/>
    <col width="29" customWidth="1" min="11" max="11"/>
    <col width="14" customWidth="1" min="12" max="12"/>
    <col width="80" customWidth="1" min="13" max="13"/>
    <col width="29" customWidth="1" min="14" max="14"/>
    <col width="29" customWidth="1" min="15" max="15"/>
    <col width="14" customWidth="1" min="16" max="16"/>
  </cols>
  <sheetData>
    <row r="1">
      <c r="A1" s="1" t="inlineStr">
        <is>
          <t>BASIS OF PRESENTATION AND SUMMARY OF SIGNIFICANT ACCOUNTING POLICIES (Details Narrative)</t>
        </is>
      </c>
      <c r="K1" s="2" t="inlineStr">
        <is>
          <t>3 Months Ended</t>
        </is>
      </c>
      <c r="M1" s="2" t="inlineStr">
        <is>
          <t>9 Months Ended</t>
        </is>
      </c>
      <c r="O1" s="2" t="inlineStr">
        <is>
          <t>12 Months Ended</t>
        </is>
      </c>
    </row>
    <row r="2">
      <c r="B2" s="2" t="inlineStr">
        <is>
          <t>Sep. 02, 2022 USD ($) $ / shares shares</t>
        </is>
      </c>
      <c r="C2" s="2" t="inlineStr">
        <is>
          <t>May 28, 2021</t>
        </is>
      </c>
      <c r="D2" s="2" t="inlineStr">
        <is>
          <t>May 28, 2021</t>
        </is>
      </c>
      <c r="E2" s="2" t="inlineStr">
        <is>
          <t>Aug. 19, 2019</t>
        </is>
      </c>
      <c r="F2" s="2" t="inlineStr">
        <is>
          <t>Jul. 24, 2019</t>
        </is>
      </c>
      <c r="G2" s="2" t="inlineStr">
        <is>
          <t>Mar. 08, 2018</t>
        </is>
      </c>
      <c r="H2" s="2" t="inlineStr">
        <is>
          <t>Mar. 08, 2018</t>
        </is>
      </c>
      <c r="I2" s="2" t="inlineStr">
        <is>
          <t>Mar. 28, 2014</t>
        </is>
      </c>
      <c r="J2" s="2" t="inlineStr">
        <is>
          <t>Apr. 21, 2010</t>
        </is>
      </c>
      <c r="K2" s="2" t="inlineStr">
        <is>
          <t>Sep. 30, 2022 USD ($) shares</t>
        </is>
      </c>
      <c r="L2" s="2" t="inlineStr">
        <is>
          <t>Sep. 30, 2021</t>
        </is>
      </c>
      <c r="M2" s="2" t="inlineStr">
        <is>
          <t>Sep. 30, 2022 USD ($) shares</t>
        </is>
      </c>
      <c r="N2" s="2" t="inlineStr">
        <is>
          <t>Sep. 30, 2021 USD ($) shares</t>
        </is>
      </c>
      <c r="O2" s="2" t="inlineStr">
        <is>
          <t>Dec. 31, 2021 USD ($) shares</t>
        </is>
      </c>
      <c r="P2" s="2" t="inlineStr">
        <is>
          <t>Dec. 31, 2020</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Reverse stock split</t>
        </is>
      </c>
      <c r="B4" s="3" t="inlineStr">
        <is>
          <t xml:space="preserve"> </t>
        </is>
      </c>
      <c r="C4" s="3" t="inlineStr">
        <is>
          <t>1-for-5 reverse stock split</t>
        </is>
      </c>
      <c r="D4" s="3" t="inlineStr">
        <is>
          <t>ratio of 1-for-5</t>
        </is>
      </c>
      <c r="E4" s="3" t="inlineStr">
        <is>
          <t>reverse split of our common stock at a ratio of 1 for 15</t>
        </is>
      </c>
      <c r="F4" s="3" t="inlineStr">
        <is>
          <t>1-for-15 reverse split</t>
        </is>
      </c>
      <c r="G4" s="3" t="inlineStr">
        <is>
          <t>ratio of
1 for 150</t>
        </is>
      </c>
      <c r="H4" s="3" t="inlineStr">
        <is>
          <t>ratio of 1 for 150</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Issuance of convertible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1644267</v>
      </c>
      <c r="O5" s="3" t="inlineStr">
        <is>
          <t xml:space="preserve"> </t>
        </is>
      </c>
      <c r="P5" s="3" t="inlineStr">
        <is>
          <t xml:space="preserve"> </t>
        </is>
      </c>
    </row>
    <row r="6">
      <c r="A6" s="3" t="inlineStr">
        <is>
          <t>Common stock shares issued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9649096</v>
      </c>
      <c r="L6" s="3" t="inlineStr">
        <is>
          <t xml:space="preserve"> </t>
        </is>
      </c>
      <c r="M6" s="4" t="n">
        <v>9649096</v>
      </c>
      <c r="N6" s="3" t="inlineStr">
        <is>
          <t xml:space="preserve"> </t>
        </is>
      </c>
      <c r="O6" s="4" t="n">
        <v>7053146</v>
      </c>
      <c r="P6" s="3" t="inlineStr">
        <is>
          <t xml:space="preserve"> </t>
        </is>
      </c>
    </row>
    <row r="7">
      <c r="A7" s="3" t="inlineStr">
        <is>
          <t>Cash, FDIC insured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250000</v>
      </c>
      <c r="L7" s="3" t="inlineStr">
        <is>
          <t xml:space="preserve"> </t>
        </is>
      </c>
      <c r="M7" s="6" t="n">
        <v>250000</v>
      </c>
      <c r="N7" s="3" t="inlineStr">
        <is>
          <t xml:space="preserve"> </t>
        </is>
      </c>
      <c r="O7" s="3" t="inlineStr">
        <is>
          <t xml:space="preserve"> </t>
        </is>
      </c>
      <c r="P7" s="3" t="inlineStr">
        <is>
          <t xml:space="preserve"> </t>
        </is>
      </c>
    </row>
    <row r="8">
      <c r="A8" s="3" t="inlineStr">
        <is>
          <t>Cash, uninsured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1884437</v>
      </c>
      <c r="L8" s="3" t="inlineStr">
        <is>
          <t xml:space="preserve"> </t>
        </is>
      </c>
      <c r="M8" s="4" t="n">
        <v>11884437</v>
      </c>
      <c r="N8" s="3" t="inlineStr">
        <is>
          <t xml:space="preserve"> </t>
        </is>
      </c>
      <c r="O8" s="3" t="inlineStr">
        <is>
          <t xml:space="preserve"> </t>
        </is>
      </c>
      <c r="P8" s="3" t="inlineStr">
        <is>
          <t xml:space="preserve"> </t>
        </is>
      </c>
    </row>
    <row r="9">
      <c r="A9" s="3" t="inlineStr">
        <is>
          <t>Prepaid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09765</v>
      </c>
      <c r="L9" s="3" t="inlineStr">
        <is>
          <t xml:space="preserve"> </t>
        </is>
      </c>
      <c r="M9" s="4" t="n">
        <v>109765</v>
      </c>
      <c r="N9" s="3" t="inlineStr">
        <is>
          <t xml:space="preserve"> </t>
        </is>
      </c>
      <c r="O9" s="6" t="n">
        <v>146935</v>
      </c>
      <c r="P9" s="3" t="inlineStr">
        <is>
          <t xml:space="preserve"> </t>
        </is>
      </c>
    </row>
    <row r="10">
      <c r="A10" s="3" t="inlineStr">
        <is>
          <t>Contract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35009</v>
      </c>
      <c r="L10" s="3" t="inlineStr">
        <is>
          <t xml:space="preserve"> </t>
        </is>
      </c>
      <c r="M10" s="6" t="n">
        <v>35009</v>
      </c>
      <c r="N10" s="3" t="inlineStr">
        <is>
          <t xml:space="preserve"> </t>
        </is>
      </c>
      <c r="O10" s="4" t="n">
        <v>36765</v>
      </c>
      <c r="P10" s="3" t="inlineStr">
        <is>
          <t xml:space="preserve"> </t>
        </is>
      </c>
    </row>
    <row r="11">
      <c r="A11" s="3" t="inlineStr">
        <is>
          <t>Intangible asset, amortization perio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10 years</t>
        </is>
      </c>
      <c r="N11" s="3" t="inlineStr">
        <is>
          <t xml:space="preserve"> </t>
        </is>
      </c>
      <c r="O11" s="3" t="inlineStr">
        <is>
          <t xml:space="preserve"> </t>
        </is>
      </c>
      <c r="P11" s="3" t="inlineStr">
        <is>
          <t xml:space="preserve"> </t>
        </is>
      </c>
    </row>
    <row r="12">
      <c r="A12" s="3" t="inlineStr">
        <is>
          <t>Income tax examination, descri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Tax
positions that meet the more likely than not recognition threshold is measured at the largest amount of tax benefit that is more than
50 percent likely of being realized upon settlement with the applicable taxing authority</t>
        </is>
      </c>
      <c r="N12" s="3" t="inlineStr">
        <is>
          <t xml:space="preserve"> </t>
        </is>
      </c>
      <c r="O12" s="3" t="inlineStr">
        <is>
          <t xml:space="preserve"> </t>
        </is>
      </c>
      <c r="P12" s="3" t="inlineStr">
        <is>
          <t xml:space="preserve"> </t>
        </is>
      </c>
    </row>
    <row r="13">
      <c r="A13" s="3" t="inlineStr">
        <is>
          <t>Long-Term Debt and Lease Obligation, Curr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863294</v>
      </c>
      <c r="L13" s="3" t="inlineStr">
        <is>
          <t xml:space="preserve"> </t>
        </is>
      </c>
      <c r="M13" s="6" t="n">
        <v>863294</v>
      </c>
      <c r="N13" s="3" t="inlineStr">
        <is>
          <t xml:space="preserve"> </t>
        </is>
      </c>
      <c r="O13" s="4" t="n">
        <v>19763</v>
      </c>
      <c r="P13" s="3" t="inlineStr">
        <is>
          <t xml:space="preserve"> </t>
        </is>
      </c>
    </row>
    <row r="14">
      <c r="A14" s="3" t="inlineStr">
        <is>
          <t>Right of use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865115</v>
      </c>
      <c r="L14" s="3" t="inlineStr">
        <is>
          <t xml:space="preserve"> </t>
        </is>
      </c>
      <c r="M14" s="6" t="n">
        <v>865115</v>
      </c>
      <c r="N14" s="3" t="inlineStr">
        <is>
          <t xml:space="preserve"> </t>
        </is>
      </c>
      <c r="O14" s="6" t="n">
        <v>22643</v>
      </c>
      <c r="P14" s="3" t="inlineStr">
        <is>
          <t xml:space="preserve"> </t>
        </is>
      </c>
    </row>
    <row r="15">
      <c r="A15" s="3" t="inlineStr">
        <is>
          <t>US$: GBP [Member] | Closing Ra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Foreign currency translation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9" t="n">
        <v>1.115</v>
      </c>
      <c r="L17" s="10" t="n">
        <v>1.342642</v>
      </c>
      <c r="M17" s="9" t="n">
        <v>1.115</v>
      </c>
      <c r="N17" s="10" t="n">
        <v>1.342642</v>
      </c>
      <c r="O17" s="10" t="n">
        <v>1.353372</v>
      </c>
      <c r="P17" s="3" t="inlineStr">
        <is>
          <t xml:space="preserve"> </t>
        </is>
      </c>
    </row>
    <row r="18">
      <c r="A18" s="3" t="inlineStr">
        <is>
          <t>US$: GBP [Member] | Quarterly Average Ra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Foreign currency translation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0" t="n">
        <v>1.176596</v>
      </c>
      <c r="L20" s="11" t="n">
        <v>1.3784972</v>
      </c>
      <c r="M20" s="10" t="n">
        <v>1.176596</v>
      </c>
      <c r="N20" s="11" t="n">
        <v>1.3784972</v>
      </c>
      <c r="O20" s="3" t="inlineStr">
        <is>
          <t xml:space="preserve"> </t>
        </is>
      </c>
      <c r="P20" s="3" t="inlineStr">
        <is>
          <t xml:space="preserve"> </t>
        </is>
      </c>
    </row>
    <row r="21">
      <c r="A21" s="3" t="inlineStr">
        <is>
          <t>US$: GBP [Member] | Yearly average ra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Foreign currency translation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12" t="n">
        <v>1.258384444</v>
      </c>
      <c r="L23" s="11" t="n">
        <v>1.3853499</v>
      </c>
      <c r="M23" s="12" t="n">
        <v>1.258384444</v>
      </c>
      <c r="N23" s="11" t="n">
        <v>1.3853499</v>
      </c>
      <c r="O23" s="10" t="n">
        <v>1.375083</v>
      </c>
      <c r="P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Cash, FDIC insured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250000</v>
      </c>
      <c r="L26" s="3" t="inlineStr">
        <is>
          <t xml:space="preserve"> </t>
        </is>
      </c>
      <c r="M26" s="6" t="n">
        <v>250000</v>
      </c>
      <c r="N26" s="3" t="inlineStr">
        <is>
          <t xml:space="preserve"> </t>
        </is>
      </c>
      <c r="O26" s="3" t="inlineStr">
        <is>
          <t xml:space="preserve"> </t>
        </is>
      </c>
      <c r="P26" s="3" t="inlineStr">
        <is>
          <t xml:space="preserve"> </t>
        </is>
      </c>
    </row>
    <row r="27">
      <c r="A27" s="3" t="inlineStr">
        <is>
          <t>Convertible Deb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Principal amount</t>
        </is>
      </c>
      <c r="B29" s="6" t="n">
        <v>279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Convertible Debt [Member] | Fernandez And Barreto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Aggregate purchase price</t>
        </is>
      </c>
      <c r="B32" s="4" t="n">
        <v>23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Contributed amount</t>
        </is>
      </c>
      <c r="B33" s="4" t="n">
        <v>10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Convertible preferred stock</t>
        </is>
      </c>
      <c r="B34" s="6" t="n">
        <v>4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Issuance of convertible shares, shares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4" t="n">
        <v>1345468</v>
      </c>
      <c r="O37" s="3" t="inlineStr">
        <is>
          <t xml:space="preserve"> </t>
        </is>
      </c>
      <c r="P37" s="3" t="inlineStr">
        <is>
          <t xml:space="preserve"> </t>
        </is>
      </c>
    </row>
    <row r="38">
      <c r="A38" s="3" t="inlineStr">
        <is>
          <t>Issuance of convertible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6" t="n">
        <v>135</v>
      </c>
      <c r="O38" s="3" t="inlineStr">
        <is>
          <t xml:space="preserve"> </t>
        </is>
      </c>
      <c r="P38" s="3" t="inlineStr">
        <is>
          <t xml:space="preserve"> </t>
        </is>
      </c>
    </row>
    <row r="39">
      <c r="A39" s="3" t="inlineStr">
        <is>
          <t>Common Stock [Member] | Min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5"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Debt stated percentage</t>
        </is>
      </c>
      <c r="B41" s="13" t="n">
        <v>0.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Common Stock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5"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Debt stated percentage</t>
        </is>
      </c>
      <c r="B44" s="13" t="n">
        <v>0.0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Common Stock [Member] | Fernandez And Barreto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5" t="inlineStr">
        <is>
          <t>Product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Per share | $ / shares</t>
        </is>
      </c>
      <c r="B47" s="8" t="n">
        <v>0.02</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Common stock shares issued | shares</t>
        </is>
      </c>
      <c r="B48" s="4" t="n">
        <v>2100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Common Stock [Member] | NextPla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5" t="inlineStr">
        <is>
          <t>Product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Issuance of stock repurchase</t>
        </is>
      </c>
      <c r="B51" s="6" t="n">
        <v>913043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Common Stock [Member] | Fernandez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5" t="inlineStr">
        <is>
          <t>Product Informa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Issuance of stock repurchase</t>
        </is>
      </c>
      <c r="B54" s="4" t="n">
        <v>3652174</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Common Stock [Member] | Barreto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5" t="inlineStr">
        <is>
          <t>Product Informa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Issuance of stock repurchase</t>
        </is>
      </c>
      <c r="B57" s="6" t="n">
        <v>3652174</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Series B Preferr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5" t="inlineStr">
        <is>
          <t>Product Informa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Issuance of convertible shares, shares | shares</t>
        </is>
      </c>
      <c r="B60" s="4" t="n">
        <v>3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Aggregate purchase price | $ / shares</t>
        </is>
      </c>
      <c r="B61" s="6" t="n">
        <v>2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Issuance of convertible shares</t>
        </is>
      </c>
      <c r="B62" s="6" t="n">
        <v>60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Series B Preferred Stock [Member] | 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5" t="inlineStr">
        <is>
          <t>Product Informa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Issuance of convertible shares, shares | shares</t>
        </is>
      </c>
      <c r="B65" s="4" t="n">
        <v>1000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Aggregate purchase price | $ / shares</t>
        </is>
      </c>
      <c r="B66" s="6" t="n">
        <v>2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EClips Media Technologies, Inc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5" t="inlineStr">
        <is>
          <t>Product Informa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Reverse stock spli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effecting a 2:1 forward split</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Great West Resources Inc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5" t="inlineStr">
        <is>
          <t>Product Informa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Reverse stock spli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1:150</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Revenue Benchmark [Member] | Customer Concentration Risk [Member] | Amazon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5" t="inlineStr">
        <is>
          <t>Product Informa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Concentration Risk, Percentag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14" t="n">
        <v>0.592</v>
      </c>
      <c r="L75" s="14" t="n">
        <v>0.648</v>
      </c>
      <c r="M75" s="14" t="n">
        <v>0.523</v>
      </c>
      <c r="N75" s="13" t="n">
        <v>0.64</v>
      </c>
      <c r="O75" s="14" t="n">
        <v>0.636</v>
      </c>
      <c r="P75" s="14" t="n">
        <v>0.733</v>
      </c>
    </row>
  </sheetData>
  <mergeCells count="6">
    <mergeCell ref="A1:A2"/>
    <mergeCell ref="C1:D1"/>
    <mergeCell ref="G1:H1"/>
    <mergeCell ref="K1:L1"/>
    <mergeCell ref="M1:N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2</t>
        </is>
      </c>
      <c r="C1" s="2" t="inlineStr">
        <is>
          <t>Dec. 31, 2021</t>
        </is>
      </c>
    </row>
    <row r="2">
      <c r="A2" s="5" t="inlineStr">
        <is>
          <t>Inventory Disclosure [Abstract]</t>
        </is>
      </c>
      <c r="B2" s="3" t="inlineStr">
        <is>
          <t xml:space="preserve"> </t>
        </is>
      </c>
      <c r="C2" s="3" t="inlineStr">
        <is>
          <t xml:space="preserve"> </t>
        </is>
      </c>
    </row>
    <row r="3">
      <c r="A3" s="3" t="inlineStr">
        <is>
          <t>Finished goods</t>
        </is>
      </c>
      <c r="B3" s="6" t="n">
        <v>1138290</v>
      </c>
      <c r="C3" s="6" t="n">
        <v>1019696</v>
      </c>
    </row>
    <row r="4">
      <c r="A4" s="3" t="inlineStr">
        <is>
          <t>Less reserve for obsolete inventory</t>
        </is>
      </c>
      <c r="B4" s="3" t="inlineStr">
        <is>
          <t xml:space="preserve"> </t>
        </is>
      </c>
      <c r="C4" s="3" t="inlineStr">
        <is>
          <t xml:space="preserve"> </t>
        </is>
      </c>
    </row>
    <row r="5">
      <c r="A5" s="3" t="inlineStr">
        <is>
          <t>Total</t>
        </is>
      </c>
      <c r="B5" s="6" t="n">
        <v>1138290</v>
      </c>
      <c r="C5" s="6" t="n">
        <v>10196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VAT RECEIVABLE (Details Narrative) - USD ($)</t>
        </is>
      </c>
      <c r="B1" s="2" t="inlineStr">
        <is>
          <t>Sep. 30, 2022</t>
        </is>
      </c>
      <c r="C1" s="2" t="inlineStr">
        <is>
          <t>Dec. 31, 2021</t>
        </is>
      </c>
    </row>
    <row r="2">
      <c r="A2" s="5" t="inlineStr">
        <is>
          <t>Vat Receivable</t>
        </is>
      </c>
      <c r="B2" s="3" t="inlineStr">
        <is>
          <t xml:space="preserve"> </t>
        </is>
      </c>
      <c r="C2" s="3" t="inlineStr">
        <is>
          <t xml:space="preserve"> </t>
        </is>
      </c>
    </row>
    <row r="3">
      <c r="A3" s="3" t="inlineStr">
        <is>
          <t>Value added tax receivables</t>
        </is>
      </c>
      <c r="B3" s="6" t="n">
        <v>355118</v>
      </c>
      <c r="C3" s="6" t="n">
        <v>4914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2</t>
        </is>
      </c>
      <c r="C1" s="2" t="inlineStr">
        <is>
          <t>Dec. 31, 2021</t>
        </is>
      </c>
    </row>
    <row r="2">
      <c r="A2" s="5" t="inlineStr">
        <is>
          <t>Prepaid Expenses</t>
        </is>
      </c>
      <c r="B2" s="3" t="inlineStr">
        <is>
          <t xml:space="preserve"> </t>
        </is>
      </c>
      <c r="C2" s="3" t="inlineStr">
        <is>
          <t xml:space="preserve"> </t>
        </is>
      </c>
    </row>
    <row r="3">
      <c r="A3" s="3" t="inlineStr">
        <is>
          <t>Prepaid expenses</t>
        </is>
      </c>
      <c r="B3" s="6" t="n">
        <v>109765</v>
      </c>
      <c r="C3" s="6" t="n">
        <v>1469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5" t="inlineStr">
        <is>
          <t>Property, Plant and Equipment [Abstract]</t>
        </is>
      </c>
      <c r="B2" s="3" t="inlineStr">
        <is>
          <t xml:space="preserve"> </t>
        </is>
      </c>
      <c r="C2" s="3" t="inlineStr">
        <is>
          <t xml:space="preserve"> </t>
        </is>
      </c>
    </row>
    <row r="3">
      <c r="A3" s="3" t="inlineStr">
        <is>
          <t>Office furniture and fixtures</t>
        </is>
      </c>
      <c r="B3" s="6" t="n">
        <v>94644</v>
      </c>
      <c r="C3" s="6" t="n">
        <v>16969</v>
      </c>
    </row>
    <row r="4">
      <c r="A4" s="3" t="inlineStr">
        <is>
          <t>Computer equipment</t>
        </is>
      </c>
      <c r="B4" s="4" t="n">
        <v>72374</v>
      </c>
      <c r="C4" s="4" t="n">
        <v>67458</v>
      </c>
    </row>
    <row r="5">
      <c r="A5" s="3" t="inlineStr">
        <is>
          <t>Rental equipment</t>
        </is>
      </c>
      <c r="B5" s="4" t="n">
        <v>43909</v>
      </c>
      <c r="C5" s="4" t="n">
        <v>53296</v>
      </c>
    </row>
    <row r="6">
      <c r="A6" s="3" t="inlineStr">
        <is>
          <t>Leasehold improvements</t>
        </is>
      </c>
      <c r="B6" s="4" t="n">
        <v>39693</v>
      </c>
      <c r="C6" s="3" t="inlineStr">
        <is>
          <t xml:space="preserve"> </t>
        </is>
      </c>
    </row>
    <row r="7">
      <c r="A7" s="3" t="inlineStr">
        <is>
          <t>Appliques</t>
        </is>
      </c>
      <c r="B7" s="4" t="n">
        <v>2160096</v>
      </c>
      <c r="C7" s="4" t="n">
        <v>2160096</v>
      </c>
    </row>
    <row r="8">
      <c r="A8" s="3" t="inlineStr">
        <is>
          <t>Website development</t>
        </is>
      </c>
      <c r="B8" s="4" t="n">
        <v>578343</v>
      </c>
      <c r="C8" s="4" t="n">
        <v>247541</v>
      </c>
    </row>
    <row r="9">
      <c r="A9" s="3" t="inlineStr">
        <is>
          <t>Less accumulated depreciation</t>
        </is>
      </c>
      <c r="B9" s="4" t="n">
        <v>-1802960</v>
      </c>
      <c r="C9" s="4" t="n">
        <v>-1502501</v>
      </c>
    </row>
    <row r="10">
      <c r="A10" s="3" t="inlineStr">
        <is>
          <t>Total</t>
        </is>
      </c>
      <c r="B10" s="6" t="n">
        <v>1186099</v>
      </c>
      <c r="C10" s="6" t="n">
        <v>10428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9 Months Ended</t>
        </is>
      </c>
      <c r="D1" s="2" t="inlineStr">
        <is>
          <t>12 Months Ended</t>
        </is>
      </c>
    </row>
    <row r="2">
      <c r="B2" s="2" t="inlineStr">
        <is>
          <t>Sep. 30, 2022</t>
        </is>
      </c>
      <c r="C2" s="2" t="inlineStr">
        <is>
          <t>Sep. 30, 2021</t>
        </is>
      </c>
      <c r="D2" s="2" t="inlineStr">
        <is>
          <t>Dec. 31, 2021</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t>
        </is>
      </c>
      <c r="B4" s="6" t="n">
        <v>329272</v>
      </c>
      <c r="C4" s="6" t="n">
        <v>206654</v>
      </c>
      <c r="D4" s="6" t="n">
        <v>2921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2630826</v>
      </c>
      <c r="C4" s="6" t="n">
        <v>2250278</v>
      </c>
      <c r="D4" s="6" t="n">
        <v>9080083</v>
      </c>
      <c r="E4" s="6" t="n">
        <v>5667966</v>
      </c>
    </row>
    <row r="5">
      <c r="A5" s="3" t="inlineStr">
        <is>
          <t>Cost of sales</t>
        </is>
      </c>
      <c r="B5" s="4" t="n">
        <v>1952072</v>
      </c>
      <c r="C5" s="4" t="n">
        <v>1757142</v>
      </c>
      <c r="D5" s="4" t="n">
        <v>7032847</v>
      </c>
      <c r="E5" s="4" t="n">
        <v>4195823</v>
      </c>
    </row>
    <row r="6">
      <c r="A6" s="3" t="inlineStr">
        <is>
          <t>Gross profit</t>
        </is>
      </c>
      <c r="B6" s="4" t="n">
        <v>678754</v>
      </c>
      <c r="C6" s="4" t="n">
        <v>493136</v>
      </c>
      <c r="D6" s="4" t="n">
        <v>2047236</v>
      </c>
      <c r="E6" s="4" t="n">
        <v>1472143</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general and administrative</t>
        </is>
      </c>
      <c r="B8" s="4" t="n">
        <v>1699711</v>
      </c>
      <c r="C8" s="4" t="n">
        <v>1840760</v>
      </c>
      <c r="D8" s="4" t="n">
        <v>3434916</v>
      </c>
      <c r="E8" s="4" t="n">
        <v>2284456</v>
      </c>
    </row>
    <row r="9">
      <c r="A9" s="3" t="inlineStr">
        <is>
          <t>Salaries, wages and payroll taxes</t>
        </is>
      </c>
      <c r="B9" s="4" t="n">
        <v>651219</v>
      </c>
      <c r="C9" s="4" t="n">
        <v>490555</v>
      </c>
      <c r="D9" s="4" t="n">
        <v>1957592</v>
      </c>
      <c r="E9" s="4" t="n">
        <v>1178267</v>
      </c>
    </row>
    <row r="10">
      <c r="A10" s="3" t="inlineStr">
        <is>
          <t>Professional fees</t>
        </is>
      </c>
      <c r="B10" s="4" t="n">
        <v>356306</v>
      </c>
      <c r="C10" s="4" t="n">
        <v>320211</v>
      </c>
      <c r="D10" s="4" t="n">
        <v>839509</v>
      </c>
      <c r="E10" s="4" t="n">
        <v>869127</v>
      </c>
    </row>
    <row r="11">
      <c r="A11" s="3" t="inlineStr">
        <is>
          <t>Depreciation and amortization</t>
        </is>
      </c>
      <c r="B11" s="4" t="n">
        <v>136457</v>
      </c>
      <c r="C11" s="4" t="n">
        <v>78456</v>
      </c>
      <c r="D11" s="4" t="n">
        <v>348022</v>
      </c>
      <c r="E11" s="4" t="n">
        <v>225404</v>
      </c>
    </row>
    <row r="12">
      <c r="A12" s="3" t="inlineStr">
        <is>
          <t>Total operating expenses</t>
        </is>
      </c>
      <c r="B12" s="4" t="n">
        <v>2843693</v>
      </c>
      <c r="C12" s="4" t="n">
        <v>2729982</v>
      </c>
      <c r="D12" s="4" t="n">
        <v>6580039</v>
      </c>
      <c r="E12" s="4" t="n">
        <v>4557254</v>
      </c>
    </row>
    <row r="13">
      <c r="A13" s="3" t="inlineStr">
        <is>
          <t>Loss before other expenses and income taxes</t>
        </is>
      </c>
      <c r="B13" s="4" t="n">
        <v>-2164939</v>
      </c>
      <c r="C13" s="4" t="n">
        <v>-2236846</v>
      </c>
      <c r="D13" s="4" t="n">
        <v>-4532803</v>
      </c>
      <c r="E13" s="4" t="n">
        <v>-3085111</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Gain on debt extinguishment</t>
        </is>
      </c>
      <c r="B15" s="3" t="inlineStr">
        <is>
          <t xml:space="preserve"> </t>
        </is>
      </c>
      <c r="C15" s="3" t="inlineStr">
        <is>
          <t xml:space="preserve"> </t>
        </is>
      </c>
      <c r="D15" s="3" t="inlineStr">
        <is>
          <t xml:space="preserve"> </t>
        </is>
      </c>
      <c r="E15" s="4" t="n">
        <v>-20832</v>
      </c>
    </row>
    <row r="16">
      <c r="A16" s="3" t="inlineStr">
        <is>
          <t>Interest earned</t>
        </is>
      </c>
      <c r="B16" s="4" t="n">
        <v>-3849</v>
      </c>
      <c r="C16" s="4" t="n">
        <v>-3146</v>
      </c>
      <c r="D16" s="4" t="n">
        <v>-13421</v>
      </c>
      <c r="E16" s="4" t="n">
        <v>-3146</v>
      </c>
    </row>
    <row r="17">
      <c r="A17" s="3" t="inlineStr">
        <is>
          <t>Interest expense</t>
        </is>
      </c>
      <c r="B17" s="4" t="n">
        <v>8725</v>
      </c>
      <c r="C17" s="4" t="n">
        <v>2385</v>
      </c>
      <c r="D17" s="4" t="n">
        <v>15649</v>
      </c>
      <c r="E17" s="4" t="n">
        <v>1463986</v>
      </c>
    </row>
    <row r="18">
      <c r="A18" s="3" t="inlineStr">
        <is>
          <t>Foreign currency exchange rate variance</t>
        </is>
      </c>
      <c r="B18" s="4" t="n">
        <v>89025</v>
      </c>
      <c r="C18" s="4" t="n">
        <v>69464</v>
      </c>
      <c r="D18" s="4" t="n">
        <v>229753</v>
      </c>
      <c r="E18" s="4" t="n">
        <v>41966</v>
      </c>
    </row>
    <row r="19">
      <c r="A19" s="3" t="inlineStr">
        <is>
          <t>Total other (income) expense</t>
        </is>
      </c>
      <c r="B19" s="4" t="n">
        <v>93901</v>
      </c>
      <c r="C19" s="4" t="n">
        <v>68703</v>
      </c>
      <c r="D19" s="4" t="n">
        <v>231981</v>
      </c>
      <c r="E19" s="4" t="n">
        <v>1481974</v>
      </c>
    </row>
    <row r="20">
      <c r="A20" s="3" t="inlineStr">
        <is>
          <t>Net loss before income tax expense</t>
        </is>
      </c>
      <c r="B20" s="4" t="n">
        <v>-2258840</v>
      </c>
      <c r="C20" s="4" t="n">
        <v>-2305549</v>
      </c>
      <c r="D20" s="4" t="n">
        <v>-4764784</v>
      </c>
      <c r="E20" s="4" t="n">
        <v>-4567085</v>
      </c>
    </row>
    <row r="21">
      <c r="A21" s="3" t="inlineStr">
        <is>
          <t>Provision for income taxes</t>
        </is>
      </c>
      <c r="B21" s="3" t="inlineStr">
        <is>
          <t xml:space="preserve"> </t>
        </is>
      </c>
      <c r="C21" s="3" t="inlineStr">
        <is>
          <t xml:space="preserve"> </t>
        </is>
      </c>
      <c r="D21" s="3" t="inlineStr">
        <is>
          <t xml:space="preserve"> </t>
        </is>
      </c>
      <c r="E21" s="3" t="inlineStr">
        <is>
          <t xml:space="preserve"> </t>
        </is>
      </c>
    </row>
    <row r="22">
      <c r="A22" s="3" t="inlineStr">
        <is>
          <t>Net loss before equity net loss of affiliate</t>
        </is>
      </c>
      <c r="B22" s="4" t="n">
        <v>-2258840</v>
      </c>
      <c r="C22" s="4" t="n">
        <v>-2305549</v>
      </c>
      <c r="D22" s="4" t="n">
        <v>-4764784</v>
      </c>
      <c r="E22" s="4" t="n">
        <v>-4567085</v>
      </c>
    </row>
    <row r="23">
      <c r="A23" s="3" t="inlineStr">
        <is>
          <t>Equity in net losses of affiliate</t>
        </is>
      </c>
      <c r="B23" s="4" t="n">
        <v>-3454436</v>
      </c>
      <c r="C23" s="3" t="inlineStr">
        <is>
          <t xml:space="preserve"> </t>
        </is>
      </c>
      <c r="D23" s="4" t="n">
        <v>-3454436</v>
      </c>
      <c r="E23" s="3" t="inlineStr">
        <is>
          <t xml:space="preserve"> </t>
        </is>
      </c>
    </row>
    <row r="24">
      <c r="A24" s="3" t="inlineStr">
        <is>
          <t>Net loss</t>
        </is>
      </c>
      <c r="B24" s="4" t="n">
        <v>-5713276</v>
      </c>
      <c r="C24" s="4" t="n">
        <v>-2305549</v>
      </c>
      <c r="D24" s="4" t="n">
        <v>-8219220</v>
      </c>
      <c r="E24" s="4" t="n">
        <v>-4567085</v>
      </c>
    </row>
    <row r="25">
      <c r="A25" s="5" t="inlineStr">
        <is>
          <t>Comprehensive (Loss) Income:</t>
        </is>
      </c>
      <c r="B25" s="3" t="inlineStr">
        <is>
          <t xml:space="preserve"> </t>
        </is>
      </c>
      <c r="C25" s="3" t="inlineStr">
        <is>
          <t xml:space="preserve"> </t>
        </is>
      </c>
      <c r="D25" s="3" t="inlineStr">
        <is>
          <t xml:space="preserve"> </t>
        </is>
      </c>
      <c r="E25" s="3" t="inlineStr">
        <is>
          <t xml:space="preserve"> </t>
        </is>
      </c>
    </row>
    <row r="26">
      <c r="A26" s="3" t="inlineStr">
        <is>
          <t>Net loss</t>
        </is>
      </c>
      <c r="B26" s="4" t="n">
        <v>-5713276</v>
      </c>
      <c r="C26" s="4" t="n">
        <v>-2305549</v>
      </c>
      <c r="D26" s="4" t="n">
        <v>-8219220</v>
      </c>
      <c r="E26" s="4" t="n">
        <v>-4567085</v>
      </c>
    </row>
    <row r="27">
      <c r="A27" s="3" t="inlineStr">
        <is>
          <t>Foreign currency translation adjustments</t>
        </is>
      </c>
      <c r="B27" s="4" t="n">
        <v>-67635</v>
      </c>
      <c r="C27" s="4" t="n">
        <v>55584</v>
      </c>
      <c r="D27" s="4" t="n">
        <v>-87753</v>
      </c>
      <c r="E27" s="4" t="n">
        <v>42850</v>
      </c>
    </row>
    <row r="28">
      <c r="A28" s="3" t="inlineStr">
        <is>
          <t>Comprehensive loss</t>
        </is>
      </c>
      <c r="B28" s="6" t="n">
        <v>-5780911</v>
      </c>
      <c r="C28" s="6" t="n">
        <v>-2249965</v>
      </c>
      <c r="D28" s="6" t="n">
        <v>-8306973</v>
      </c>
      <c r="E28" s="6" t="n">
        <v>-4524235</v>
      </c>
    </row>
    <row r="29">
      <c r="A29" s="5" t="inlineStr">
        <is>
          <t>NET LOSS INCOME ATTRIBUTABLE TO COMMON STOCKHOLDERS</t>
        </is>
      </c>
      <c r="B29" s="3" t="inlineStr">
        <is>
          <t xml:space="preserve"> </t>
        </is>
      </c>
      <c r="C29" s="3" t="inlineStr">
        <is>
          <t xml:space="preserve"> </t>
        </is>
      </c>
      <c r="D29" s="3" t="inlineStr">
        <is>
          <t xml:space="preserve"> </t>
        </is>
      </c>
      <c r="E29" s="3" t="inlineStr">
        <is>
          <t xml:space="preserve"> </t>
        </is>
      </c>
    </row>
    <row r="30">
      <c r="A30" s="3" t="inlineStr">
        <is>
          <t>Weighted number of common shares outstanding – basic &amp; diluted</t>
        </is>
      </c>
      <c r="B30" s="4" t="n">
        <v>9469509</v>
      </c>
      <c r="C30" s="4" t="n">
        <v>6290306</v>
      </c>
      <c r="D30" s="4" t="n">
        <v>9310936</v>
      </c>
      <c r="E30" s="4" t="n">
        <v>3271405</v>
      </c>
    </row>
    <row r="31">
      <c r="A31" s="3" t="inlineStr">
        <is>
          <t>Basic and diluted net loss per share</t>
        </is>
      </c>
      <c r="B31" s="8" t="n">
        <v>-0.6</v>
      </c>
      <c r="C31" s="8" t="n">
        <v>-0.37</v>
      </c>
      <c r="D31" s="8" t="n">
        <v>-0.88</v>
      </c>
      <c r="E31" s="8"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Sep.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t>
        </is>
      </c>
      <c r="B3" s="6" t="n">
        <v>6250</v>
      </c>
      <c r="C3" s="3" t="inlineStr">
        <is>
          <t xml:space="preserve"> </t>
        </is>
      </c>
    </row>
    <row r="4">
      <c r="A4" s="3" t="inlineStr">
        <is>
          <t>2023</t>
        </is>
      </c>
      <c r="B4" s="4" t="n">
        <v>25000</v>
      </c>
      <c r="C4" s="3" t="inlineStr">
        <is>
          <t xml:space="preserve"> </t>
        </is>
      </c>
    </row>
    <row r="5">
      <c r="A5" s="3" t="inlineStr">
        <is>
          <t>2024</t>
        </is>
      </c>
      <c r="B5" s="4" t="n">
        <v>25000</v>
      </c>
      <c r="C5" s="3" t="inlineStr">
        <is>
          <t xml:space="preserve"> </t>
        </is>
      </c>
    </row>
    <row r="6">
      <c r="A6" s="3" t="inlineStr">
        <is>
          <t>Total</t>
        </is>
      </c>
      <c r="B6" s="6" t="n">
        <v>56250</v>
      </c>
      <c r="C6" s="6" t="n">
        <v>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INTANGIBLE ASSETS (Details Narrative) - USD ($)</t>
        </is>
      </c>
      <c r="C1" s="2" t="inlineStr">
        <is>
          <t>9 Months Ended</t>
        </is>
      </c>
    </row>
    <row r="2">
      <c r="B2" s="2" t="inlineStr">
        <is>
          <t>Dec. 10, 2014</t>
        </is>
      </c>
      <c r="C2" s="2" t="inlineStr">
        <is>
          <t>Sep. 30, 2022</t>
        </is>
      </c>
      <c r="D2" s="2" t="inlineStr">
        <is>
          <t>Sep. 30, 2021</t>
        </is>
      </c>
    </row>
    <row r="3">
      <c r="A3" s="5" t="inlineStr">
        <is>
          <t>Goodwill [Line Items]</t>
        </is>
      </c>
      <c r="B3" s="3" t="inlineStr">
        <is>
          <t xml:space="preserve"> </t>
        </is>
      </c>
      <c r="C3" s="3" t="inlineStr">
        <is>
          <t xml:space="preserve"> </t>
        </is>
      </c>
      <c r="D3" s="3" t="inlineStr">
        <is>
          <t xml:space="preserve"> </t>
        </is>
      </c>
    </row>
    <row r="4">
      <c r="A4" s="3" t="inlineStr">
        <is>
          <t>Amortization of intangible assets</t>
        </is>
      </c>
      <c r="B4" s="3" t="inlineStr">
        <is>
          <t xml:space="preserve"> </t>
        </is>
      </c>
      <c r="C4" s="6" t="n">
        <v>18750</v>
      </c>
      <c r="D4" s="6" t="n">
        <v>18750</v>
      </c>
    </row>
    <row r="5">
      <c r="A5" s="3" t="inlineStr">
        <is>
          <t>Research and Development Expense [Member]</t>
        </is>
      </c>
      <c r="B5" s="3" t="inlineStr">
        <is>
          <t xml:space="preserve"> </t>
        </is>
      </c>
      <c r="C5" s="3" t="inlineStr">
        <is>
          <t xml:space="preserve"> </t>
        </is>
      </c>
      <c r="D5" s="3" t="inlineStr">
        <is>
          <t xml:space="preserve"> </t>
        </is>
      </c>
    </row>
    <row r="6">
      <c r="A6" s="5" t="inlineStr">
        <is>
          <t>Goodwill [Line Items]</t>
        </is>
      </c>
      <c r="B6" s="3" t="inlineStr">
        <is>
          <t xml:space="preserve"> </t>
        </is>
      </c>
      <c r="C6" s="3" t="inlineStr">
        <is>
          <t xml:space="preserve"> </t>
        </is>
      </c>
      <c r="D6" s="3" t="inlineStr">
        <is>
          <t xml:space="preserve"> </t>
        </is>
      </c>
    </row>
    <row r="7">
      <c r="A7" s="3" t="inlineStr">
        <is>
          <t>Additional expenditures</t>
        </is>
      </c>
      <c r="B7" s="3" t="inlineStr">
        <is>
          <t xml:space="preserve"> </t>
        </is>
      </c>
      <c r="C7" s="6" t="n">
        <v>0</v>
      </c>
      <c r="D7" s="6" t="n">
        <v>0</v>
      </c>
    </row>
    <row r="8">
      <c r="A8" s="3" t="inlineStr">
        <is>
          <t>Purchase Agreement [Member] | Global Telesat Corp [Member]</t>
        </is>
      </c>
      <c r="B8" s="3" t="inlineStr">
        <is>
          <t xml:space="preserve"> </t>
        </is>
      </c>
      <c r="C8" s="3" t="inlineStr">
        <is>
          <t xml:space="preserve"> </t>
        </is>
      </c>
      <c r="D8" s="3" t="inlineStr">
        <is>
          <t xml:space="preserve"> </t>
        </is>
      </c>
    </row>
    <row r="9">
      <c r="A9" s="5" t="inlineStr">
        <is>
          <t>Goodwill [Line Items]</t>
        </is>
      </c>
      <c r="B9" s="3" t="inlineStr">
        <is>
          <t xml:space="preserve"> </t>
        </is>
      </c>
      <c r="C9" s="3" t="inlineStr">
        <is>
          <t xml:space="preserve"> </t>
        </is>
      </c>
      <c r="D9" s="3" t="inlineStr">
        <is>
          <t xml:space="preserve"> </t>
        </is>
      </c>
    </row>
    <row r="10">
      <c r="A10" s="3" t="inlineStr">
        <is>
          <t>Indefinite-lived intangible assets acquired</t>
        </is>
      </c>
      <c r="B10" s="6" t="n">
        <v>250000</v>
      </c>
      <c r="C10" s="3" t="inlineStr">
        <is>
          <t xml:space="preserve"> </t>
        </is>
      </c>
      <c r="D10"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CHEDULE OF DESCRIPTION EQUITY METHOD INVESTMENT (Details) - USD ($)</t>
        </is>
      </c>
      <c r="C1" s="2" t="inlineStr">
        <is>
          <t>1 Months Ended</t>
        </is>
      </c>
      <c r="D1" s="2" t="inlineStr">
        <is>
          <t>3 Months Ended</t>
        </is>
      </c>
      <c r="F1" s="2" t="inlineStr">
        <is>
          <t>9 Months Ended</t>
        </is>
      </c>
    </row>
    <row r="2">
      <c r="C2" s="2" t="inlineStr">
        <is>
          <t>Sep. 30, 2022</t>
        </is>
      </c>
      <c r="D2" s="2" t="inlineStr">
        <is>
          <t>Sep. 30, 2022</t>
        </is>
      </c>
      <c r="E2" s="2" t="inlineStr">
        <is>
          <t>Sep. 30, 2021</t>
        </is>
      </c>
      <c r="F2" s="2" t="inlineStr">
        <is>
          <t>Sep. 30, 2022</t>
        </is>
      </c>
      <c r="G2" s="2" t="inlineStr">
        <is>
          <t>Sep. 30, 2021</t>
        </is>
      </c>
      <c r="H2" s="2" t="inlineStr">
        <is>
          <t>Dec. 31, 2021</t>
        </is>
      </c>
    </row>
    <row r="3">
      <c r="A3" s="5" t="inlineStr">
        <is>
          <t>Equity Method Investments and Joint Ventures [Abstract]</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ugust 30, 2022, beginning balance</t>
        </is>
      </c>
      <c r="C4" s="6" t="n">
        <v>7000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quity in net loss of affiliate</t>
        </is>
      </c>
      <c r="C5" s="4" t="n">
        <v>-3453172</v>
      </c>
      <c r="D5" s="6" t="n">
        <v>-3453172</v>
      </c>
      <c r="E5" s="3" t="inlineStr">
        <is>
          <t xml:space="preserve"> </t>
        </is>
      </c>
      <c r="F5" s="6" t="n">
        <v>-3453172</v>
      </c>
      <c r="G5" s="3" t="inlineStr">
        <is>
          <t xml:space="preserve"> </t>
        </is>
      </c>
      <c r="H5" s="3" t="inlineStr">
        <is>
          <t xml:space="preserve"> </t>
        </is>
      </c>
    </row>
    <row r="6">
      <c r="A6" s="3" t="inlineStr">
        <is>
          <t>Depreciation expense due to cost basis difference</t>
        </is>
      </c>
      <c r="B6" s="3" t="inlineStr">
        <is>
          <t>[1]</t>
        </is>
      </c>
      <c r="C6" s="4" t="n">
        <v>-8258</v>
      </c>
      <c r="D6" s="4" t="n">
        <v>-8258</v>
      </c>
      <c r="E6" s="3" t="inlineStr">
        <is>
          <t xml:space="preserve"> </t>
        </is>
      </c>
      <c r="F6" s="4" t="n">
        <v>-8258</v>
      </c>
      <c r="G6" s="3" t="inlineStr">
        <is>
          <t xml:space="preserve"> </t>
        </is>
      </c>
      <c r="H6" s="3" t="inlineStr">
        <is>
          <t xml:space="preserve"> </t>
        </is>
      </c>
    </row>
    <row r="7">
      <c r="A7" s="3" t="inlineStr">
        <is>
          <t>Interest earned from convertible note receivable</t>
        </is>
      </c>
      <c r="C7" s="4" t="n">
        <v>5056</v>
      </c>
      <c r="D7" s="4" t="n">
        <v>5056</v>
      </c>
      <c r="E7" s="3" t="inlineStr">
        <is>
          <t xml:space="preserve"> </t>
        </is>
      </c>
      <c r="F7" s="4" t="n">
        <v>5056</v>
      </c>
      <c r="G7" s="3" t="inlineStr">
        <is>
          <t xml:space="preserve"> </t>
        </is>
      </c>
      <c r="H7" s="3" t="inlineStr">
        <is>
          <t xml:space="preserve"> </t>
        </is>
      </c>
    </row>
    <row r="8">
      <c r="A8" s="3" t="inlineStr">
        <is>
          <t>Interest earned from amortization of premium on convertible note receivable</t>
        </is>
      </c>
      <c r="C8" s="4" t="n">
        <v>3621</v>
      </c>
      <c r="D8" s="4" t="n">
        <v>3621</v>
      </c>
      <c r="E8" s="3" t="inlineStr">
        <is>
          <t xml:space="preserve"> </t>
        </is>
      </c>
      <c r="F8" s="4" t="n">
        <v>3621</v>
      </c>
      <c r="G8" s="3" t="inlineStr">
        <is>
          <t xml:space="preserve"> </t>
        </is>
      </c>
      <c r="H8" s="3" t="inlineStr">
        <is>
          <t xml:space="preserve"> </t>
        </is>
      </c>
    </row>
    <row r="9">
      <c r="A9" s="3" t="inlineStr">
        <is>
          <t>Elimination of intercompany interest earned</t>
        </is>
      </c>
      <c r="C9" s="4" t="n">
        <v>-1683</v>
      </c>
      <c r="D9" s="4" t="n">
        <v>-1683</v>
      </c>
      <c r="E9" s="3" t="inlineStr">
        <is>
          <t xml:space="preserve"> </t>
        </is>
      </c>
      <c r="F9" s="4" t="n">
        <v>-1683</v>
      </c>
      <c r="G9" s="3" t="inlineStr">
        <is>
          <t xml:space="preserve"> </t>
        </is>
      </c>
      <c r="H9" s="3" t="inlineStr">
        <is>
          <t xml:space="preserve"> </t>
        </is>
      </c>
    </row>
    <row r="10">
      <c r="A10" s="3" t="inlineStr">
        <is>
          <t>September 30, 2022, carrying amount</t>
        </is>
      </c>
      <c r="C10" s="4" t="n">
        <v>3545564</v>
      </c>
      <c r="D10" s="4" t="n">
        <v>3545564</v>
      </c>
      <c r="E10" s="3" t="inlineStr">
        <is>
          <t xml:space="preserve"> </t>
        </is>
      </c>
      <c r="F10" s="4" t="n">
        <v>3545564</v>
      </c>
      <c r="G10" s="3" t="inlineStr">
        <is>
          <t xml:space="preserve"> </t>
        </is>
      </c>
      <c r="H10" s="3" t="inlineStr">
        <is>
          <t xml:space="preserve"> </t>
        </is>
      </c>
    </row>
    <row r="11">
      <c r="A11" s="3" t="inlineStr">
        <is>
          <t>Equity method investment – short term</t>
        </is>
      </c>
      <c r="C11" s="4" t="n">
        <v>-5056</v>
      </c>
      <c r="D11" s="4" t="n">
        <v>-5056</v>
      </c>
      <c r="E11" s="3" t="inlineStr">
        <is>
          <t xml:space="preserve"> </t>
        </is>
      </c>
      <c r="F11" s="4" t="n">
        <v>-5056</v>
      </c>
      <c r="G11" s="3" t="inlineStr">
        <is>
          <t xml:space="preserve"> </t>
        </is>
      </c>
      <c r="H11" s="3" t="inlineStr">
        <is>
          <t xml:space="preserve"> </t>
        </is>
      </c>
    </row>
    <row r="12">
      <c r="A12" s="3" t="inlineStr">
        <is>
          <t>Equity method investment – long term</t>
        </is>
      </c>
      <c r="C12" s="6" t="n">
        <v>3540508</v>
      </c>
      <c r="D12" s="4" t="n">
        <v>3540508</v>
      </c>
      <c r="E12" s="3" t="inlineStr">
        <is>
          <t xml:space="preserve"> </t>
        </is>
      </c>
      <c r="F12" s="4" t="n">
        <v>3540508</v>
      </c>
      <c r="G12" s="3" t="inlineStr">
        <is>
          <t xml:space="preserve"> </t>
        </is>
      </c>
      <c r="H12" s="3" t="inlineStr">
        <is>
          <t xml:space="preserve"> </t>
        </is>
      </c>
    </row>
    <row r="13">
      <c r="A13" s="3" t="inlineStr">
        <is>
          <t>Equity in net loss of affiliate</t>
        </is>
      </c>
      <c r="C13" s="3" t="inlineStr">
        <is>
          <t xml:space="preserve"> </t>
        </is>
      </c>
      <c r="D13" s="6" t="n">
        <v>-3454436</v>
      </c>
      <c r="E13" s="3" t="inlineStr">
        <is>
          <t xml:space="preserve"> </t>
        </is>
      </c>
      <c r="F13" s="6" t="n">
        <v>-3454436</v>
      </c>
      <c r="G13" s="3" t="inlineStr">
        <is>
          <t xml:space="preserve"> </t>
        </is>
      </c>
      <c r="H13" s="3" t="inlineStr">
        <is>
          <t xml:space="preserve"> </t>
        </is>
      </c>
    </row>
    <row r="14"/>
    <row r="15">
      <c r="A15" s="3" t="inlineStr">
        <is>
          <t>[1]NextPlat
                                            records depreciation expense on its estimated cost basis difference which is subject to change</t>
        </is>
      </c>
    </row>
  </sheetData>
  <mergeCells count="5">
    <mergeCell ref="A1:B2"/>
    <mergeCell ref="D1:E1"/>
    <mergeCell ref="F1:G1"/>
    <mergeCell ref="A14:G14"/>
    <mergeCell ref="A15:G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 width="14" customWidth="1" min="7" max="7"/>
    <col width="14" customWidth="1" min="8" max="8"/>
  </cols>
  <sheetData>
    <row r="1">
      <c r="A1" s="1" t="inlineStr">
        <is>
          <t>EQUITY METHOD INVESTMENT IN PROGRESSIVE CARE, INC. AND SUBSIDIARIES (Details Narrative) - USD ($)</t>
        </is>
      </c>
      <c r="E1" s="2" t="inlineStr">
        <is>
          <t>9 Months Ended</t>
        </is>
      </c>
    </row>
    <row r="2">
      <c r="B2" s="2" t="inlineStr">
        <is>
          <t>Sep. 02, 2022</t>
        </is>
      </c>
      <c r="C2" s="2" t="inlineStr">
        <is>
          <t>Aug. 30, 2022</t>
        </is>
      </c>
      <c r="D2" s="2" t="inlineStr">
        <is>
          <t>Jan. 05, 2022</t>
        </is>
      </c>
      <c r="E2" s="2" t="inlineStr">
        <is>
          <t>Sep. 30, 2022</t>
        </is>
      </c>
      <c r="F2" s="2" t="inlineStr">
        <is>
          <t>Sep. 30, 2021</t>
        </is>
      </c>
      <c r="G2" s="2" t="inlineStr">
        <is>
          <t>Dec. 31, 2021</t>
        </is>
      </c>
      <c r="H2" s="2" t="inlineStr">
        <is>
          <t>Jul. 24, 2019</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issued</t>
        </is>
      </c>
      <c r="B4" s="3" t="inlineStr">
        <is>
          <t xml:space="preserve"> </t>
        </is>
      </c>
      <c r="C4" s="3" t="inlineStr">
        <is>
          <t xml:space="preserve"> </t>
        </is>
      </c>
      <c r="D4" s="4" t="n">
        <v>2229950</v>
      </c>
      <c r="E4" s="3" t="inlineStr">
        <is>
          <t xml:space="preserve"> </t>
        </is>
      </c>
      <c r="F4" s="3" t="inlineStr">
        <is>
          <t xml:space="preserve"> </t>
        </is>
      </c>
      <c r="G4" s="3" t="inlineStr">
        <is>
          <t xml:space="preserve"> </t>
        </is>
      </c>
      <c r="H4" s="3" t="inlineStr">
        <is>
          <t xml:space="preserve"> </t>
        </is>
      </c>
    </row>
    <row r="5">
      <c r="A5" s="3" t="inlineStr">
        <is>
          <t>Number of shares issued, value</t>
        </is>
      </c>
      <c r="B5" s="3" t="inlineStr">
        <is>
          <t xml:space="preserve"> </t>
        </is>
      </c>
      <c r="C5" s="3" t="inlineStr">
        <is>
          <t xml:space="preserve"> </t>
        </is>
      </c>
      <c r="D5" s="3" t="inlineStr">
        <is>
          <t xml:space="preserve"> </t>
        </is>
      </c>
      <c r="E5" s="6" t="n">
        <v>7005038</v>
      </c>
      <c r="F5" s="6" t="n">
        <v>12661984</v>
      </c>
      <c r="G5" s="3" t="inlineStr">
        <is>
          <t xml:space="preserve"> </t>
        </is>
      </c>
      <c r="H5" s="3" t="inlineStr">
        <is>
          <t xml:space="preserve"> </t>
        </is>
      </c>
    </row>
    <row r="6">
      <c r="A6" s="3" t="inlineStr">
        <is>
          <t>Common stock, par value per share</t>
        </is>
      </c>
      <c r="B6" s="3" t="inlineStr">
        <is>
          <t xml:space="preserve"> </t>
        </is>
      </c>
      <c r="C6" s="3" t="inlineStr">
        <is>
          <t xml:space="preserve"> </t>
        </is>
      </c>
      <c r="D6" s="3" t="inlineStr">
        <is>
          <t xml:space="preserve"> </t>
        </is>
      </c>
      <c r="E6" s="7" t="n">
        <v>0.0001</v>
      </c>
      <c r="F6" s="3" t="inlineStr">
        <is>
          <t xml:space="preserve"> </t>
        </is>
      </c>
      <c r="G6" s="7" t="n">
        <v>0.0001</v>
      </c>
      <c r="H6" s="7" t="n">
        <v>0.0001</v>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shares issued</t>
        </is>
      </c>
      <c r="B9" s="3" t="inlineStr">
        <is>
          <t xml:space="preserve"> </t>
        </is>
      </c>
      <c r="C9" s="3" t="inlineStr">
        <is>
          <t xml:space="preserve"> </t>
        </is>
      </c>
      <c r="D9" s="3" t="inlineStr">
        <is>
          <t xml:space="preserve"> </t>
        </is>
      </c>
      <c r="E9" s="4" t="n">
        <v>2229950</v>
      </c>
      <c r="F9" s="4" t="n">
        <v>2880000</v>
      </c>
      <c r="G9" s="3" t="inlineStr">
        <is>
          <t xml:space="preserve"> </t>
        </is>
      </c>
      <c r="H9" s="3" t="inlineStr">
        <is>
          <t xml:space="preserve"> </t>
        </is>
      </c>
    </row>
    <row r="10">
      <c r="A10" s="3" t="inlineStr">
        <is>
          <t>Number of shares issued, value</t>
        </is>
      </c>
      <c r="B10" s="3" t="inlineStr">
        <is>
          <t xml:space="preserve"> </t>
        </is>
      </c>
      <c r="C10" s="3" t="inlineStr">
        <is>
          <t xml:space="preserve"> </t>
        </is>
      </c>
      <c r="D10" s="3" t="inlineStr">
        <is>
          <t xml:space="preserve"> </t>
        </is>
      </c>
      <c r="E10" s="6" t="n">
        <v>223</v>
      </c>
      <c r="F10" s="6" t="n">
        <v>288</v>
      </c>
      <c r="G10" s="3" t="inlineStr">
        <is>
          <t xml:space="preserve"> </t>
        </is>
      </c>
      <c r="H10" s="3" t="inlineStr">
        <is>
          <t xml:space="preserve"> </t>
        </is>
      </c>
    </row>
    <row r="11">
      <c r="A11" s="3" t="inlineStr">
        <is>
          <t>Progressive Care Inc [Member] | Securities Purchas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shares invested</t>
        </is>
      </c>
      <c r="B13" s="3" t="inlineStr">
        <is>
          <t xml:space="preserve"> </t>
        </is>
      </c>
      <c r="C13" s="4" t="n">
        <v>3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 issued price per share</t>
        </is>
      </c>
      <c r="B14" s="3" t="inlineStr">
        <is>
          <t xml:space="preserve"> </t>
        </is>
      </c>
      <c r="C14" s="6" t="n">
        <v>2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quity method investment, value</t>
        </is>
      </c>
      <c r="B15" s="3" t="inlineStr">
        <is>
          <t xml:space="preserve"> </t>
        </is>
      </c>
      <c r="C15" s="6" t="n">
        <v>60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Warrants exercisable price</t>
        </is>
      </c>
      <c r="B16" s="3" t="inlineStr">
        <is>
          <t xml:space="preserve"> </t>
        </is>
      </c>
      <c r="C16" s="6" t="n">
        <v>2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ayments to acquire equity securities</t>
        </is>
      </c>
      <c r="B17" s="3" t="inlineStr">
        <is>
          <t xml:space="preserve"> </t>
        </is>
      </c>
      <c r="C17" s="3" t="inlineStr">
        <is>
          <t xml:space="preserve"> </t>
        </is>
      </c>
      <c r="D17" s="3" t="inlineStr">
        <is>
          <t xml:space="preserve"> </t>
        </is>
      </c>
      <c r="E17" s="6" t="n">
        <v>7000000</v>
      </c>
      <c r="F17" s="3" t="inlineStr">
        <is>
          <t xml:space="preserve"> </t>
        </is>
      </c>
      <c r="G17" s="3" t="inlineStr">
        <is>
          <t xml:space="preserve"> </t>
        </is>
      </c>
      <c r="H17" s="3" t="inlineStr">
        <is>
          <t xml:space="preserve"> </t>
        </is>
      </c>
    </row>
    <row r="18">
      <c r="A18" s="3" t="inlineStr">
        <is>
          <t>Equity method investment, ownership percentage</t>
        </is>
      </c>
      <c r="B18" s="3" t="inlineStr">
        <is>
          <t xml:space="preserve"> </t>
        </is>
      </c>
      <c r="C18" s="3" t="inlineStr">
        <is>
          <t xml:space="preserve"> </t>
        </is>
      </c>
      <c r="D18" s="3" t="inlineStr">
        <is>
          <t xml:space="preserve"> </t>
        </is>
      </c>
      <c r="E18" s="14" t="n">
        <v>0.3328</v>
      </c>
      <c r="F18" s="3" t="inlineStr">
        <is>
          <t xml:space="preserve"> </t>
        </is>
      </c>
      <c r="G18" s="3" t="inlineStr">
        <is>
          <t xml:space="preserve"> </t>
        </is>
      </c>
      <c r="H18" s="3" t="inlineStr">
        <is>
          <t xml:space="preserve"> </t>
        </is>
      </c>
    </row>
    <row r="19">
      <c r="A19" s="3" t="inlineStr">
        <is>
          <t>Equity method investment, quoted market value</t>
        </is>
      </c>
      <c r="B19" s="3" t="inlineStr">
        <is>
          <t xml:space="preserve"> </t>
        </is>
      </c>
      <c r="C19" s="3" t="inlineStr">
        <is>
          <t xml:space="preserve"> </t>
        </is>
      </c>
      <c r="D19" s="3" t="inlineStr">
        <is>
          <t xml:space="preserve"> </t>
        </is>
      </c>
      <c r="E19" s="6" t="n">
        <v>11700000</v>
      </c>
      <c r="F19" s="3" t="inlineStr">
        <is>
          <t xml:space="preserve"> </t>
        </is>
      </c>
      <c r="G19" s="3" t="inlineStr">
        <is>
          <t xml:space="preserve"> </t>
        </is>
      </c>
      <c r="H19" s="3" t="inlineStr">
        <is>
          <t xml:space="preserve"> </t>
        </is>
      </c>
    </row>
    <row r="20">
      <c r="A20" s="3" t="inlineStr">
        <is>
          <t>Progressive Care Inc [Member] | Securities Purchase Agreement [Member] | Series B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chedule of Equity Method Investmen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quity method investment, description</t>
        </is>
      </c>
      <c r="B22" s="3" t="inlineStr">
        <is>
          <t xml:space="preserve"> </t>
        </is>
      </c>
      <c r="C22" s="3" t="inlineStr">
        <is>
          <t>Each share of Series B Preferred Stock
will vote as a class with the common stock of Progressive, and will have 100,000 Progressive votes per share, and each share of
Series B Preferred Stock will be convertible into 100,000 shares of Progressive’s common stock.</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nversion of stock, shares issued</t>
        </is>
      </c>
      <c r="B23" s="3" t="inlineStr">
        <is>
          <t xml:space="preserve"> </t>
        </is>
      </c>
      <c r="C23" s="4" t="n">
        <v>1000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arrants outstanding, term</t>
        </is>
      </c>
      <c r="B24" s="3" t="inlineStr">
        <is>
          <t xml:space="preserve"> </t>
        </is>
      </c>
      <c r="C24" s="3" t="inlineStr">
        <is>
          <t>5 years</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ogressive Care Inc [Member] | Confidential Purchase and Release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chedule of Equity Method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nvertible debt, value</t>
        </is>
      </c>
      <c r="B27" s="6" t="n">
        <v>1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gressive Care Inc [Member] | Confidential Purchase and Release Agreement [Member] | Convertible Deb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chedule of Equity Method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ote receivable, value</t>
        </is>
      </c>
      <c r="B30" s="6" t="n">
        <v>1213429</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nterest rate percentage</t>
        </is>
      </c>
      <c r="B31" s="13" t="n">
        <v>0.0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mmon stock, par value per share</t>
        </is>
      </c>
      <c r="B32" s="8" t="n">
        <v>0.02</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Maturity date</t>
        </is>
      </c>
      <c r="B33" s="3" t="inlineStr">
        <is>
          <t>Aug. 31,  2027</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ogressive Care Inc [Member] | Confidential Purchase and Release Agreement [Member] | Common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chedule of Equity Method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umber of shares issued</t>
        </is>
      </c>
      <c r="B36" s="4" t="n">
        <v>913043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umber of shares issued, value</t>
        </is>
      </c>
      <c r="B37" s="6" t="n">
        <v>1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ACCRUED OTHER LIABILITIES (Details) - USD ($)</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ounts payable</t>
        </is>
      </c>
      <c r="B3" s="6" t="n">
        <v>867458</v>
      </c>
      <c r="C3" s="6" t="n">
        <v>846380</v>
      </c>
    </row>
    <row r="4">
      <c r="A4" s="3" t="inlineStr">
        <is>
          <t>Rental deposits</t>
        </is>
      </c>
      <c r="B4" s="4" t="n">
        <v>4181</v>
      </c>
      <c r="C4" s="4" t="n">
        <v>2030</v>
      </c>
    </row>
    <row r="5">
      <c r="A5" s="3" t="inlineStr">
        <is>
          <t>Customer deposits payable</t>
        </is>
      </c>
      <c r="B5" s="4" t="n">
        <v>58182</v>
      </c>
      <c r="C5" s="4" t="n">
        <v>59733</v>
      </c>
    </row>
    <row r="6">
      <c r="A6" s="3" t="inlineStr">
        <is>
          <t>Accrued wages &amp; payroll liabilities</t>
        </is>
      </c>
      <c r="B6" s="4" t="n">
        <v>22930</v>
      </c>
      <c r="C6" s="4" t="n">
        <v>20107</v>
      </c>
    </row>
    <row r="7">
      <c r="A7" s="3" t="inlineStr">
        <is>
          <t>VAT liability &amp; sales tax payable</t>
        </is>
      </c>
      <c r="B7" s="4" t="n">
        <v>30644</v>
      </c>
      <c r="C7" s="4" t="n">
        <v>6203</v>
      </c>
    </row>
    <row r="8">
      <c r="A8" s="3" t="inlineStr">
        <is>
          <t>Pre-merger accrued other liabilities</t>
        </is>
      </c>
      <c r="B8" s="4" t="n">
        <v>88448</v>
      </c>
      <c r="C8" s="4" t="n">
        <v>88448</v>
      </c>
    </row>
    <row r="9">
      <c r="A9" s="3" t="inlineStr">
        <is>
          <t>Accrued interest</t>
        </is>
      </c>
      <c r="B9" s="4" t="n">
        <v>314</v>
      </c>
      <c r="C9" s="4" t="n">
        <v>138</v>
      </c>
    </row>
    <row r="10">
      <c r="A10" s="3" t="inlineStr">
        <is>
          <t>Accrued other liabilities</t>
        </is>
      </c>
      <c r="B10" s="4" t="n">
        <v>14887</v>
      </c>
      <c r="C10" s="4" t="n">
        <v>40305</v>
      </c>
    </row>
    <row r="11">
      <c r="A11" s="3" t="inlineStr">
        <is>
          <t>Total</t>
        </is>
      </c>
      <c r="B11" s="6" t="n">
        <v>1087044</v>
      </c>
      <c r="C11" s="6" t="n">
        <v>1063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80" customWidth="1" min="5" max="5"/>
    <col width="21" customWidth="1" min="6" max="6"/>
    <col width="22" customWidth="1" min="7" max="7"/>
    <col width="22" customWidth="1" min="8" max="8"/>
  </cols>
  <sheetData>
    <row r="1">
      <c r="A1" s="1" t="inlineStr">
        <is>
          <t>CORONAVIRUS LOANS (Details Narrative)</t>
        </is>
      </c>
      <c r="B1" s="2" t="inlineStr">
        <is>
          <t>Dec. 31, 2021 USD ($)</t>
        </is>
      </c>
      <c r="C1" s="2" t="inlineStr">
        <is>
          <t>May 23, 2021 USD ($)</t>
        </is>
      </c>
      <c r="D1" s="2" t="inlineStr">
        <is>
          <t>Jul. 16, 2020 USD ($)</t>
        </is>
      </c>
      <c r="E1" s="2" t="inlineStr">
        <is>
          <t>Jul. 16, 2020 EUR (€)</t>
        </is>
      </c>
      <c r="F1" s="2" t="inlineStr">
        <is>
          <t>May 08, 2020 USD ($)</t>
        </is>
      </c>
      <c r="G1" s="2" t="inlineStr">
        <is>
          <t>Apr. 20, 2020 EUR (€)</t>
        </is>
      </c>
      <c r="H1" s="2" t="inlineStr">
        <is>
          <t>Sep. 30, 2022 USD ($)</t>
        </is>
      </c>
    </row>
    <row r="2">
      <c r="A2" s="3" t="inlineStr">
        <is>
          <t>Long term notes payable</t>
        </is>
      </c>
      <c r="B2" s="6" t="n">
        <v>253757</v>
      </c>
      <c r="C2" s="3" t="inlineStr">
        <is>
          <t xml:space="preserve"> </t>
        </is>
      </c>
      <c r="D2" s="3" t="inlineStr">
        <is>
          <t xml:space="preserve"> </t>
        </is>
      </c>
      <c r="E2" s="3" t="inlineStr">
        <is>
          <t xml:space="preserve"> </t>
        </is>
      </c>
      <c r="F2" s="3" t="inlineStr">
        <is>
          <t xml:space="preserve"> </t>
        </is>
      </c>
      <c r="G2" s="3" t="inlineStr">
        <is>
          <t xml:space="preserve"> </t>
        </is>
      </c>
      <c r="H2" s="6" t="n">
        <v>157958</v>
      </c>
    </row>
    <row r="3">
      <c r="A3" s="3" t="inlineStr">
        <is>
          <t>Note payable coronavirus loans current portion</t>
        </is>
      </c>
      <c r="B3" s="4" t="n">
        <v>56391</v>
      </c>
      <c r="C3" s="3" t="inlineStr">
        <is>
          <t xml:space="preserve"> </t>
        </is>
      </c>
      <c r="D3" s="3" t="inlineStr">
        <is>
          <t xml:space="preserve"> </t>
        </is>
      </c>
      <c r="E3" s="3" t="inlineStr">
        <is>
          <t xml:space="preserve"> </t>
        </is>
      </c>
      <c r="F3" s="3" t="inlineStr">
        <is>
          <t xml:space="preserve"> </t>
        </is>
      </c>
      <c r="G3" s="3" t="inlineStr">
        <is>
          <t xml:space="preserve"> </t>
        </is>
      </c>
      <c r="H3" s="6" t="n">
        <v>55750</v>
      </c>
    </row>
    <row r="4">
      <c r="A4" s="3" t="inlineStr">
        <is>
          <t>Debt forgiveness</t>
        </is>
      </c>
      <c r="B4" s="6" t="n">
        <v>2083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oronavirus Loan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nterest rate</t>
        </is>
      </c>
      <c r="B6" s="3" t="inlineStr">
        <is>
          <t xml:space="preserve"> </t>
        </is>
      </c>
      <c r="C6" s="3" t="inlineStr">
        <is>
          <t xml:space="preserve"> </t>
        </is>
      </c>
      <c r="D6" s="3" t="inlineStr">
        <is>
          <t xml:space="preserve"> </t>
        </is>
      </c>
      <c r="E6" s="14" t="n">
        <v>0.001</v>
      </c>
      <c r="F6" s="3" t="inlineStr">
        <is>
          <t xml:space="preserve"> </t>
        </is>
      </c>
      <c r="G6" s="3" t="inlineStr">
        <is>
          <t xml:space="preserve"> </t>
        </is>
      </c>
      <c r="H6" s="3" t="inlineStr">
        <is>
          <t xml:space="preserve"> </t>
        </is>
      </c>
    </row>
    <row r="7">
      <c r="A7" s="3" t="inlineStr">
        <is>
          <t>Coronavirus Loans [Member] | Payroll Protection Progra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oceeds from notes payable</t>
        </is>
      </c>
      <c r="B8" s="3" t="inlineStr">
        <is>
          <t xml:space="preserve"> </t>
        </is>
      </c>
      <c r="C8" s="3" t="inlineStr">
        <is>
          <t xml:space="preserve"> </t>
        </is>
      </c>
      <c r="D8" s="3" t="inlineStr">
        <is>
          <t xml:space="preserve"> </t>
        </is>
      </c>
      <c r="E8" s="3" t="inlineStr">
        <is>
          <t xml:space="preserve"> </t>
        </is>
      </c>
      <c r="F8" s="6" t="n">
        <v>20832</v>
      </c>
      <c r="G8" s="3" t="inlineStr">
        <is>
          <t xml:space="preserve"> </t>
        </is>
      </c>
      <c r="H8" s="3" t="inlineStr">
        <is>
          <t xml:space="preserve"> </t>
        </is>
      </c>
    </row>
    <row r="9">
      <c r="A9" s="3" t="inlineStr">
        <is>
          <t>Interest rate</t>
        </is>
      </c>
      <c r="B9" s="3" t="inlineStr">
        <is>
          <t xml:space="preserve"> </t>
        </is>
      </c>
      <c r="C9" s="3" t="inlineStr">
        <is>
          <t xml:space="preserve"> </t>
        </is>
      </c>
      <c r="D9" s="3" t="inlineStr">
        <is>
          <t xml:space="preserve"> </t>
        </is>
      </c>
      <c r="E9" s="3" t="inlineStr">
        <is>
          <t xml:space="preserve"> </t>
        </is>
      </c>
      <c r="F9" s="13" t="n">
        <v>0.01</v>
      </c>
      <c r="G9" s="3" t="inlineStr">
        <is>
          <t xml:space="preserve"> </t>
        </is>
      </c>
      <c r="H9" s="3" t="inlineStr">
        <is>
          <t xml:space="preserve"> </t>
        </is>
      </c>
    </row>
    <row r="10">
      <c r="A10" s="3" t="inlineStr">
        <is>
          <t>Debt instrument term</t>
        </is>
      </c>
      <c r="B10" s="3" t="inlineStr">
        <is>
          <t xml:space="preserve"> </t>
        </is>
      </c>
      <c r="C10" s="3" t="inlineStr">
        <is>
          <t xml:space="preserve"> </t>
        </is>
      </c>
      <c r="D10" s="3" t="inlineStr">
        <is>
          <t xml:space="preserve"> </t>
        </is>
      </c>
      <c r="E10" s="3" t="inlineStr">
        <is>
          <t xml:space="preserve"> </t>
        </is>
      </c>
      <c r="F10" s="3" t="inlineStr">
        <is>
          <t>2 years</t>
        </is>
      </c>
      <c r="G10" s="3" t="inlineStr">
        <is>
          <t xml:space="preserve"> </t>
        </is>
      </c>
      <c r="H10" s="3" t="inlineStr">
        <is>
          <t xml:space="preserve"> </t>
        </is>
      </c>
    </row>
    <row r="11">
      <c r="A11" s="3" t="inlineStr">
        <is>
          <t>Debt instrument decrease forgiveness</t>
        </is>
      </c>
      <c r="B11" s="3" t="inlineStr">
        <is>
          <t xml:space="preserve"> </t>
        </is>
      </c>
      <c r="C11" s="6" t="n">
        <v>20832</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ronavirus Loans [Member] | First Repay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epayment of balances of debentures</t>
        </is>
      </c>
      <c r="B13" s="3" t="inlineStr">
        <is>
          <t xml:space="preserve"> </t>
        </is>
      </c>
      <c r="C13" s="3" t="inlineStr">
        <is>
          <t xml:space="preserve"> </t>
        </is>
      </c>
      <c r="D13" s="3" t="inlineStr">
        <is>
          <t>Voluntary prepayments are allowed with 5 business days’ written notice and
the amount of the prepayment is equal to 10% or more of the limit or, if less, the balance of the debenture</t>
        </is>
      </c>
      <c r="E13" s="3" t="inlineStr">
        <is>
          <t>Voluntary prepayments are allowed with 5 business days’ written notice and
the amount of the prepayment is equal to 10% or more of the limit or, if less, the balance of the debenture</t>
        </is>
      </c>
      <c r="F13" s="3" t="inlineStr">
        <is>
          <t xml:space="preserve"> </t>
        </is>
      </c>
      <c r="G13" s="3" t="inlineStr">
        <is>
          <t xml:space="preserve"> </t>
        </is>
      </c>
      <c r="H13" s="3" t="inlineStr">
        <is>
          <t xml:space="preserve"> </t>
        </is>
      </c>
    </row>
    <row r="14">
      <c r="A14" s="3" t="inlineStr">
        <is>
          <t>Coronavirus Loans [Member] | Lende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terest rate</t>
        </is>
      </c>
      <c r="B15" s="3" t="inlineStr">
        <is>
          <t xml:space="preserve"> </t>
        </is>
      </c>
      <c r="C15" s="3" t="inlineStr">
        <is>
          <t xml:space="preserve"> </t>
        </is>
      </c>
      <c r="D15" s="3" t="inlineStr">
        <is>
          <t xml:space="preserve"> </t>
        </is>
      </c>
      <c r="E15" s="13" t="n">
        <v>0.04</v>
      </c>
      <c r="F15" s="3" t="inlineStr">
        <is>
          <t xml:space="preserve"> </t>
        </is>
      </c>
      <c r="G15" s="3" t="inlineStr">
        <is>
          <t xml:space="preserve"> </t>
        </is>
      </c>
      <c r="H15" s="3" t="inlineStr">
        <is>
          <t xml:space="preserve"> </t>
        </is>
      </c>
    </row>
    <row r="16">
      <c r="A16" s="3" t="inlineStr">
        <is>
          <t>Debt instrument term</t>
        </is>
      </c>
      <c r="B16" s="3" t="inlineStr">
        <is>
          <t xml:space="preserve"> </t>
        </is>
      </c>
      <c r="C16" s="3" t="inlineStr">
        <is>
          <t xml:space="preserve"> </t>
        </is>
      </c>
      <c r="D16" s="3" t="inlineStr">
        <is>
          <t>6 years</t>
        </is>
      </c>
      <c r="E16" s="3" t="inlineStr">
        <is>
          <t>6 years</t>
        </is>
      </c>
      <c r="F16" s="3" t="inlineStr">
        <is>
          <t xml:space="preserve"> </t>
        </is>
      </c>
      <c r="G16" s="3" t="inlineStr">
        <is>
          <t xml:space="preserve"> </t>
        </is>
      </c>
      <c r="H16" s="3" t="inlineStr">
        <is>
          <t xml:space="preserve"> </t>
        </is>
      </c>
    </row>
    <row r="17">
      <c r="A17" s="3" t="inlineStr">
        <is>
          <t>Maturity date</t>
        </is>
      </c>
      <c r="B17" s="3" t="inlineStr">
        <is>
          <t xml:space="preserve"> </t>
        </is>
      </c>
      <c r="C17" s="3" t="inlineStr">
        <is>
          <t xml:space="preserve"> </t>
        </is>
      </c>
      <c r="D17" s="3" t="inlineStr">
        <is>
          <t>Jul. 15,  2026</t>
        </is>
      </c>
      <c r="E17" s="3" t="inlineStr">
        <is>
          <t>Jul. 15,  2026</t>
        </is>
      </c>
      <c r="F17" s="3" t="inlineStr">
        <is>
          <t xml:space="preserve"> </t>
        </is>
      </c>
      <c r="G17" s="3" t="inlineStr">
        <is>
          <t xml:space="preserve"> </t>
        </is>
      </c>
      <c r="H17" s="3" t="inlineStr">
        <is>
          <t xml:space="preserve"> </t>
        </is>
      </c>
    </row>
    <row r="18">
      <c r="A18" s="3" t="inlineStr">
        <is>
          <t>Coronavirus Loans [Member] | GBP [Member] | First Repay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ong term notes payable | €</t>
        </is>
      </c>
      <c r="B19" s="3" t="inlineStr">
        <is>
          <t xml:space="preserve"> </t>
        </is>
      </c>
      <c r="C19" s="3" t="inlineStr">
        <is>
          <t xml:space="preserve"> </t>
        </is>
      </c>
      <c r="D19" s="3" t="inlineStr">
        <is>
          <t xml:space="preserve"> </t>
        </is>
      </c>
      <c r="E19" s="15" t="n">
        <v>4166.67</v>
      </c>
      <c r="F19" s="3" t="inlineStr">
        <is>
          <t xml:space="preserve"> </t>
        </is>
      </c>
      <c r="G19" s="3" t="inlineStr">
        <is>
          <t xml:space="preserve"> </t>
        </is>
      </c>
      <c r="H19" s="3" t="inlineStr">
        <is>
          <t xml:space="preserve"> </t>
        </is>
      </c>
    </row>
    <row r="20">
      <c r="A20" s="3" t="inlineStr">
        <is>
          <t>Coronavirus Loans [Member] | HSBC UK Bank P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oceeds from notes payable</t>
        </is>
      </c>
      <c r="B21" s="3" t="inlineStr">
        <is>
          <t xml:space="preserve"> </t>
        </is>
      </c>
      <c r="C21" s="3" t="inlineStr">
        <is>
          <t xml:space="preserve"> </t>
        </is>
      </c>
      <c r="D21" s="6" t="n">
        <v>338343</v>
      </c>
      <c r="E21" s="3" t="inlineStr">
        <is>
          <t xml:space="preserve"> </t>
        </is>
      </c>
      <c r="F21" s="3" t="inlineStr">
        <is>
          <t xml:space="preserve"> </t>
        </is>
      </c>
      <c r="G21" s="3" t="inlineStr">
        <is>
          <t xml:space="preserve"> </t>
        </is>
      </c>
      <c r="H21" s="3" t="inlineStr">
        <is>
          <t xml:space="preserve"> </t>
        </is>
      </c>
    </row>
    <row r="22">
      <c r="A22" s="3" t="inlineStr">
        <is>
          <t>Coronavirus Loans [Member] | HSBC UK Bank PLC [Member] | GBP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oceeds from notes payable | €</t>
        </is>
      </c>
      <c r="B23" s="3" t="inlineStr">
        <is>
          <t xml:space="preserve"> </t>
        </is>
      </c>
      <c r="C23" s="3" t="inlineStr">
        <is>
          <t xml:space="preserve"> </t>
        </is>
      </c>
      <c r="D23" s="3" t="inlineStr">
        <is>
          <t xml:space="preserve"> </t>
        </is>
      </c>
      <c r="E23" s="16" t="n">
        <v>250000</v>
      </c>
      <c r="F23" s="3" t="inlineStr">
        <is>
          <t xml:space="preserve"> </t>
        </is>
      </c>
      <c r="G23" s="3" t="inlineStr">
        <is>
          <t xml:space="preserve"> </t>
        </is>
      </c>
      <c r="H23" s="3" t="inlineStr">
        <is>
          <t xml:space="preserve"> </t>
        </is>
      </c>
    </row>
    <row r="24">
      <c r="A24" s="3" t="inlineStr">
        <is>
          <t>Coronavirus Loans [Member] | HSBC UK Bank PLC [Member] | US$: GBP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Exchange rate</t>
        </is>
      </c>
      <c r="B25" s="3" t="inlineStr">
        <is>
          <t xml:space="preserve"> </t>
        </is>
      </c>
      <c r="C25" s="3" t="inlineStr">
        <is>
          <t xml:space="preserve"> </t>
        </is>
      </c>
      <c r="D25" s="3" t="inlineStr">
        <is>
          <t xml:space="preserve"> </t>
        </is>
      </c>
      <c r="E25" s="11" t="n">
        <v>1.353372</v>
      </c>
      <c r="F25" s="3" t="inlineStr">
        <is>
          <t xml:space="preserve"> </t>
        </is>
      </c>
      <c r="G25" s="3" t="inlineStr">
        <is>
          <t xml:space="preserve"> </t>
        </is>
      </c>
      <c r="H25" s="3" t="inlineStr">
        <is>
          <t xml:space="preserve"> </t>
        </is>
      </c>
    </row>
    <row r="26">
      <c r="A26" s="3" t="inlineStr">
        <is>
          <t>Coronavirus Loans [Member] | Global Telesat Communications Limited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oceeds from notes payable | €</t>
        </is>
      </c>
      <c r="B27" s="3" t="inlineStr">
        <is>
          <t xml:space="preserve"> </t>
        </is>
      </c>
      <c r="C27" s="3" t="inlineStr">
        <is>
          <t xml:space="preserve"> </t>
        </is>
      </c>
      <c r="D27" s="3" t="inlineStr">
        <is>
          <t xml:space="preserve"> </t>
        </is>
      </c>
      <c r="E27" s="3" t="inlineStr">
        <is>
          <t xml:space="preserve"> </t>
        </is>
      </c>
      <c r="F27" s="3" t="inlineStr">
        <is>
          <t xml:space="preserve"> </t>
        </is>
      </c>
      <c r="G27" s="16" t="n">
        <v>250000</v>
      </c>
      <c r="H27"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3" customWidth="1" min="2" max="2"/>
    <col width="24" customWidth="1" min="3" max="3"/>
  </cols>
  <sheetData>
    <row r="1">
      <c r="A1" s="1" t="inlineStr">
        <is>
          <t>SCHEDULE OF OUTSTANDING STOCK WARRANTS ACTIVITIES (Details) - $ / shares</t>
        </is>
      </c>
      <c r="B1" s="2" t="inlineStr">
        <is>
          <t>9 Months Ended</t>
        </is>
      </c>
      <c r="C1" s="2" t="inlineStr">
        <is>
          <t>12 Months Ended</t>
        </is>
      </c>
    </row>
    <row r="2">
      <c r="B2" s="2" t="inlineStr">
        <is>
          <t>Sep. 30, 2022</t>
        </is>
      </c>
      <c r="C2" s="2" t="inlineStr">
        <is>
          <t>Dec. 31, 2021</t>
        </is>
      </c>
    </row>
    <row r="3">
      <c r="A3" s="5" t="inlineStr">
        <is>
          <t>Equity [Abstract]</t>
        </is>
      </c>
      <c r="B3" s="3" t="inlineStr">
        <is>
          <t xml:space="preserve"> </t>
        </is>
      </c>
      <c r="C3" s="3" t="inlineStr">
        <is>
          <t xml:space="preserve"> </t>
        </is>
      </c>
    </row>
    <row r="4">
      <c r="A4" s="3" t="inlineStr">
        <is>
          <t>Number of warrants, beginning balance</t>
        </is>
      </c>
      <c r="B4" s="4" t="n">
        <v>2530092</v>
      </c>
      <c r="C4" s="4" t="n">
        <v>800</v>
      </c>
    </row>
    <row r="5">
      <c r="A5" s="3" t="inlineStr">
        <is>
          <t>Weighted average exercise price, beginning balance</t>
        </is>
      </c>
      <c r="B5" s="6" t="n">
        <v>5</v>
      </c>
      <c r="C5" s="6" t="n">
        <v>300</v>
      </c>
    </row>
    <row r="6">
      <c r="A6" s="3" t="inlineStr">
        <is>
          <t>Weighted average remaining contractual life (years), beginning balance</t>
        </is>
      </c>
      <c r="B6" s="3" t="inlineStr">
        <is>
          <t>4 years 5 months 1 day</t>
        </is>
      </c>
      <c r="C6" s="3" t="inlineStr">
        <is>
          <t>1 year 4 months 13 days</t>
        </is>
      </c>
    </row>
    <row r="7">
      <c r="A7" s="3" t="inlineStr">
        <is>
          <t>Number of warrants, granted</t>
        </is>
      </c>
      <c r="B7" s="3" t="inlineStr">
        <is>
          <t xml:space="preserve"> </t>
        </is>
      </c>
      <c r="C7" s="4" t="n">
        <v>3456000</v>
      </c>
    </row>
    <row r="8">
      <c r="A8" s="3" t="inlineStr">
        <is>
          <t>Weighted average exercise price, granted</t>
        </is>
      </c>
      <c r="B8" s="3" t="inlineStr">
        <is>
          <t xml:space="preserve"> </t>
        </is>
      </c>
      <c r="C8" s="6" t="n">
        <v>5</v>
      </c>
    </row>
    <row r="9">
      <c r="A9" s="3" t="inlineStr">
        <is>
          <t>Number of warrants, exercised</t>
        </is>
      </c>
      <c r="B9" s="3" t="inlineStr">
        <is>
          <t xml:space="preserve"> </t>
        </is>
      </c>
      <c r="C9" s="4" t="n">
        <v>-925908</v>
      </c>
    </row>
    <row r="10">
      <c r="A10" s="3" t="inlineStr">
        <is>
          <t>Weighted average exercise price, exercised</t>
        </is>
      </c>
      <c r="B10" s="3" t="inlineStr">
        <is>
          <t xml:space="preserve"> </t>
        </is>
      </c>
      <c r="C10" s="6" t="n">
        <v>5</v>
      </c>
    </row>
    <row r="11">
      <c r="A11" s="3" t="inlineStr">
        <is>
          <t>Number of warrants, forfeited</t>
        </is>
      </c>
      <c r="B11" s="3" t="inlineStr">
        <is>
          <t xml:space="preserve"> </t>
        </is>
      </c>
      <c r="C11" s="3" t="inlineStr">
        <is>
          <t xml:space="preserve"> </t>
        </is>
      </c>
    </row>
    <row r="12">
      <c r="A12" s="3" t="inlineStr">
        <is>
          <t>Weighted average exercise price, forfeited</t>
        </is>
      </c>
      <c r="B12" s="3" t="inlineStr">
        <is>
          <t xml:space="preserve"> </t>
        </is>
      </c>
      <c r="C12" s="3" t="inlineStr">
        <is>
          <t xml:space="preserve"> </t>
        </is>
      </c>
    </row>
    <row r="13">
      <c r="A13" s="3" t="inlineStr">
        <is>
          <t>Number of warrants, cancelled</t>
        </is>
      </c>
      <c r="B13" s="3" t="inlineStr">
        <is>
          <t xml:space="preserve"> </t>
        </is>
      </c>
      <c r="C13" s="4" t="n">
        <v>-800</v>
      </c>
    </row>
    <row r="14">
      <c r="A14" s="3" t="inlineStr">
        <is>
          <t>Weighted average exercise price, cancelled</t>
        </is>
      </c>
      <c r="B14" s="3" t="inlineStr">
        <is>
          <t xml:space="preserve"> </t>
        </is>
      </c>
      <c r="C14" s="6" t="n">
        <v>300</v>
      </c>
    </row>
    <row r="15">
      <c r="A15" s="3" t="inlineStr">
        <is>
          <t>Number of warrants, ending balance</t>
        </is>
      </c>
      <c r="B15" s="4" t="n">
        <v>2530092</v>
      </c>
      <c r="C15" s="4" t="n">
        <v>2530092</v>
      </c>
    </row>
    <row r="16">
      <c r="A16" s="3" t="inlineStr">
        <is>
          <t>Weighted average exercise price, ending balance</t>
        </is>
      </c>
      <c r="B16" s="6" t="n">
        <v>5</v>
      </c>
      <c r="C16" s="6" t="n">
        <v>5</v>
      </c>
    </row>
    <row r="17">
      <c r="A17" s="3" t="inlineStr">
        <is>
          <t>Weighted average remaining contractual Llfe (Years), ending balance</t>
        </is>
      </c>
      <c r="B17" s="3" t="inlineStr">
        <is>
          <t>3 years 8 months 1 day</t>
        </is>
      </c>
      <c r="C17" s="3" t="inlineStr">
        <is>
          <t>4 years 5 months 1 day</t>
        </is>
      </c>
    </row>
    <row r="18">
      <c r="A18" s="3" t="inlineStr">
        <is>
          <t>Number of warrants, exercised</t>
        </is>
      </c>
      <c r="B18" s="3" t="inlineStr">
        <is>
          <t xml:space="preserve"> </t>
        </is>
      </c>
      <c r="C18" s="4" t="n">
        <v>925908</v>
      </c>
    </row>
    <row r="19">
      <c r="A19" s="3" t="inlineStr">
        <is>
          <t>Weighted average exercise price, exercised</t>
        </is>
      </c>
      <c r="B19" s="3" t="inlineStr">
        <is>
          <t xml:space="preserve"> </t>
        </is>
      </c>
      <c r="C19" s="6" t="n">
        <v>-5</v>
      </c>
    </row>
    <row r="20">
      <c r="A20" s="3" t="inlineStr">
        <is>
          <t>Number of warrants, cancelled</t>
        </is>
      </c>
      <c r="B20" s="3" t="inlineStr">
        <is>
          <t xml:space="preserve"> </t>
        </is>
      </c>
      <c r="C20" s="4" t="n">
        <v>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CHEDULE OF OUTSTANDING STOCK OPTIONS ACTIVITIES (Details) - $ / shares</t>
        </is>
      </c>
      <c r="B1" s="2" t="inlineStr">
        <is>
          <t>9 Months Ended</t>
        </is>
      </c>
      <c r="C1" s="2" t="inlineStr">
        <is>
          <t>12 Months Ended</t>
        </is>
      </c>
    </row>
    <row r="2">
      <c r="B2" s="2" t="inlineStr">
        <is>
          <t>Sep. 30, 2022</t>
        </is>
      </c>
      <c r="C2" s="2" t="inlineStr">
        <is>
          <t>Dec. 31, 2021</t>
        </is>
      </c>
      <c r="D2" s="2" t="inlineStr">
        <is>
          <t>Dec. 31, 2020</t>
        </is>
      </c>
    </row>
    <row r="3">
      <c r="A3" s="5" t="inlineStr">
        <is>
          <t>Equity [Abstract]</t>
        </is>
      </c>
      <c r="B3" s="3" t="inlineStr">
        <is>
          <t xml:space="preserve"> </t>
        </is>
      </c>
      <c r="C3" s="3" t="inlineStr">
        <is>
          <t xml:space="preserve"> </t>
        </is>
      </c>
      <c r="D3" s="3" t="inlineStr">
        <is>
          <t xml:space="preserve"> </t>
        </is>
      </c>
    </row>
    <row r="4">
      <c r="A4" s="3" t="inlineStr">
        <is>
          <t>Number of options, outstanding balance beginning</t>
        </is>
      </c>
      <c r="B4" s="4" t="n">
        <v>929892</v>
      </c>
      <c r="C4" s="4" t="n">
        <v>600009</v>
      </c>
      <c r="D4" s="3" t="inlineStr">
        <is>
          <t xml:space="preserve"> </t>
        </is>
      </c>
    </row>
    <row r="5">
      <c r="A5" s="3" t="inlineStr">
        <is>
          <t>Weighted average exercise price, outstanding balance beginning</t>
        </is>
      </c>
      <c r="B5" s="8" t="n">
        <v>3.53</v>
      </c>
      <c r="C5" s="8" t="n">
        <v>2.35</v>
      </c>
      <c r="D5" s="3" t="inlineStr">
        <is>
          <t xml:space="preserve"> </t>
        </is>
      </c>
    </row>
    <row r="6">
      <c r="A6" s="3" t="inlineStr">
        <is>
          <t>Weighted average remaining contractual life (years), ending outstanding and exercisable</t>
        </is>
      </c>
      <c r="B6" s="3" t="inlineStr">
        <is>
          <t>6 years 5 months 12 days</t>
        </is>
      </c>
      <c r="C6" s="3" t="inlineStr">
        <is>
          <t>7 years 4 months 9 days</t>
        </is>
      </c>
      <c r="D6" s="3" t="inlineStr">
        <is>
          <t>9 years 10 months 28 days</t>
        </is>
      </c>
    </row>
    <row r="7">
      <c r="A7" s="3" t="inlineStr">
        <is>
          <t>Number of options, granted</t>
        </is>
      </c>
      <c r="B7" s="4" t="n">
        <v>220000</v>
      </c>
      <c r="C7" s="4" t="n">
        <v>400000</v>
      </c>
      <c r="D7" s="3" t="inlineStr">
        <is>
          <t xml:space="preserve"> </t>
        </is>
      </c>
    </row>
    <row r="8">
      <c r="A8" s="3" t="inlineStr">
        <is>
          <t>Weighted average exercise price, granted</t>
        </is>
      </c>
      <c r="B8" s="3" t="inlineStr">
        <is>
          <t xml:space="preserve"> </t>
        </is>
      </c>
      <c r="C8" s="3" t="inlineStr">
        <is>
          <t xml:space="preserve"> </t>
        </is>
      </c>
      <c r="D8" s="3" t="inlineStr">
        <is>
          <t xml:space="preserve"> </t>
        </is>
      </c>
    </row>
    <row r="9">
      <c r="A9" s="3" t="inlineStr">
        <is>
          <t>Number of options, exercised</t>
        </is>
      </c>
      <c r="B9" s="3" t="inlineStr">
        <is>
          <t xml:space="preserve"> </t>
        </is>
      </c>
      <c r="C9" s="4" t="n">
        <v>-19200</v>
      </c>
      <c r="D9" s="3" t="inlineStr">
        <is>
          <t xml:space="preserve"> </t>
        </is>
      </c>
    </row>
    <row r="10">
      <c r="A10" s="3" t="inlineStr">
        <is>
          <t>Weighted average exercise price, exercised</t>
        </is>
      </c>
      <c r="B10" s="3" t="inlineStr">
        <is>
          <t xml:space="preserve"> </t>
        </is>
      </c>
      <c r="C10" s="3" t="inlineStr">
        <is>
          <t xml:space="preserve"> </t>
        </is>
      </c>
      <c r="D10" s="3" t="inlineStr">
        <is>
          <t xml:space="preserve"> </t>
        </is>
      </c>
    </row>
    <row r="11">
      <c r="A11" s="3" t="inlineStr">
        <is>
          <t>Number of options, forfeited</t>
        </is>
      </c>
      <c r="B11" s="4" t="n">
        <v>-191</v>
      </c>
      <c r="C11" s="4" t="n">
        <v>-917</v>
      </c>
      <c r="D11" s="3" t="inlineStr">
        <is>
          <t xml:space="preserve"> </t>
        </is>
      </c>
    </row>
    <row r="12">
      <c r="A12" s="3" t="inlineStr">
        <is>
          <t>Weighted average exercise price, forfeited</t>
        </is>
      </c>
      <c r="B12" s="3" t="inlineStr">
        <is>
          <t xml:space="preserve"> </t>
        </is>
      </c>
      <c r="C12" s="3" t="inlineStr">
        <is>
          <t xml:space="preserve"> </t>
        </is>
      </c>
      <c r="D12" s="3" t="inlineStr">
        <is>
          <t xml:space="preserve"> </t>
        </is>
      </c>
    </row>
    <row r="13">
      <c r="A13" s="3" t="inlineStr">
        <is>
          <t>Number of options, cancelled</t>
        </is>
      </c>
      <c r="B13" s="3" t="inlineStr">
        <is>
          <t xml:space="preserve"> </t>
        </is>
      </c>
      <c r="C13" s="4" t="n">
        <v>-50000</v>
      </c>
      <c r="D13" s="3" t="inlineStr">
        <is>
          <t xml:space="preserve"> </t>
        </is>
      </c>
    </row>
    <row r="14">
      <c r="A14" s="3" t="inlineStr">
        <is>
          <t>Weighted average exercise price, cancelled</t>
        </is>
      </c>
      <c r="B14" s="3" t="inlineStr">
        <is>
          <t xml:space="preserve"> </t>
        </is>
      </c>
      <c r="C14" s="3" t="inlineStr">
        <is>
          <t xml:space="preserve"> </t>
        </is>
      </c>
      <c r="D14" s="3" t="inlineStr">
        <is>
          <t xml:space="preserve"> </t>
        </is>
      </c>
    </row>
    <row r="15">
      <c r="A15" s="3" t="inlineStr">
        <is>
          <t>Number of options, outstanding and exercisable balance ending</t>
        </is>
      </c>
      <c r="B15" s="4" t="n">
        <v>1149701</v>
      </c>
      <c r="C15" s="4" t="n">
        <v>929892</v>
      </c>
      <c r="D15" s="4" t="n">
        <v>600009</v>
      </c>
    </row>
    <row r="16">
      <c r="A16" s="3" t="inlineStr">
        <is>
          <t>Weighted average exercise price, outstanding and exercisable balance ending</t>
        </is>
      </c>
      <c r="B16" s="8" t="n">
        <v>3.59</v>
      </c>
      <c r="C16" s="8" t="n">
        <v>3.53</v>
      </c>
      <c r="D16" s="8" t="n">
        <v>2.35</v>
      </c>
    </row>
    <row r="17">
      <c r="A17" s="3" t="inlineStr">
        <is>
          <t>Number of options, exercised</t>
        </is>
      </c>
      <c r="B17" s="3" t="inlineStr">
        <is>
          <t xml:space="preserve"> </t>
        </is>
      </c>
      <c r="C17" s="4" t="n">
        <v>19200</v>
      </c>
      <c r="D17" s="3" t="inlineStr">
        <is>
          <t xml:space="preserve"> </t>
        </is>
      </c>
    </row>
    <row r="18">
      <c r="A18" s="3" t="inlineStr">
        <is>
          <t>Number of options, cancelled</t>
        </is>
      </c>
      <c r="B18" s="3" t="inlineStr">
        <is>
          <t xml:space="preserve"> </t>
        </is>
      </c>
      <c r="C18" s="4" t="n">
        <v>50000</v>
      </c>
      <c r="D18"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8" customWidth="1" min="10" max="10"/>
    <col width="62" customWidth="1" min="11" max="11"/>
    <col width="13" customWidth="1" min="12" max="12"/>
    <col width="13" customWidth="1" min="13" max="13"/>
    <col width="14" customWidth="1" min="14" max="14"/>
    <col width="57" customWidth="1" min="15" max="15"/>
    <col width="23" customWidth="1" min="16" max="16"/>
    <col width="19" customWidth="1" min="17" max="17"/>
    <col width="19" customWidth="1" min="18" max="18"/>
    <col width="15" customWidth="1" min="19" max="19"/>
    <col width="15" customWidth="1" min="20" max="20"/>
    <col width="14" customWidth="1" min="21" max="21"/>
    <col width="16" customWidth="1" min="22" max="22"/>
    <col width="14" customWidth="1" min="23" max="23"/>
    <col width="14" customWidth="1" min="24" max="24"/>
  </cols>
  <sheetData>
    <row r="1">
      <c r="A1" s="1" t="inlineStr">
        <is>
          <t>STOCKHOLDERS’ EQUITY (Details Narrative) - USD ($)</t>
        </is>
      </c>
      <c r="S1" s="2" t="inlineStr">
        <is>
          <t>3 Months Ended</t>
        </is>
      </c>
      <c r="T1" s="2" t="inlineStr">
        <is>
          <t>9 Months Ended</t>
        </is>
      </c>
      <c r="V1" s="2" t="inlineStr">
        <is>
          <t>12 Months Ended</t>
        </is>
      </c>
    </row>
    <row r="2">
      <c r="B2" s="2" t="inlineStr">
        <is>
          <t>Sep. 28, 2022</t>
        </is>
      </c>
      <c r="C2" s="2" t="inlineStr">
        <is>
          <t>Sep. 20, 2022</t>
        </is>
      </c>
      <c r="D2" s="2" t="inlineStr">
        <is>
          <t>Aug. 04, 2022</t>
        </is>
      </c>
      <c r="E2" s="2" t="inlineStr">
        <is>
          <t>Jun. 22, 2022</t>
        </is>
      </c>
      <c r="F2" s="2" t="inlineStr">
        <is>
          <t>Jun. 02, 2022</t>
        </is>
      </c>
      <c r="G2" s="2" t="inlineStr">
        <is>
          <t>Jan. 21, 2022</t>
        </is>
      </c>
      <c r="H2" s="2" t="inlineStr">
        <is>
          <t>Jan. 05, 2022</t>
        </is>
      </c>
      <c r="I2" s="2" t="inlineStr">
        <is>
          <t>Jun. 02, 2021</t>
        </is>
      </c>
      <c r="J2" s="2" t="inlineStr">
        <is>
          <t>May 28, 2021</t>
        </is>
      </c>
      <c r="K2" s="2" t="inlineStr">
        <is>
          <t>May 28, 2021</t>
        </is>
      </c>
      <c r="L2" s="2" t="inlineStr">
        <is>
          <t>May 28, 2021</t>
        </is>
      </c>
      <c r="M2" s="2" t="inlineStr">
        <is>
          <t>May 23, 2021</t>
        </is>
      </c>
      <c r="N2" s="2" t="inlineStr">
        <is>
          <t>Mar. 11, 2021</t>
        </is>
      </c>
      <c r="O2" s="2" t="inlineStr">
        <is>
          <t>Aug. 19, 2019</t>
        </is>
      </c>
      <c r="P2" s="2" t="inlineStr">
        <is>
          <t>Jul. 24, 2019</t>
        </is>
      </c>
      <c r="Q2" s="2" t="inlineStr">
        <is>
          <t>Mar. 08, 2018</t>
        </is>
      </c>
      <c r="R2" s="2" t="inlineStr">
        <is>
          <t>Mar. 08, 2018</t>
        </is>
      </c>
      <c r="S2" s="2" t="inlineStr">
        <is>
          <t>Sep. 30, 2022</t>
        </is>
      </c>
      <c r="T2" s="2" t="inlineStr">
        <is>
          <t>Sep. 30, 2022</t>
        </is>
      </c>
      <c r="U2" s="2" t="inlineStr">
        <is>
          <t>Sep. 30, 2021</t>
        </is>
      </c>
      <c r="V2" s="2" t="inlineStr">
        <is>
          <t>Dec. 31, 2021</t>
        </is>
      </c>
      <c r="W2" s="2" t="inlineStr">
        <is>
          <t>Mar. 05, 2016</t>
        </is>
      </c>
      <c r="X2" s="2" t="inlineStr">
        <is>
          <t>Mar. 04, 2016</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Authorized capita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4" t="n">
        <v>800000000</v>
      </c>
      <c r="X4" s="4" t="n">
        <v>220000000</v>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750000000</v>
      </c>
      <c r="Q5" s="3" t="inlineStr">
        <is>
          <t xml:space="preserve"> </t>
        </is>
      </c>
      <c r="R5" s="3" t="inlineStr">
        <is>
          <t xml:space="preserve"> </t>
        </is>
      </c>
      <c r="S5" s="4" t="n">
        <v>50000000</v>
      </c>
      <c r="T5" s="4" t="n">
        <v>50000000</v>
      </c>
      <c r="U5" s="3" t="inlineStr">
        <is>
          <t xml:space="preserve"> </t>
        </is>
      </c>
      <c r="V5" s="4" t="n">
        <v>50000000</v>
      </c>
      <c r="W5" s="4" t="n">
        <v>750000000</v>
      </c>
      <c r="X5" s="4" t="n">
        <v>200000000</v>
      </c>
    </row>
    <row r="6">
      <c r="A6" s="3" t="inlineStr">
        <is>
          <t>Preffe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50000000</v>
      </c>
      <c r="Q6" s="3" t="inlineStr">
        <is>
          <t xml:space="preserve"> </t>
        </is>
      </c>
      <c r="R6" s="3" t="inlineStr">
        <is>
          <t xml:space="preserve"> </t>
        </is>
      </c>
      <c r="S6" s="4" t="n">
        <v>3333333</v>
      </c>
      <c r="T6" s="4" t="n">
        <v>3333333</v>
      </c>
      <c r="U6" s="3" t="inlineStr">
        <is>
          <t xml:space="preserve"> </t>
        </is>
      </c>
      <c r="V6" s="4" t="n">
        <v>3333333</v>
      </c>
      <c r="W6" s="4" t="n">
        <v>50000000</v>
      </c>
      <c r="X6" s="4" t="n">
        <v>20000000</v>
      </c>
    </row>
    <row r="7">
      <c r="A7" s="3" t="inlineStr">
        <is>
          <t>Reverse stock spl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1-for-5 reverse stock split</t>
        </is>
      </c>
      <c r="K7" s="3" t="inlineStr">
        <is>
          <t>ratio of 1-for-5</t>
        </is>
      </c>
      <c r="L7" s="3" t="inlineStr">
        <is>
          <t xml:space="preserve"> </t>
        </is>
      </c>
      <c r="M7" s="3" t="inlineStr">
        <is>
          <t xml:space="preserve"> </t>
        </is>
      </c>
      <c r="N7" s="3" t="inlineStr">
        <is>
          <t xml:space="preserve"> </t>
        </is>
      </c>
      <c r="O7" s="3" t="inlineStr">
        <is>
          <t>reverse split of our common stock at a ratio of 1 for 15</t>
        </is>
      </c>
      <c r="P7" s="3" t="inlineStr">
        <is>
          <t>1-for-15 reverse split</t>
        </is>
      </c>
      <c r="Q7" s="3" t="inlineStr">
        <is>
          <t>ratio of
1 for 150</t>
        </is>
      </c>
      <c r="R7" s="3" t="inlineStr">
        <is>
          <t>ratio of 1 for 150</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Common stock,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7" t="n">
        <v>0.0001</v>
      </c>
      <c r="Q8" s="3" t="inlineStr">
        <is>
          <t xml:space="preserve"> </t>
        </is>
      </c>
      <c r="R8" s="3" t="inlineStr">
        <is>
          <t xml:space="preserve"> </t>
        </is>
      </c>
      <c r="S8" s="7" t="n">
        <v>0.0001</v>
      </c>
      <c r="T8" s="7" t="n">
        <v>0.0001</v>
      </c>
      <c r="U8" s="3" t="inlineStr">
        <is>
          <t xml:space="preserve"> </t>
        </is>
      </c>
      <c r="V8" s="7" t="n">
        <v>0.0001</v>
      </c>
      <c r="W8" s="3" t="inlineStr">
        <is>
          <t xml:space="preserve"> </t>
        </is>
      </c>
      <c r="X8" s="3" t="inlineStr">
        <is>
          <t xml:space="preserve"> </t>
        </is>
      </c>
    </row>
    <row r="9">
      <c r="A9" s="3" t="inlineStr">
        <is>
          <t>Preferred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7" t="n">
        <v>0.0001</v>
      </c>
      <c r="Q9" s="3" t="inlineStr">
        <is>
          <t xml:space="preserve"> </t>
        </is>
      </c>
      <c r="R9" s="3" t="inlineStr">
        <is>
          <t xml:space="preserve"> </t>
        </is>
      </c>
      <c r="S9" s="7" t="n">
        <v>0.0001</v>
      </c>
      <c r="T9" s="7" t="n">
        <v>0.0001</v>
      </c>
      <c r="U9" s="3" t="inlineStr">
        <is>
          <t xml:space="preserve"> </t>
        </is>
      </c>
      <c r="V9" s="7" t="n">
        <v>0.0001</v>
      </c>
      <c r="W9" s="3" t="inlineStr">
        <is>
          <t xml:space="preserve"> </t>
        </is>
      </c>
      <c r="X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4" t="n">
        <v>9649096</v>
      </c>
      <c r="T10" s="4" t="n">
        <v>9649096</v>
      </c>
      <c r="U10" s="3" t="inlineStr">
        <is>
          <t xml:space="preserve"> </t>
        </is>
      </c>
      <c r="V10" s="4" t="n">
        <v>7053146</v>
      </c>
      <c r="W10" s="3" t="inlineStr">
        <is>
          <t xml:space="preserve"> </t>
        </is>
      </c>
      <c r="X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4" t="n">
        <v>9649096</v>
      </c>
      <c r="T11" s="4" t="n">
        <v>9649096</v>
      </c>
      <c r="U11" s="3" t="inlineStr">
        <is>
          <t xml:space="preserve"> </t>
        </is>
      </c>
      <c r="V11" s="4" t="n">
        <v>7053146</v>
      </c>
      <c r="W11" s="3" t="inlineStr">
        <is>
          <t xml:space="preserve"> </t>
        </is>
      </c>
      <c r="X11" s="3" t="inlineStr">
        <is>
          <t xml:space="preserve"> </t>
        </is>
      </c>
    </row>
    <row r="12">
      <c r="A12" s="3" t="inlineStr">
        <is>
          <t>Preferred stock,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4" t="n">
        <v>0</v>
      </c>
      <c r="T12" s="4" t="n">
        <v>0</v>
      </c>
      <c r="U12" s="3" t="inlineStr">
        <is>
          <t xml:space="preserve"> </t>
        </is>
      </c>
      <c r="V12" s="4" t="n">
        <v>0</v>
      </c>
      <c r="W12" s="3" t="inlineStr">
        <is>
          <t xml:space="preserve"> </t>
        </is>
      </c>
      <c r="X12" s="3" t="inlineStr">
        <is>
          <t xml:space="preserve"> </t>
        </is>
      </c>
    </row>
    <row r="13">
      <c r="A13" s="3" t="inlineStr">
        <is>
          <t>Preferred stock, shares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4" t="n">
        <v>0</v>
      </c>
      <c r="T13" s="4" t="n">
        <v>0</v>
      </c>
      <c r="U13" s="3" t="inlineStr">
        <is>
          <t xml:space="preserve"> </t>
        </is>
      </c>
      <c r="V13" s="4" t="n">
        <v>0</v>
      </c>
      <c r="W13" s="3" t="inlineStr">
        <is>
          <t xml:space="preserve"> </t>
        </is>
      </c>
      <c r="X13" s="3" t="inlineStr">
        <is>
          <t xml:space="preserve"> </t>
        </is>
      </c>
    </row>
    <row r="14">
      <c r="A14" s="3" t="inlineStr">
        <is>
          <t>Gross procee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5825038</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6" t="n">
        <v>5605038</v>
      </c>
      <c r="U14" s="6" t="n">
        <v>12661984</v>
      </c>
      <c r="V14" s="3" t="inlineStr">
        <is>
          <t xml:space="preserve"> </t>
        </is>
      </c>
      <c r="W14" s="3" t="inlineStr">
        <is>
          <t xml:space="preserve"> </t>
        </is>
      </c>
      <c r="X14" s="3" t="inlineStr">
        <is>
          <t xml:space="preserve"> </t>
        </is>
      </c>
    </row>
    <row r="15">
      <c r="A15" s="3" t="inlineStr">
        <is>
          <t>Potential acquisitions percenta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3" t="n">
        <v>0.73</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Issuance of common stock,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222995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Issuance of restricted common stock,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4" t="n">
        <v>1343566</v>
      </c>
      <c r="U17" s="3" t="inlineStr">
        <is>
          <t xml:space="preserve"> </t>
        </is>
      </c>
      <c r="V17" s="3" t="inlineStr">
        <is>
          <t xml:space="preserve"> </t>
        </is>
      </c>
      <c r="W17" s="3" t="inlineStr">
        <is>
          <t xml:space="preserve"> </t>
        </is>
      </c>
      <c r="X17" s="3" t="inlineStr">
        <is>
          <t xml:space="preserve"> </t>
        </is>
      </c>
    </row>
    <row r="18">
      <c r="A18" s="3" t="inlineStr">
        <is>
          <t>Stock issued during period, value, restricted stock award, gros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6" t="n">
        <v>654520</v>
      </c>
      <c r="T18" s="3" t="inlineStr">
        <is>
          <t xml:space="preserve"> </t>
        </is>
      </c>
      <c r="U18" s="6" t="n">
        <v>268500</v>
      </c>
      <c r="V18" s="3" t="inlineStr">
        <is>
          <t xml:space="preserve"> </t>
        </is>
      </c>
      <c r="W18" s="3" t="inlineStr">
        <is>
          <t xml:space="preserve"> </t>
        </is>
      </c>
      <c r="X18" s="3" t="inlineStr">
        <is>
          <t xml:space="preserve"> </t>
        </is>
      </c>
    </row>
    <row r="19">
      <c r="A19" s="3" t="inlineStr">
        <is>
          <t>Andrew Cohe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Stock issued during period, shares, restricted stock award, gross</t>
        </is>
      </c>
      <c r="B21" s="3" t="inlineStr">
        <is>
          <t xml:space="preserve"> </t>
        </is>
      </c>
      <c r="C21" s="3" t="inlineStr">
        <is>
          <t xml:space="preserve"> </t>
        </is>
      </c>
      <c r="D21" s="4" t="n">
        <v>15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Stock issued during period, value, restricted stock award, gross</t>
        </is>
      </c>
      <c r="B22" s="3" t="inlineStr">
        <is>
          <t xml:space="preserve"> </t>
        </is>
      </c>
      <c r="C22" s="6" t="n">
        <v>292320</v>
      </c>
      <c r="D22" s="6" t="n">
        <v>7695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Eaperion Partners LL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Stock issued during period, shares, restricted stock award, gross</t>
        </is>
      </c>
      <c r="B25" s="3" t="inlineStr">
        <is>
          <t xml:space="preserve"> </t>
        </is>
      </c>
      <c r="C25" s="4" t="n">
        <v>116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Exercise price</t>
        </is>
      </c>
      <c r="B26" s="3" t="inlineStr">
        <is>
          <t xml:space="preserve"> </t>
        </is>
      </c>
      <c r="C26" s="8" t="n">
        <v>2.52</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Douglas Ellenoff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Stock issued during period, shares, restricted stock award, gross</t>
        </is>
      </c>
      <c r="B29" s="4" t="n">
        <v>2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Stock issued during period, value, restricted stock award, gross</t>
        </is>
      </c>
      <c r="B30" s="6" t="n">
        <v>1074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Exercise price</t>
        </is>
      </c>
      <c r="B31" s="8" t="n">
        <v>5.37</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Paul Thoms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Stock issued during period, shares, restricted stock award, gross</t>
        </is>
      </c>
      <c r="B34" s="4" t="n">
        <v>5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Stock issued during period, value, restricted stock award, gross</t>
        </is>
      </c>
      <c r="B35" s="6" t="n">
        <v>2685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Exercise price</t>
        </is>
      </c>
      <c r="B36" s="8" t="n">
        <v>5.37</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Purchase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Proceeds from sale of common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4" t="n">
        <v>2229950</v>
      </c>
      <c r="W39" s="3" t="inlineStr">
        <is>
          <t xml:space="preserve"> </t>
        </is>
      </c>
      <c r="X39" s="3" t="inlineStr">
        <is>
          <t xml:space="preserve"> </t>
        </is>
      </c>
    </row>
    <row r="40">
      <c r="A40" s="3" t="inlineStr">
        <is>
          <t>Employment Agreements [Member] | David Phipp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Employment agreement ter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3 years</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Fernandez Agreement [Member] | Charles M. Fernandez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Restricted stock fair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6" t="n">
        <v>3000000</v>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Fernandez Agreement [Member] | Charles M. Fernandez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Warrants exercise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6" t="n">
        <v>5</v>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June Agreement [Member] | Charles M. Fernandez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Stock issued during period, shares, restricted stock award, gross</t>
        </is>
      </c>
      <c r="B51" s="3" t="inlineStr">
        <is>
          <t xml:space="preserve"> </t>
        </is>
      </c>
      <c r="C51" s="3" t="inlineStr">
        <is>
          <t xml:space="preserve"> </t>
        </is>
      </c>
      <c r="D51" s="3" t="inlineStr">
        <is>
          <t xml:space="preserve"> </t>
        </is>
      </c>
      <c r="E51" s="4" t="n">
        <v>200000</v>
      </c>
      <c r="F51" s="4" t="n">
        <v>2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3" t="inlineStr">
        <is>
          <t>Employment agreement ter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5 years</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Restricted stock fair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6" t="n">
        <v>30000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Adjustments to additional paid in capital stock based compensation</t>
        </is>
      </c>
      <c r="B54" s="3" t="inlineStr">
        <is>
          <t xml:space="preserve"> </t>
        </is>
      </c>
      <c r="C54" s="3" t="inlineStr">
        <is>
          <t xml:space="preserve"> </t>
        </is>
      </c>
      <c r="D54" s="3" t="inlineStr">
        <is>
          <t xml:space="preserve"> </t>
        </is>
      </c>
      <c r="E54" s="6" t="n">
        <v>805246</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Stock issued during period, value, restricted stock award, gros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6" t="n">
        <v>448534</v>
      </c>
      <c r="U55" s="3" t="inlineStr">
        <is>
          <t xml:space="preserve"> </t>
        </is>
      </c>
      <c r="V55" s="6" t="n">
        <v>356712</v>
      </c>
      <c r="W55" s="3" t="inlineStr">
        <is>
          <t xml:space="preserve"> </t>
        </is>
      </c>
      <c r="X55" s="3" t="inlineStr">
        <is>
          <t xml:space="preserve"> </t>
        </is>
      </c>
    </row>
    <row r="56">
      <c r="A56" s="3" t="inlineStr">
        <is>
          <t>Share based payment award requiste service perio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5 years</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Exercis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6" t="n">
        <v>5</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Unregistered Underwriter Warra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3" t="inlineStr">
        <is>
          <t>Warrants exercise pr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8" t="n">
        <v>5.5</v>
      </c>
      <c r="T60" s="8" t="n">
        <v>5.5</v>
      </c>
      <c r="U60" s="3" t="inlineStr">
        <is>
          <t xml:space="preserve"> </t>
        </is>
      </c>
      <c r="V60" s="3" t="inlineStr">
        <is>
          <t xml:space="preserve"> </t>
        </is>
      </c>
      <c r="W60" s="3" t="inlineStr">
        <is>
          <t xml:space="preserve"> </t>
        </is>
      </c>
      <c r="X60" s="3" t="inlineStr">
        <is>
          <t xml:space="preserve"> </t>
        </is>
      </c>
    </row>
    <row r="61">
      <c r="A61" s="3" t="inlineStr">
        <is>
          <t>Restricted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Issuance of common stock, shares</t>
        </is>
      </c>
      <c r="B63" s="3" t="inlineStr">
        <is>
          <t xml:space="preserve"> </t>
        </is>
      </c>
      <c r="C63" s="3" t="inlineStr">
        <is>
          <t xml:space="preserve"> </t>
        </is>
      </c>
      <c r="D63" s="3" t="inlineStr">
        <is>
          <t xml:space="preserve"> </t>
        </is>
      </c>
      <c r="E63" s="3" t="inlineStr">
        <is>
          <t xml:space="preserve"> </t>
        </is>
      </c>
      <c r="F63" s="3" t="inlineStr">
        <is>
          <t xml:space="preserve"> </t>
        </is>
      </c>
      <c r="G63" s="4" t="n">
        <v>100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Share issued price per share</t>
        </is>
      </c>
      <c r="B64" s="3" t="inlineStr">
        <is>
          <t xml:space="preserve"> </t>
        </is>
      </c>
      <c r="C64" s="3" t="inlineStr">
        <is>
          <t xml:space="preserve"> </t>
        </is>
      </c>
      <c r="D64" s="3" t="inlineStr">
        <is>
          <t xml:space="preserve"> </t>
        </is>
      </c>
      <c r="E64" s="3" t="inlineStr">
        <is>
          <t xml:space="preserve"> </t>
        </is>
      </c>
      <c r="F64" s="3" t="inlineStr">
        <is>
          <t xml:space="preserve"> </t>
        </is>
      </c>
      <c r="G64" s="8" t="n">
        <v>3.48</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Stock issued during period, shares, restricted stock award, gross</t>
        </is>
      </c>
      <c r="B65" s="3" t="inlineStr">
        <is>
          <t xml:space="preserve"> </t>
        </is>
      </c>
      <c r="C65" s="3" t="inlineStr">
        <is>
          <t xml:space="preserve"> </t>
        </is>
      </c>
      <c r="D65" s="3" t="inlineStr">
        <is>
          <t xml:space="preserve"> </t>
        </is>
      </c>
      <c r="E65" s="3" t="inlineStr">
        <is>
          <t xml:space="preserve"> </t>
        </is>
      </c>
      <c r="F65" s="3" t="inlineStr">
        <is>
          <t xml:space="preserve"> </t>
        </is>
      </c>
      <c r="G65" s="4" t="n">
        <v>2000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Issuance of restricted common stock, shares</t>
        </is>
      </c>
      <c r="B66" s="3" t="inlineStr">
        <is>
          <t xml:space="preserve"> </t>
        </is>
      </c>
      <c r="C66" s="3" t="inlineStr">
        <is>
          <t xml:space="preserve"> </t>
        </is>
      </c>
      <c r="D66" s="3" t="inlineStr">
        <is>
          <t xml:space="preserve"> </t>
        </is>
      </c>
      <c r="E66" s="3" t="inlineStr">
        <is>
          <t xml:space="preserve"> </t>
        </is>
      </c>
      <c r="F66" s="3" t="inlineStr">
        <is>
          <t xml:space="preserve"> </t>
        </is>
      </c>
      <c r="G66" s="6" t="n">
        <v>348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Registered Warra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Common stock, shares authoriz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4" t="n">
        <v>3312000</v>
      </c>
      <c r="T69" s="4" t="n">
        <v>3312000</v>
      </c>
      <c r="U69" s="3" t="inlineStr">
        <is>
          <t xml:space="preserve"> </t>
        </is>
      </c>
      <c r="V69" s="3" t="inlineStr">
        <is>
          <t xml:space="preserve"> </t>
        </is>
      </c>
      <c r="W69" s="3" t="inlineStr">
        <is>
          <t xml:space="preserve"> </t>
        </is>
      </c>
      <c r="X69" s="3" t="inlineStr">
        <is>
          <t xml:space="preserve"> </t>
        </is>
      </c>
    </row>
    <row r="70">
      <c r="A70" s="3" t="inlineStr">
        <is>
          <t>Common stock, shares issu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4" t="n">
        <v>2386092</v>
      </c>
      <c r="T70" s="4" t="n">
        <v>2386092</v>
      </c>
      <c r="U70" s="3" t="inlineStr">
        <is>
          <t xml:space="preserve"> </t>
        </is>
      </c>
      <c r="V70" s="3" t="inlineStr">
        <is>
          <t xml:space="preserve"> </t>
        </is>
      </c>
      <c r="W70" s="3" t="inlineStr">
        <is>
          <t xml:space="preserve"> </t>
        </is>
      </c>
      <c r="X70" s="3" t="inlineStr">
        <is>
          <t xml:space="preserve"> </t>
        </is>
      </c>
    </row>
    <row r="71">
      <c r="A71" s="3" t="inlineStr">
        <is>
          <t>Common stock, shares outstanding</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4" t="n">
        <v>2386092</v>
      </c>
      <c r="T71" s="4" t="n">
        <v>2386092</v>
      </c>
      <c r="U71" s="3" t="inlineStr">
        <is>
          <t xml:space="preserve"> </t>
        </is>
      </c>
      <c r="V71" s="3" t="inlineStr">
        <is>
          <t xml:space="preserve"> </t>
        </is>
      </c>
      <c r="W71" s="3" t="inlineStr">
        <is>
          <t xml:space="preserve"> </t>
        </is>
      </c>
      <c r="X71" s="3" t="inlineStr">
        <is>
          <t xml:space="preserve"> </t>
        </is>
      </c>
    </row>
    <row r="72">
      <c r="A72" s="3" t="inlineStr">
        <is>
          <t>Warrants exercise pric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6" t="n">
        <v>5</v>
      </c>
      <c r="T72" s="6" t="n">
        <v>5</v>
      </c>
      <c r="U72" s="3" t="inlineStr">
        <is>
          <t xml:space="preserve"> </t>
        </is>
      </c>
      <c r="V72" s="3" t="inlineStr">
        <is>
          <t xml:space="preserve"> </t>
        </is>
      </c>
      <c r="W72" s="3" t="inlineStr">
        <is>
          <t xml:space="preserve"> </t>
        </is>
      </c>
      <c r="X72" s="3" t="inlineStr">
        <is>
          <t xml:space="preserve"> </t>
        </is>
      </c>
    </row>
    <row r="73">
      <c r="A73" s="3" t="inlineStr">
        <is>
          <t>Unregistered Underwriter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Common stock, share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4" t="n">
        <v>144000</v>
      </c>
      <c r="T75" s="4" t="n">
        <v>144000</v>
      </c>
      <c r="U75" s="3" t="inlineStr">
        <is>
          <t xml:space="preserve"> </t>
        </is>
      </c>
      <c r="V75" s="3" t="inlineStr">
        <is>
          <t xml:space="preserve"> </t>
        </is>
      </c>
      <c r="W75" s="3" t="inlineStr">
        <is>
          <t xml:space="preserve"> </t>
        </is>
      </c>
      <c r="X75" s="3" t="inlineStr">
        <is>
          <t xml:space="preserve"> </t>
        </is>
      </c>
    </row>
    <row r="76">
      <c r="A76" s="3" t="inlineStr">
        <is>
          <t>Common stock, shares outstanding</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4" t="n">
        <v>144000</v>
      </c>
      <c r="T76" s="4" t="n">
        <v>144000</v>
      </c>
      <c r="U76" s="3" t="inlineStr">
        <is>
          <t xml:space="preserve"> </t>
        </is>
      </c>
      <c r="V76" s="3" t="inlineStr">
        <is>
          <t xml:space="preserve"> </t>
        </is>
      </c>
      <c r="W76" s="3" t="inlineStr">
        <is>
          <t xml:space="preserve"> </t>
        </is>
      </c>
      <c r="X76" s="3" t="inlineStr">
        <is>
          <t xml:space="preserve"> </t>
        </is>
      </c>
    </row>
    <row r="77">
      <c r="A77" s="3" t="inlineStr">
        <is>
          <t>Private Place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Gross proceed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6" t="n">
        <v>7225038</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Issuance of common stock,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4" t="n">
        <v>2229950</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Share issued price per sha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8" t="n">
        <v>3.24</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3" t="inlineStr">
        <is>
          <t>Legal fe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6" t="n">
        <v>220000</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Net proceed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6" t="n">
        <v>7005038</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Subscription payabl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6" t="n">
        <v>1400000</v>
      </c>
      <c r="W84" s="3" t="inlineStr">
        <is>
          <t xml:space="preserve"> </t>
        </is>
      </c>
      <c r="X84" s="3" t="inlineStr">
        <is>
          <t xml:space="preserve"> </t>
        </is>
      </c>
    </row>
    <row r="85">
      <c r="A85" s="3" t="inlineStr">
        <is>
          <t>Private Placement [Member] | Purchase Agreem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5"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Sale of stock price per shar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8" t="n">
        <v>3.24</v>
      </c>
      <c r="W87" s="3" t="inlineStr">
        <is>
          <t xml:space="preserve"> </t>
        </is>
      </c>
      <c r="X87" s="3" t="inlineStr">
        <is>
          <t xml:space="preserve"> </t>
        </is>
      </c>
    </row>
    <row r="88">
      <c r="A88" s="3" t="inlineStr">
        <is>
          <t>Common Stock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row>
    <row r="89">
      <c r="A89" s="5"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3" t="inlineStr">
        <is>
          <t>Reverse stock spli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reverse stock split of its common stock at a ratio of 1-for-5</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Common Stock [Member] | Reverse Split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5"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3" t="inlineStr">
        <is>
          <t>Reverse stock spli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1-for-5 reverse stock split</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row>
  </sheetData>
  <mergeCells count="4">
    <mergeCell ref="A1:A2"/>
    <mergeCell ref="J1:L1"/>
    <mergeCell ref="Q1:R1"/>
    <mergeCell ref="T1:U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s>
  <sheetData>
    <row r="1">
      <c r="A1" s="1" t="inlineStr">
        <is>
          <t>STOCK SUBSCRIPTION PAYABLE (Details Narrative) - USD ($)</t>
        </is>
      </c>
      <c r="C1" s="2" t="inlineStr">
        <is>
          <t>9 Months Ended</t>
        </is>
      </c>
      <c r="E1" s="2" t="inlineStr">
        <is>
          <t>12 Months Ended</t>
        </is>
      </c>
    </row>
    <row r="2">
      <c r="B2" s="2" t="inlineStr">
        <is>
          <t>Jan. 05, 2022</t>
        </is>
      </c>
      <c r="C2" s="2" t="inlineStr">
        <is>
          <t>Sep. 30, 2022</t>
        </is>
      </c>
      <c r="D2" s="2" t="inlineStr">
        <is>
          <t>Sep. 30, 2021</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Issuance of common related to offering, shares</t>
        </is>
      </c>
      <c r="B4" s="4" t="n">
        <v>2229950</v>
      </c>
      <c r="C4" s="3" t="inlineStr">
        <is>
          <t xml:space="preserve"> </t>
        </is>
      </c>
      <c r="D4" s="3" t="inlineStr">
        <is>
          <t xml:space="preserve"> </t>
        </is>
      </c>
      <c r="E4" s="3" t="inlineStr">
        <is>
          <t xml:space="preserve"> </t>
        </is>
      </c>
    </row>
    <row r="5">
      <c r="A5" s="3" t="inlineStr">
        <is>
          <t>Stock subscription payable current</t>
        </is>
      </c>
      <c r="B5" s="3" t="inlineStr">
        <is>
          <t xml:space="preserve"> </t>
        </is>
      </c>
      <c r="C5" s="3" t="inlineStr">
        <is>
          <t xml:space="preserve"> </t>
        </is>
      </c>
      <c r="D5" s="3" t="inlineStr">
        <is>
          <t xml:space="preserve"> </t>
        </is>
      </c>
      <c r="E5" s="6" t="n">
        <v>1400000</v>
      </c>
    </row>
    <row r="6">
      <c r="A6" s="3" t="inlineStr">
        <is>
          <t>Proceeds from Issuance of Common Stock</t>
        </is>
      </c>
      <c r="B6" s="6" t="n">
        <v>5825038</v>
      </c>
      <c r="C6" s="6" t="n">
        <v>5605038</v>
      </c>
      <c r="D6" s="6" t="n">
        <v>12661984</v>
      </c>
      <c r="E6" s="3" t="inlineStr">
        <is>
          <t xml:space="preserve"> </t>
        </is>
      </c>
    </row>
    <row r="7">
      <c r="A7" s="3" t="inlineStr">
        <is>
          <t>Private Placement [Member]</t>
        </is>
      </c>
      <c r="B7" s="3" t="inlineStr">
        <is>
          <t xml:space="preserve"> </t>
        </is>
      </c>
      <c r="C7" s="3" t="inlineStr">
        <is>
          <t xml:space="preserve"> </t>
        </is>
      </c>
      <c r="D7" s="3" t="inlineStr">
        <is>
          <t xml:space="preserve"> </t>
        </is>
      </c>
      <c r="E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Issuance of common related to offering, shares</t>
        </is>
      </c>
      <c r="B9" s="4" t="n">
        <v>2229950</v>
      </c>
      <c r="C9" s="3" t="inlineStr">
        <is>
          <t xml:space="preserve"> </t>
        </is>
      </c>
      <c r="D9" s="3" t="inlineStr">
        <is>
          <t xml:space="preserve"> </t>
        </is>
      </c>
      <c r="E9" s="3" t="inlineStr">
        <is>
          <t xml:space="preserve"> </t>
        </is>
      </c>
    </row>
    <row r="10">
      <c r="A10" s="3" t="inlineStr">
        <is>
          <t>Proceeds from Issuance of Common Stock</t>
        </is>
      </c>
      <c r="B10" s="6" t="n">
        <v>7225038</v>
      </c>
      <c r="C10" s="3" t="inlineStr">
        <is>
          <t xml:space="preserve"> </t>
        </is>
      </c>
      <c r="D10" s="3" t="inlineStr">
        <is>
          <t xml:space="preserve"> </t>
        </is>
      </c>
      <c r="E10" s="3" t="inlineStr">
        <is>
          <t xml:space="preserve"> </t>
        </is>
      </c>
    </row>
    <row r="11">
      <c r="A11" s="3" t="inlineStr">
        <is>
          <t>Private Placement [Member] | Accredited Investors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Issuance of common related to offering, shares</t>
        </is>
      </c>
      <c r="B13" s="3" t="inlineStr">
        <is>
          <t xml:space="preserve"> </t>
        </is>
      </c>
      <c r="C13" s="3" t="inlineStr">
        <is>
          <t xml:space="preserve"> </t>
        </is>
      </c>
      <c r="D13" s="3" t="inlineStr">
        <is>
          <t xml:space="preserve"> </t>
        </is>
      </c>
      <c r="E13" s="4" t="n">
        <v>2229950</v>
      </c>
    </row>
    <row r="14">
      <c r="A14" s="3" t="inlineStr">
        <is>
          <t>IPO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ale of stock price per share</t>
        </is>
      </c>
      <c r="B16" s="3" t="inlineStr">
        <is>
          <t xml:space="preserve"> </t>
        </is>
      </c>
      <c r="C16" s="3" t="inlineStr">
        <is>
          <t xml:space="preserve"> </t>
        </is>
      </c>
      <c r="D16" s="3" t="inlineStr">
        <is>
          <t xml:space="preserve"> </t>
        </is>
      </c>
      <c r="E16" s="8" t="n">
        <v>3.2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3" t="inlineStr">
        <is>
          <t>Beginning balance, value at Dec. 31, 2020</t>
        </is>
      </c>
      <c r="B2" s="6" t="n">
        <v>82</v>
      </c>
      <c r="C2" s="6" t="n">
        <v>14486492</v>
      </c>
      <c r="D2" s="6" t="n">
        <v>-13878553</v>
      </c>
      <c r="E2" s="6" t="n">
        <v>-42832</v>
      </c>
      <c r="F2" s="6" t="n">
        <v>565189</v>
      </c>
    </row>
    <row r="3">
      <c r="A3" s="3" t="inlineStr">
        <is>
          <t>Beginning balance, shares at Dec. 31, 2020</t>
        </is>
      </c>
      <c r="B3" s="4" t="n">
        <v>817450</v>
      </c>
      <c r="C3" s="3" t="inlineStr">
        <is>
          <t xml:space="preserve"> </t>
        </is>
      </c>
      <c r="D3" s="3" t="inlineStr">
        <is>
          <t xml:space="preserve"> </t>
        </is>
      </c>
      <c r="E3" s="3" t="inlineStr">
        <is>
          <t xml:space="preserve"> </t>
        </is>
      </c>
      <c r="F3" s="3" t="inlineStr">
        <is>
          <t xml:space="preserve"> </t>
        </is>
      </c>
    </row>
    <row r="4">
      <c r="A4" s="3" t="inlineStr">
        <is>
          <t>Issuance of common related to offering</t>
        </is>
      </c>
      <c r="B4" s="6" t="n">
        <v>288</v>
      </c>
      <c r="C4" s="4" t="n">
        <v>12661696</v>
      </c>
      <c r="D4" s="3" t="inlineStr">
        <is>
          <t xml:space="preserve"> </t>
        </is>
      </c>
      <c r="E4" s="3" t="inlineStr">
        <is>
          <t xml:space="preserve"> </t>
        </is>
      </c>
      <c r="F4" s="4" t="n">
        <v>12661984</v>
      </c>
    </row>
    <row r="5">
      <c r="A5" s="3" t="inlineStr">
        <is>
          <t>Issuance of common related to offering, shares</t>
        </is>
      </c>
      <c r="B5" s="4" t="n">
        <v>2880000</v>
      </c>
      <c r="C5" s="3" t="inlineStr">
        <is>
          <t xml:space="preserve"> </t>
        </is>
      </c>
      <c r="D5" s="3" t="inlineStr">
        <is>
          <t xml:space="preserve"> </t>
        </is>
      </c>
      <c r="E5" s="3" t="inlineStr">
        <is>
          <t xml:space="preserve"> </t>
        </is>
      </c>
      <c r="F5" s="3" t="inlineStr">
        <is>
          <t xml:space="preserve"> </t>
        </is>
      </c>
    </row>
    <row r="6">
      <c r="A6" s="3" t="inlineStr">
        <is>
          <t>Comprehensive income (loss)</t>
        </is>
      </c>
      <c r="B6" s="3" t="inlineStr">
        <is>
          <t xml:space="preserve"> </t>
        </is>
      </c>
      <c r="C6" s="3" t="inlineStr">
        <is>
          <t xml:space="preserve"> </t>
        </is>
      </c>
      <c r="D6" s="3" t="inlineStr">
        <is>
          <t xml:space="preserve"> </t>
        </is>
      </c>
      <c r="E6" s="4" t="n">
        <v>42850</v>
      </c>
      <c r="F6" s="4" t="n">
        <v>42850</v>
      </c>
    </row>
    <row r="7">
      <c r="A7" s="3" t="inlineStr">
        <is>
          <t>Net loss</t>
        </is>
      </c>
      <c r="B7" s="3" t="inlineStr">
        <is>
          <t xml:space="preserve"> </t>
        </is>
      </c>
      <c r="C7" s="3" t="inlineStr">
        <is>
          <t xml:space="preserve"> </t>
        </is>
      </c>
      <c r="D7" s="4" t="n">
        <v>-4567085</v>
      </c>
      <c r="E7" s="3" t="inlineStr">
        <is>
          <t xml:space="preserve"> </t>
        </is>
      </c>
      <c r="F7" s="4" t="n">
        <v>-4567085</v>
      </c>
    </row>
    <row r="8">
      <c r="A8" s="3" t="inlineStr">
        <is>
          <t>Issuance common stock from convertible debt</t>
        </is>
      </c>
      <c r="B8" s="6" t="n">
        <v>135</v>
      </c>
      <c r="C8" s="4" t="n">
        <v>1644132</v>
      </c>
      <c r="D8" s="3" t="inlineStr">
        <is>
          <t xml:space="preserve"> </t>
        </is>
      </c>
      <c r="E8" s="3" t="inlineStr">
        <is>
          <t xml:space="preserve"> </t>
        </is>
      </c>
      <c r="F8" s="4" t="n">
        <v>1644267</v>
      </c>
    </row>
    <row r="9">
      <c r="A9" s="3" t="inlineStr">
        <is>
          <t>Issuance common stock from convertible debt, shares</t>
        </is>
      </c>
      <c r="B9" s="4" t="n">
        <v>1345468</v>
      </c>
      <c r="C9" s="3" t="inlineStr">
        <is>
          <t xml:space="preserve"> </t>
        </is>
      </c>
      <c r="D9" s="3" t="inlineStr">
        <is>
          <t xml:space="preserve"> </t>
        </is>
      </c>
      <c r="E9" s="3" t="inlineStr">
        <is>
          <t xml:space="preserve"> </t>
        </is>
      </c>
      <c r="F9" s="3" t="inlineStr">
        <is>
          <t xml:space="preserve"> </t>
        </is>
      </c>
    </row>
    <row r="10">
      <c r="A10" s="3" t="inlineStr">
        <is>
          <t>Issuance of common for over-allotment</t>
        </is>
      </c>
      <c r="B10" s="6" t="n">
        <v>43</v>
      </c>
      <c r="C10" s="4" t="n">
        <v>1983226</v>
      </c>
      <c r="D10" s="3" t="inlineStr">
        <is>
          <t xml:space="preserve"> </t>
        </is>
      </c>
      <c r="E10" s="3" t="inlineStr">
        <is>
          <t xml:space="preserve"> </t>
        </is>
      </c>
      <c r="F10" s="4" t="n">
        <v>1983269</v>
      </c>
    </row>
    <row r="11">
      <c r="A11" s="3" t="inlineStr">
        <is>
          <t>Issuance of commom fot over - allotment, shares</t>
        </is>
      </c>
      <c r="B11" s="4" t="n">
        <v>432000</v>
      </c>
      <c r="C11" s="3" t="inlineStr">
        <is>
          <t xml:space="preserve"> </t>
        </is>
      </c>
      <c r="D11" s="3" t="inlineStr">
        <is>
          <t xml:space="preserve"> </t>
        </is>
      </c>
      <c r="E11" s="3" t="inlineStr">
        <is>
          <t xml:space="preserve"> </t>
        </is>
      </c>
      <c r="F11" s="3" t="inlineStr">
        <is>
          <t xml:space="preserve"> </t>
        </is>
      </c>
    </row>
    <row r="12">
      <c r="A12" s="3" t="inlineStr">
        <is>
          <t>Issuance of warrants for over-allotment</t>
        </is>
      </c>
      <c r="B12" s="3" t="inlineStr">
        <is>
          <t xml:space="preserve"> </t>
        </is>
      </c>
      <c r="C12" s="4" t="n">
        <v>4320</v>
      </c>
      <c r="D12" s="3" t="inlineStr">
        <is>
          <t xml:space="preserve"> </t>
        </is>
      </c>
      <c r="E12" s="3" t="inlineStr">
        <is>
          <t xml:space="preserve"> </t>
        </is>
      </c>
      <c r="F12" s="4" t="n">
        <v>4320</v>
      </c>
    </row>
    <row r="13">
      <c r="A13" s="3" t="inlineStr">
        <is>
          <t>Issuance of common stock from exercise of warrant</t>
        </is>
      </c>
      <c r="B13" s="6" t="n">
        <v>92</v>
      </c>
      <c r="C13" s="4" t="n">
        <v>4629448</v>
      </c>
      <c r="D13" s="3" t="inlineStr">
        <is>
          <t xml:space="preserve"> </t>
        </is>
      </c>
      <c r="E13" s="3" t="inlineStr">
        <is>
          <t xml:space="preserve"> </t>
        </is>
      </c>
      <c r="F13" s="4" t="n">
        <v>4629540</v>
      </c>
    </row>
    <row r="14">
      <c r="A14" s="3" t="inlineStr">
        <is>
          <t>Issuance of common stock from exercise of warrant, shares</t>
        </is>
      </c>
      <c r="B14" s="4" t="n">
        <v>925908</v>
      </c>
      <c r="C14" s="3" t="inlineStr">
        <is>
          <t xml:space="preserve"> </t>
        </is>
      </c>
      <c r="D14" s="3" t="inlineStr">
        <is>
          <t xml:space="preserve"> </t>
        </is>
      </c>
      <c r="E14" s="3" t="inlineStr">
        <is>
          <t xml:space="preserve"> </t>
        </is>
      </c>
      <c r="F14" s="3" t="inlineStr">
        <is>
          <t xml:space="preserve"> </t>
        </is>
      </c>
    </row>
    <row r="15">
      <c r="A15" s="3" t="inlineStr">
        <is>
          <t>Issuance of common stock related to exercise of options</t>
        </is>
      </c>
      <c r="B15" s="6" t="n">
        <v>2</v>
      </c>
      <c r="C15" s="4" t="n">
        <v>4998</v>
      </c>
      <c r="D15" s="3" t="inlineStr">
        <is>
          <t xml:space="preserve"> </t>
        </is>
      </c>
      <c r="E15" s="3" t="inlineStr">
        <is>
          <t xml:space="preserve"> </t>
        </is>
      </c>
      <c r="F15" s="4" t="n">
        <v>5000</v>
      </c>
    </row>
    <row r="16">
      <c r="A16" s="3" t="inlineStr">
        <is>
          <t>Issuance of common stock related to exercise of options, shares</t>
        </is>
      </c>
      <c r="B16" s="4" t="n">
        <v>17437</v>
      </c>
      <c r="C16" s="3" t="inlineStr">
        <is>
          <t xml:space="preserve"> </t>
        </is>
      </c>
      <c r="D16" s="3" t="inlineStr">
        <is>
          <t xml:space="preserve"> </t>
        </is>
      </c>
      <c r="E16" s="3" t="inlineStr">
        <is>
          <t xml:space="preserve"> </t>
        </is>
      </c>
      <c r="F16" s="3" t="inlineStr">
        <is>
          <t xml:space="preserve"> </t>
        </is>
      </c>
    </row>
    <row r="17">
      <c r="A17" s="3" t="inlineStr">
        <is>
          <t>Stock based compensation in connection with options granted</t>
        </is>
      </c>
      <c r="B17" s="3" t="inlineStr">
        <is>
          <t xml:space="preserve"> </t>
        </is>
      </c>
      <c r="C17" s="4" t="n">
        <v>1053064</v>
      </c>
      <c r="D17" s="3" t="inlineStr">
        <is>
          <t xml:space="preserve"> </t>
        </is>
      </c>
      <c r="E17" s="3" t="inlineStr">
        <is>
          <t xml:space="preserve"> </t>
        </is>
      </c>
      <c r="F17" s="4" t="n">
        <v>1053064</v>
      </c>
    </row>
    <row r="18">
      <c r="A18" s="3" t="inlineStr">
        <is>
          <t>Stock based compensation in relation to restricted stock award</t>
        </is>
      </c>
      <c r="B18" s="6" t="n">
        <v>5</v>
      </c>
      <c r="C18" s="4" t="n">
        <v>268495</v>
      </c>
      <c r="D18" s="3" t="inlineStr">
        <is>
          <t xml:space="preserve"> </t>
        </is>
      </c>
      <c r="E18" s="3" t="inlineStr">
        <is>
          <t xml:space="preserve"> </t>
        </is>
      </c>
      <c r="F18" s="4" t="n">
        <v>268500</v>
      </c>
    </row>
    <row r="19">
      <c r="A19" s="3" t="inlineStr">
        <is>
          <t>Stock based compensation in connection with restricted stock awards, shares</t>
        </is>
      </c>
      <c r="B19" s="4" t="n">
        <v>50000</v>
      </c>
      <c r="C19" s="3" t="inlineStr">
        <is>
          <t xml:space="preserve"> </t>
        </is>
      </c>
      <c r="D19" s="3" t="inlineStr">
        <is>
          <t xml:space="preserve"> </t>
        </is>
      </c>
      <c r="E19" s="3" t="inlineStr">
        <is>
          <t xml:space="preserve"> </t>
        </is>
      </c>
      <c r="F19" s="3" t="inlineStr">
        <is>
          <t xml:space="preserve"> </t>
        </is>
      </c>
    </row>
    <row r="20">
      <c r="A20" s="3" t="inlineStr">
        <is>
          <t>Issuance of common stock for services</t>
        </is>
      </c>
      <c r="B20" s="3" t="inlineStr">
        <is>
          <t xml:space="preserve"> </t>
        </is>
      </c>
      <c r="C20" s="4" t="n">
        <v>14200</v>
      </c>
      <c r="D20" s="3" t="inlineStr">
        <is>
          <t xml:space="preserve"> </t>
        </is>
      </c>
      <c r="E20" s="3" t="inlineStr">
        <is>
          <t xml:space="preserve"> </t>
        </is>
      </c>
      <c r="F20" s="4" t="n">
        <v>14200</v>
      </c>
    </row>
    <row r="21">
      <c r="A21" s="3" t="inlineStr">
        <is>
          <t>Issuance of common for services, shares</t>
        </is>
      </c>
      <c r="B21" s="4" t="n">
        <v>1000</v>
      </c>
      <c r="C21" s="3" t="inlineStr">
        <is>
          <t xml:space="preserve"> </t>
        </is>
      </c>
      <c r="D21" s="3" t="inlineStr">
        <is>
          <t xml:space="preserve"> </t>
        </is>
      </c>
      <c r="E21" s="3" t="inlineStr">
        <is>
          <t xml:space="preserve"> </t>
        </is>
      </c>
      <c r="F21" s="3" t="inlineStr">
        <is>
          <t xml:space="preserve"> </t>
        </is>
      </c>
    </row>
    <row r="22">
      <c r="A22" s="3" t="inlineStr">
        <is>
          <t>Beneficial conversion feature of convertible debt</t>
        </is>
      </c>
      <c r="B22" s="3" t="inlineStr">
        <is>
          <t xml:space="preserve"> </t>
        </is>
      </c>
      <c r="C22" s="4" t="n">
        <v>340420</v>
      </c>
      <c r="D22" s="3" t="inlineStr">
        <is>
          <t xml:space="preserve"> </t>
        </is>
      </c>
      <c r="E22" s="3" t="inlineStr">
        <is>
          <t xml:space="preserve"> </t>
        </is>
      </c>
      <c r="F22" s="4" t="n">
        <v>340420</v>
      </c>
    </row>
    <row r="23">
      <c r="A23" s="3" t="inlineStr">
        <is>
          <t>Ending balance, value at Sep. 30, 2021</t>
        </is>
      </c>
      <c r="B23" s="6" t="n">
        <v>647</v>
      </c>
      <c r="C23" s="4" t="n">
        <v>37090491</v>
      </c>
      <c r="D23" s="4" t="n">
        <v>-18445638</v>
      </c>
      <c r="E23" s="4" t="n">
        <v>18</v>
      </c>
      <c r="F23" s="4" t="n">
        <v>18645518</v>
      </c>
    </row>
    <row r="24">
      <c r="A24" s="3" t="inlineStr">
        <is>
          <t>Ending balance, shares at Sep. 30, 2021</t>
        </is>
      </c>
      <c r="B24" s="4" t="n">
        <v>6469263</v>
      </c>
      <c r="C24" s="3" t="inlineStr">
        <is>
          <t xml:space="preserve"> </t>
        </is>
      </c>
      <c r="D24" s="3" t="inlineStr">
        <is>
          <t xml:space="preserve"> </t>
        </is>
      </c>
      <c r="E24" s="3" t="inlineStr">
        <is>
          <t xml:space="preserve"> </t>
        </is>
      </c>
      <c r="F24" s="3" t="inlineStr">
        <is>
          <t xml:space="preserve"> </t>
        </is>
      </c>
    </row>
    <row r="25">
      <c r="A25" s="3" t="inlineStr">
        <is>
          <t>Beginning balance, value at Dec. 31, 2020</t>
        </is>
      </c>
      <c r="B25" s="6" t="n">
        <v>82</v>
      </c>
      <c r="C25" s="4" t="n">
        <v>14486492</v>
      </c>
      <c r="D25" s="4" t="n">
        <v>-13878553</v>
      </c>
      <c r="E25" s="4" t="n">
        <v>-42832</v>
      </c>
      <c r="F25" s="6" t="n">
        <v>565189</v>
      </c>
    </row>
    <row r="26">
      <c r="A26" s="3" t="inlineStr">
        <is>
          <t>Beginning balance, shares at Dec. 31, 2020</t>
        </is>
      </c>
      <c r="B26" s="4" t="n">
        <v>817450</v>
      </c>
      <c r="C26" s="3" t="inlineStr">
        <is>
          <t xml:space="preserve"> </t>
        </is>
      </c>
      <c r="D26" s="3" t="inlineStr">
        <is>
          <t xml:space="preserve"> </t>
        </is>
      </c>
      <c r="E26" s="3" t="inlineStr">
        <is>
          <t xml:space="preserve"> </t>
        </is>
      </c>
      <c r="F26" s="3" t="inlineStr">
        <is>
          <t xml:space="preserve"> </t>
        </is>
      </c>
    </row>
    <row r="27">
      <c r="A27" s="3" t="inlineStr">
        <is>
          <t>Issuance of common stock related to exercise of options, shares</t>
        </is>
      </c>
      <c r="B27" s="3" t="inlineStr">
        <is>
          <t xml:space="preserve"> </t>
        </is>
      </c>
      <c r="C27" s="3" t="inlineStr">
        <is>
          <t xml:space="preserve"> </t>
        </is>
      </c>
      <c r="D27" s="3" t="inlineStr">
        <is>
          <t xml:space="preserve"> </t>
        </is>
      </c>
      <c r="E27" s="3" t="inlineStr">
        <is>
          <t xml:space="preserve"> </t>
        </is>
      </c>
      <c r="F27" s="4" t="n">
        <v>19200</v>
      </c>
    </row>
    <row r="28">
      <c r="A28" s="3" t="inlineStr">
        <is>
          <t>Ending balance, value at Dec. 31, 2021</t>
        </is>
      </c>
      <c r="B28" s="6" t="n">
        <v>705</v>
      </c>
      <c r="C28" s="4" t="n">
        <v>39513093</v>
      </c>
      <c r="D28" s="4" t="n">
        <v>-21986215</v>
      </c>
      <c r="E28" s="4" t="n">
        <v>3236</v>
      </c>
      <c r="F28" s="6" t="n">
        <v>17530819</v>
      </c>
    </row>
    <row r="29">
      <c r="A29" s="3" t="inlineStr">
        <is>
          <t>Ending balance, shares at Dec. 31, 2021</t>
        </is>
      </c>
      <c r="B29" s="4" t="n">
        <v>7053146</v>
      </c>
      <c r="C29" s="3" t="inlineStr">
        <is>
          <t xml:space="preserve"> </t>
        </is>
      </c>
      <c r="D29" s="3" t="inlineStr">
        <is>
          <t xml:space="preserve"> </t>
        </is>
      </c>
      <c r="E29" s="3" t="inlineStr">
        <is>
          <t xml:space="preserve"> </t>
        </is>
      </c>
      <c r="F29" s="3" t="inlineStr">
        <is>
          <t xml:space="preserve"> </t>
        </is>
      </c>
    </row>
    <row r="30">
      <c r="A30" s="3" t="inlineStr">
        <is>
          <t>Beginning balance, value at Jun. 30, 2021</t>
        </is>
      </c>
      <c r="B30" s="6" t="n">
        <v>548</v>
      </c>
      <c r="C30" s="4" t="n">
        <v>31139486</v>
      </c>
      <c r="D30" s="4" t="n">
        <v>-16140089</v>
      </c>
      <c r="E30" s="4" t="n">
        <v>-55566</v>
      </c>
      <c r="F30" s="4" t="n">
        <v>14944379</v>
      </c>
    </row>
    <row r="31">
      <c r="A31" s="3" t="inlineStr">
        <is>
          <t>Beginning balance, shares at Jun. 30, 2021</t>
        </is>
      </c>
      <c r="B31" s="4" t="n">
        <v>5476918</v>
      </c>
      <c r="C31" s="3" t="inlineStr">
        <is>
          <t xml:space="preserve"> </t>
        </is>
      </c>
      <c r="D31" s="3" t="inlineStr">
        <is>
          <t xml:space="preserve"> </t>
        </is>
      </c>
      <c r="E31" s="3" t="inlineStr">
        <is>
          <t xml:space="preserve"> </t>
        </is>
      </c>
      <c r="F31" s="3" t="inlineStr">
        <is>
          <t xml:space="preserve"> </t>
        </is>
      </c>
    </row>
    <row r="32">
      <c r="A32" s="3" t="inlineStr">
        <is>
          <t>Comprehensive income (loss)</t>
        </is>
      </c>
      <c r="B32" s="3" t="inlineStr">
        <is>
          <t xml:space="preserve"> </t>
        </is>
      </c>
      <c r="C32" s="3" t="inlineStr">
        <is>
          <t xml:space="preserve"> </t>
        </is>
      </c>
      <c r="D32" s="3" t="inlineStr">
        <is>
          <t xml:space="preserve"> </t>
        </is>
      </c>
      <c r="E32" s="4" t="n">
        <v>55584</v>
      </c>
      <c r="F32" s="4" t="n">
        <v>55584</v>
      </c>
    </row>
    <row r="33">
      <c r="A33" s="3" t="inlineStr">
        <is>
          <t>Net loss</t>
        </is>
      </c>
      <c r="B33" s="3" t="inlineStr">
        <is>
          <t xml:space="preserve"> </t>
        </is>
      </c>
      <c r="C33" s="3" t="inlineStr">
        <is>
          <t xml:space="preserve"> </t>
        </is>
      </c>
      <c r="D33" s="4" t="n">
        <v>-2305549</v>
      </c>
      <c r="E33" s="3" t="inlineStr">
        <is>
          <t xml:space="preserve"> </t>
        </is>
      </c>
      <c r="F33" s="4" t="n">
        <v>-2305549</v>
      </c>
    </row>
    <row r="34">
      <c r="A34" s="3" t="inlineStr">
        <is>
          <t>Issuance of common stock related to exercise of options</t>
        </is>
      </c>
      <c r="B34" s="6" t="n">
        <v>2</v>
      </c>
      <c r="C34" s="4" t="n">
        <v>4998</v>
      </c>
      <c r="D34" s="3" t="inlineStr">
        <is>
          <t xml:space="preserve"> </t>
        </is>
      </c>
      <c r="E34" s="3" t="inlineStr">
        <is>
          <t xml:space="preserve"> </t>
        </is>
      </c>
      <c r="F34" s="4" t="n">
        <v>5000</v>
      </c>
    </row>
    <row r="35">
      <c r="A35" s="3" t="inlineStr">
        <is>
          <t>Issuance of common stock related to exercise of options, shares</t>
        </is>
      </c>
      <c r="B35" s="4" t="n">
        <v>17437</v>
      </c>
      <c r="C35" s="3" t="inlineStr">
        <is>
          <t xml:space="preserve"> </t>
        </is>
      </c>
      <c r="D35" s="3" t="inlineStr">
        <is>
          <t xml:space="preserve"> </t>
        </is>
      </c>
      <c r="E35" s="3" t="inlineStr">
        <is>
          <t xml:space="preserve"> </t>
        </is>
      </c>
      <c r="F35" s="3" t="inlineStr">
        <is>
          <t xml:space="preserve"> </t>
        </is>
      </c>
    </row>
    <row r="36">
      <c r="A36" s="3" t="inlineStr">
        <is>
          <t>Stock based compensation for options granted</t>
        </is>
      </c>
      <c r="B36" s="3" t="inlineStr">
        <is>
          <t xml:space="preserve"> </t>
        </is>
      </c>
      <c r="C36" s="4" t="n">
        <v>1053064</v>
      </c>
      <c r="D36" s="3" t="inlineStr">
        <is>
          <t xml:space="preserve"> </t>
        </is>
      </c>
      <c r="E36" s="3" t="inlineStr">
        <is>
          <t xml:space="preserve"> </t>
        </is>
      </c>
      <c r="F36" s="4" t="n">
        <v>1053064</v>
      </c>
    </row>
    <row r="37">
      <c r="A37" s="3" t="inlineStr">
        <is>
          <t>Stock based compensation for restricted stock awards</t>
        </is>
      </c>
      <c r="B37" s="4" t="n">
        <v>5</v>
      </c>
      <c r="C37" s="4" t="n">
        <v>268495</v>
      </c>
      <c r="D37" s="3" t="inlineStr">
        <is>
          <t xml:space="preserve"> </t>
        </is>
      </c>
      <c r="E37" s="3" t="inlineStr">
        <is>
          <t xml:space="preserve"> </t>
        </is>
      </c>
      <c r="F37" s="4" t="n">
        <v>268500</v>
      </c>
    </row>
    <row r="38">
      <c r="A38" s="3" t="inlineStr">
        <is>
          <t>Stock based compensation for restricted stock awards, shares</t>
        </is>
      </c>
      <c r="B38" s="4" t="n">
        <v>50000</v>
      </c>
      <c r="C38" s="3" t="inlineStr">
        <is>
          <t xml:space="preserve"> </t>
        </is>
      </c>
      <c r="D38" s="3" t="inlineStr">
        <is>
          <t xml:space="preserve"> </t>
        </is>
      </c>
      <c r="E38" s="3" t="inlineStr">
        <is>
          <t xml:space="preserve"> </t>
        </is>
      </c>
      <c r="F38" s="3" t="inlineStr">
        <is>
          <t xml:space="preserve"> </t>
        </is>
      </c>
    </row>
    <row r="39">
      <c r="A39" s="3" t="inlineStr">
        <is>
          <t>Issuance of common stock from exercise warrant</t>
        </is>
      </c>
      <c r="B39" s="6" t="n">
        <v>92</v>
      </c>
      <c r="C39" s="4" t="n">
        <v>4624448</v>
      </c>
      <c r="D39" s="3" t="inlineStr">
        <is>
          <t xml:space="preserve"> </t>
        </is>
      </c>
      <c r="E39" s="3" t="inlineStr">
        <is>
          <t xml:space="preserve"> </t>
        </is>
      </c>
      <c r="F39" s="4" t="n">
        <v>4624540</v>
      </c>
    </row>
    <row r="40">
      <c r="A40" s="3" t="inlineStr">
        <is>
          <t>Issuance of common stock from exercise warrant, shares</t>
        </is>
      </c>
      <c r="B40" s="4" t="n">
        <v>924908</v>
      </c>
      <c r="C40" s="3" t="inlineStr">
        <is>
          <t xml:space="preserve"> </t>
        </is>
      </c>
      <c r="D40" s="3" t="inlineStr">
        <is>
          <t xml:space="preserve"> </t>
        </is>
      </c>
      <c r="E40" s="3" t="inlineStr">
        <is>
          <t xml:space="preserve"> </t>
        </is>
      </c>
      <c r="F40" s="3" t="inlineStr">
        <is>
          <t xml:space="preserve"> </t>
        </is>
      </c>
    </row>
    <row r="41">
      <c r="A41" s="3" t="inlineStr">
        <is>
          <t>Ending balance, value at Sep. 30, 2021</t>
        </is>
      </c>
      <c r="B41" s="6" t="n">
        <v>647</v>
      </c>
      <c r="C41" s="4" t="n">
        <v>37090491</v>
      </c>
      <c r="D41" s="4" t="n">
        <v>-18445638</v>
      </c>
      <c r="E41" s="4" t="n">
        <v>18</v>
      </c>
      <c r="F41" s="4" t="n">
        <v>18645518</v>
      </c>
    </row>
    <row r="42">
      <c r="A42" s="3" t="inlineStr">
        <is>
          <t>Ending balance, shares at Sep. 30, 2021</t>
        </is>
      </c>
      <c r="B42" s="4" t="n">
        <v>6469263</v>
      </c>
      <c r="C42" s="3" t="inlineStr">
        <is>
          <t xml:space="preserve"> </t>
        </is>
      </c>
      <c r="D42" s="3" t="inlineStr">
        <is>
          <t xml:space="preserve"> </t>
        </is>
      </c>
      <c r="E42" s="3" t="inlineStr">
        <is>
          <t xml:space="preserve"> </t>
        </is>
      </c>
      <c r="F42" s="3" t="inlineStr">
        <is>
          <t xml:space="preserve"> </t>
        </is>
      </c>
    </row>
    <row r="43">
      <c r="A43" s="3" t="inlineStr">
        <is>
          <t>Beginning balance, value at Dec. 31, 2021</t>
        </is>
      </c>
      <c r="B43" s="6" t="n">
        <v>705</v>
      </c>
      <c r="C43" s="4" t="n">
        <v>39513093</v>
      </c>
      <c r="D43" s="4" t="n">
        <v>-21986215</v>
      </c>
      <c r="E43" s="4" t="n">
        <v>3236</v>
      </c>
      <c r="F43" s="4" t="n">
        <v>17530819</v>
      </c>
    </row>
    <row r="44">
      <c r="A44" s="3" t="inlineStr">
        <is>
          <t>Beginning balance, shares at Dec. 31, 2021</t>
        </is>
      </c>
      <c r="B44" s="4" t="n">
        <v>7053146</v>
      </c>
      <c r="C44" s="3" t="inlineStr">
        <is>
          <t xml:space="preserve"> </t>
        </is>
      </c>
      <c r="D44" s="3" t="inlineStr">
        <is>
          <t xml:space="preserve"> </t>
        </is>
      </c>
      <c r="E44" s="3" t="inlineStr">
        <is>
          <t xml:space="preserve"> </t>
        </is>
      </c>
      <c r="F44" s="3" t="inlineStr">
        <is>
          <t xml:space="preserve"> </t>
        </is>
      </c>
    </row>
    <row r="45">
      <c r="A45" s="3" t="inlineStr">
        <is>
          <t>Issuance of common related to offering</t>
        </is>
      </c>
      <c r="B45" s="6" t="n">
        <v>223</v>
      </c>
      <c r="C45" s="4" t="n">
        <v>7004815</v>
      </c>
      <c r="D45" s="3" t="inlineStr">
        <is>
          <t xml:space="preserve"> </t>
        </is>
      </c>
      <c r="E45" s="3" t="inlineStr">
        <is>
          <t xml:space="preserve"> </t>
        </is>
      </c>
      <c r="F45" s="4" t="n">
        <v>7005038</v>
      </c>
    </row>
    <row r="46">
      <c r="A46" s="3" t="inlineStr">
        <is>
          <t>Issuance of common related to offering, shares</t>
        </is>
      </c>
      <c r="B46" s="4" t="n">
        <v>2229950</v>
      </c>
      <c r="C46" s="3" t="inlineStr">
        <is>
          <t xml:space="preserve"> </t>
        </is>
      </c>
      <c r="D46" s="3" t="inlineStr">
        <is>
          <t xml:space="preserve"> </t>
        </is>
      </c>
      <c r="E46" s="3" t="inlineStr">
        <is>
          <t xml:space="preserve"> </t>
        </is>
      </c>
      <c r="F46" s="3" t="inlineStr">
        <is>
          <t xml:space="preserve"> </t>
        </is>
      </c>
    </row>
    <row r="47">
      <c r="A47" s="3" t="inlineStr">
        <is>
          <t>Issuance of common related to restricted stock award</t>
        </is>
      </c>
      <c r="B47" s="6" t="n">
        <v>37</v>
      </c>
      <c r="C47" s="4" t="n">
        <v>1343529</v>
      </c>
      <c r="D47" s="3" t="inlineStr">
        <is>
          <t xml:space="preserve"> </t>
        </is>
      </c>
      <c r="E47" s="3" t="inlineStr">
        <is>
          <t xml:space="preserve"> </t>
        </is>
      </c>
      <c r="F47" s="4" t="n">
        <v>1343566</v>
      </c>
    </row>
    <row r="48">
      <c r="A48" s="3" t="inlineStr">
        <is>
          <t>Issuance of common related to restricted stock award, shares</t>
        </is>
      </c>
      <c r="B48" s="4" t="n">
        <v>366000</v>
      </c>
      <c r="C48" s="3" t="inlineStr">
        <is>
          <t xml:space="preserve"> </t>
        </is>
      </c>
      <c r="D48" s="3" t="inlineStr">
        <is>
          <t xml:space="preserve"> </t>
        </is>
      </c>
      <c r="E48" s="3" t="inlineStr">
        <is>
          <t xml:space="preserve"> </t>
        </is>
      </c>
      <c r="F48" s="3" t="inlineStr">
        <is>
          <t xml:space="preserve"> </t>
        </is>
      </c>
    </row>
    <row r="49">
      <c r="A49" s="3" t="inlineStr">
        <is>
          <t>Stock based compensation in relation to options granted</t>
        </is>
      </c>
      <c r="B49" s="3" t="inlineStr">
        <is>
          <t xml:space="preserve"> </t>
        </is>
      </c>
      <c r="C49" s="4" t="n">
        <v>620199</v>
      </c>
      <c r="D49" s="3" t="inlineStr">
        <is>
          <t xml:space="preserve"> </t>
        </is>
      </c>
      <c r="E49" s="3" t="inlineStr">
        <is>
          <t xml:space="preserve"> </t>
        </is>
      </c>
      <c r="F49" s="4" t="n">
        <v>620199</v>
      </c>
    </row>
    <row r="50">
      <c r="A50" s="3" t="inlineStr">
        <is>
          <t>Comprehensive income (loss)</t>
        </is>
      </c>
      <c r="B50" s="3" t="inlineStr">
        <is>
          <t xml:space="preserve"> </t>
        </is>
      </c>
      <c r="C50" s="3" t="inlineStr">
        <is>
          <t xml:space="preserve"> </t>
        </is>
      </c>
      <c r="D50" s="3" t="inlineStr">
        <is>
          <t xml:space="preserve"> </t>
        </is>
      </c>
      <c r="E50" s="4" t="n">
        <v>-87753</v>
      </c>
      <c r="F50" s="4" t="n">
        <v>-87753</v>
      </c>
    </row>
    <row r="51">
      <c r="A51" s="3" t="inlineStr">
        <is>
          <t>Net loss</t>
        </is>
      </c>
      <c r="B51" s="3" t="inlineStr">
        <is>
          <t xml:space="preserve"> </t>
        </is>
      </c>
      <c r="C51" s="3" t="inlineStr">
        <is>
          <t xml:space="preserve"> </t>
        </is>
      </c>
      <c r="D51" s="4" t="n">
        <v>-8219220</v>
      </c>
      <c r="E51" s="3" t="inlineStr">
        <is>
          <t xml:space="preserve"> </t>
        </is>
      </c>
      <c r="F51" s="6" t="n">
        <v>-8219220</v>
      </c>
    </row>
    <row r="52">
      <c r="A52" s="3" t="inlineStr">
        <is>
          <t>Issuance of common stock related to exercise of options, share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Ending balance, value at Sep. 30, 2022</t>
        </is>
      </c>
      <c r="B53" s="6" t="n">
        <v>965</v>
      </c>
      <c r="C53" s="4" t="n">
        <v>48481636</v>
      </c>
      <c r="D53" s="4" t="n">
        <v>-30205435</v>
      </c>
      <c r="E53" s="4" t="n">
        <v>-84517</v>
      </c>
      <c r="F53" s="6" t="n">
        <v>18192649</v>
      </c>
    </row>
    <row r="54">
      <c r="A54" s="3" t="inlineStr">
        <is>
          <t>Ending balance, shares at Sep. 30, 2022</t>
        </is>
      </c>
      <c r="B54" s="4" t="n">
        <v>9649096</v>
      </c>
      <c r="C54" s="3" t="inlineStr">
        <is>
          <t xml:space="preserve"> </t>
        </is>
      </c>
      <c r="D54" s="3" t="inlineStr">
        <is>
          <t xml:space="preserve"> </t>
        </is>
      </c>
      <c r="E54" s="3" t="inlineStr">
        <is>
          <t xml:space="preserve"> </t>
        </is>
      </c>
      <c r="F54" s="3" t="inlineStr">
        <is>
          <t xml:space="preserve"> </t>
        </is>
      </c>
    </row>
    <row r="55">
      <c r="A55" s="3" t="inlineStr">
        <is>
          <t>Beginning balance, value at Jun. 30, 2022</t>
        </is>
      </c>
      <c r="B55" s="6" t="n">
        <v>929</v>
      </c>
      <c r="C55" s="4" t="n">
        <v>47206953</v>
      </c>
      <c r="D55" s="4" t="n">
        <v>-24492159</v>
      </c>
      <c r="E55" s="4" t="n">
        <v>-16882</v>
      </c>
      <c r="F55" s="4" t="n">
        <v>22698841</v>
      </c>
    </row>
    <row r="56">
      <c r="A56" s="3" t="inlineStr">
        <is>
          <t>Beginning balance, shares at Jun. 30, 2022</t>
        </is>
      </c>
      <c r="B56" s="4" t="n">
        <v>9293096</v>
      </c>
      <c r="C56" s="3" t="inlineStr">
        <is>
          <t xml:space="preserve"> </t>
        </is>
      </c>
      <c r="D56" s="3" t="inlineStr">
        <is>
          <t xml:space="preserve"> </t>
        </is>
      </c>
      <c r="E56" s="3" t="inlineStr">
        <is>
          <t xml:space="preserve"> </t>
        </is>
      </c>
      <c r="F56" s="3" t="inlineStr">
        <is>
          <t xml:space="preserve"> </t>
        </is>
      </c>
    </row>
    <row r="57">
      <c r="A57" s="3" t="inlineStr">
        <is>
          <t>Comprehensive income (loss)</t>
        </is>
      </c>
      <c r="B57" s="3" t="inlineStr">
        <is>
          <t xml:space="preserve"> </t>
        </is>
      </c>
      <c r="C57" s="3" t="inlineStr">
        <is>
          <t xml:space="preserve"> </t>
        </is>
      </c>
      <c r="D57" s="3" t="inlineStr">
        <is>
          <t xml:space="preserve"> </t>
        </is>
      </c>
      <c r="E57" s="4" t="n">
        <v>-67635</v>
      </c>
      <c r="F57" s="4" t="n">
        <v>-67635</v>
      </c>
    </row>
    <row r="58">
      <c r="A58" s="3" t="inlineStr">
        <is>
          <t>Net loss</t>
        </is>
      </c>
      <c r="B58" s="3" t="inlineStr">
        <is>
          <t xml:space="preserve"> </t>
        </is>
      </c>
      <c r="C58" s="3" t="inlineStr">
        <is>
          <t xml:space="preserve"> </t>
        </is>
      </c>
      <c r="D58" s="4" t="n">
        <v>-5713276</v>
      </c>
      <c r="E58" s="3" t="inlineStr">
        <is>
          <t xml:space="preserve"> </t>
        </is>
      </c>
      <c r="F58" s="4" t="n">
        <v>-5713276</v>
      </c>
    </row>
    <row r="59">
      <c r="A59" s="3" t="inlineStr">
        <is>
          <t>Stock based compensation in relation to restricted stock award</t>
        </is>
      </c>
      <c r="B59" s="6" t="n">
        <v>36</v>
      </c>
      <c r="C59" s="4" t="n">
        <v>654484</v>
      </c>
      <c r="D59" s="3" t="inlineStr">
        <is>
          <t xml:space="preserve"> </t>
        </is>
      </c>
      <c r="E59" s="3" t="inlineStr">
        <is>
          <t xml:space="preserve"> </t>
        </is>
      </c>
      <c r="F59" s="4" t="n">
        <v>654520</v>
      </c>
    </row>
    <row r="60">
      <c r="A60" s="3" t="inlineStr">
        <is>
          <t>Stock based compensation in connection with restricted stock awards, shares</t>
        </is>
      </c>
      <c r="B60" s="4" t="n">
        <v>356000</v>
      </c>
      <c r="C60" s="3" t="inlineStr">
        <is>
          <t xml:space="preserve"> </t>
        </is>
      </c>
      <c r="D60" s="3" t="inlineStr">
        <is>
          <t xml:space="preserve"> </t>
        </is>
      </c>
      <c r="E60" s="3" t="inlineStr">
        <is>
          <t xml:space="preserve"> </t>
        </is>
      </c>
      <c r="F60" s="3" t="inlineStr">
        <is>
          <t xml:space="preserve"> </t>
        </is>
      </c>
    </row>
    <row r="61">
      <c r="A61" s="3" t="inlineStr">
        <is>
          <t>Stock based compensation for options granted</t>
        </is>
      </c>
      <c r="B61" s="3" t="inlineStr">
        <is>
          <t xml:space="preserve"> </t>
        </is>
      </c>
      <c r="C61" s="4" t="n">
        <v>620199</v>
      </c>
      <c r="D61" s="3" t="inlineStr">
        <is>
          <t xml:space="preserve"> </t>
        </is>
      </c>
      <c r="E61" s="3" t="inlineStr">
        <is>
          <t xml:space="preserve"> </t>
        </is>
      </c>
      <c r="F61" s="4" t="n">
        <v>620199</v>
      </c>
    </row>
    <row r="62">
      <c r="A62" s="3" t="inlineStr">
        <is>
          <t>Ending balance, value at Sep. 30, 2022</t>
        </is>
      </c>
      <c r="B62" s="6" t="n">
        <v>965</v>
      </c>
      <c r="C62" s="6" t="n">
        <v>48481636</v>
      </c>
      <c r="D62" s="6" t="n">
        <v>-30205435</v>
      </c>
      <c r="E62" s="6" t="n">
        <v>-84517</v>
      </c>
      <c r="F62" s="6" t="n">
        <v>18192649</v>
      </c>
    </row>
    <row r="63">
      <c r="A63" s="3" t="inlineStr">
        <is>
          <t>Ending balance, shares at Sep. 30, 2022</t>
        </is>
      </c>
      <c r="B63" s="4" t="n">
        <v>9649096</v>
      </c>
      <c r="C63" s="3" t="inlineStr">
        <is>
          <t xml:space="preserve"> </t>
        </is>
      </c>
      <c r="D63" s="3" t="inlineStr">
        <is>
          <t xml:space="preserve"> </t>
        </is>
      </c>
      <c r="E63" s="3" t="inlineStr">
        <is>
          <t xml:space="preserve"> </t>
        </is>
      </c>
      <c r="F6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RELATED PARTY TRANSACTIONS (Details Narrative)</t>
        </is>
      </c>
      <c r="E1" s="2" t="inlineStr">
        <is>
          <t>9 Months Ended</t>
        </is>
      </c>
    </row>
    <row r="2">
      <c r="B2" s="2" t="inlineStr">
        <is>
          <t>Sep. 02, 2022 USD ($) shares</t>
        </is>
      </c>
      <c r="C2" s="2" t="inlineStr">
        <is>
          <t>Jul. 12, 2022 USD ($)</t>
        </is>
      </c>
      <c r="D2" s="2" t="inlineStr">
        <is>
          <t>Jan. 05, 2022 shares</t>
        </is>
      </c>
      <c r="E2" s="2" t="inlineStr">
        <is>
          <t>Sep. 30, 2022 USD ($)</t>
        </is>
      </c>
      <c r="F2" s="2" t="inlineStr">
        <is>
          <t>Sep. 30, 2022 GBP (£)</t>
        </is>
      </c>
      <c r="G2" s="2" t="inlineStr">
        <is>
          <t>Sep. 30, 2021 USD ($)</t>
        </is>
      </c>
      <c r="H2" s="2" t="inlineStr">
        <is>
          <t>Dec. 31, 2021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ue to related parties</t>
        </is>
      </c>
      <c r="B4" s="3" t="inlineStr">
        <is>
          <t xml:space="preserve"> </t>
        </is>
      </c>
      <c r="C4" s="3" t="inlineStr">
        <is>
          <t xml:space="preserve"> </t>
        </is>
      </c>
      <c r="D4" s="3" t="inlineStr">
        <is>
          <t xml:space="preserve"> </t>
        </is>
      </c>
      <c r="E4" s="6" t="n">
        <v>15692</v>
      </c>
      <c r="F4" s="3" t="inlineStr">
        <is>
          <t xml:space="preserve"> </t>
        </is>
      </c>
      <c r="G4" s="3" t="inlineStr">
        <is>
          <t xml:space="preserve"> </t>
        </is>
      </c>
      <c r="H4" s="6" t="n">
        <v>35308</v>
      </c>
    </row>
    <row r="5">
      <c r="A5" s="3" t="inlineStr">
        <is>
          <t>Issuance of common related to offering, shares | shares</t>
        </is>
      </c>
      <c r="B5" s="3" t="inlineStr">
        <is>
          <t xml:space="preserve"> </t>
        </is>
      </c>
      <c r="C5" s="3" t="inlineStr">
        <is>
          <t xml:space="preserve"> </t>
        </is>
      </c>
      <c r="D5" s="4" t="n">
        <v>2229950</v>
      </c>
      <c r="E5" s="3" t="inlineStr">
        <is>
          <t xml:space="preserve"> </t>
        </is>
      </c>
      <c r="F5" s="3" t="inlineStr">
        <is>
          <t xml:space="preserve"> </t>
        </is>
      </c>
      <c r="G5" s="3" t="inlineStr">
        <is>
          <t xml:space="preserve"> </t>
        </is>
      </c>
      <c r="H5" s="3" t="inlineStr">
        <is>
          <t xml:space="preserve"> </t>
        </is>
      </c>
    </row>
    <row r="6">
      <c r="A6" s="3" t="inlineStr">
        <is>
          <t>Secured Convertible Promissory Note [Member] | Par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common related to offering, shares | shares</t>
        </is>
      </c>
      <c r="B8" s="4" t="n">
        <v>210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Three Individuals Related To Mr Phipp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Annual salary</t>
        </is>
      </c>
      <c r="B11" s="3" t="inlineStr">
        <is>
          <t xml:space="preserve"> </t>
        </is>
      </c>
      <c r="C11" s="3" t="inlineStr">
        <is>
          <t xml:space="preserve"> </t>
        </is>
      </c>
      <c r="D11" s="3" t="inlineStr">
        <is>
          <t xml:space="preserve"> </t>
        </is>
      </c>
      <c r="E11" s="4" t="n">
        <v>99965</v>
      </c>
      <c r="F11" s="3" t="inlineStr">
        <is>
          <t xml:space="preserve"> </t>
        </is>
      </c>
      <c r="G11" s="6" t="n">
        <v>107042</v>
      </c>
      <c r="H11" s="3" t="inlineStr">
        <is>
          <t xml:space="preserve"> </t>
        </is>
      </c>
    </row>
    <row r="12">
      <c r="A12" s="3" t="inlineStr">
        <is>
          <t>Mr. Fernandez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nnual salary</t>
        </is>
      </c>
      <c r="B14" s="3" t="inlineStr">
        <is>
          <t xml:space="preserve"> </t>
        </is>
      </c>
      <c r="C14" s="6" t="n">
        <v>95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liad Research And Trading L P [Member] | Secured Convertible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ntributed amount</t>
        </is>
      </c>
      <c r="B17" s="6" t="n">
        <v>279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urchase price</t>
        </is>
      </c>
      <c r="B18" s="4" t="n">
        <v>23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liad Research And Trading L P [Member] | Secured Convertible Promissory Note [Member] | Par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tributed amount</t>
        </is>
      </c>
      <c r="B21" s="4" t="n">
        <v>1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liad Research And Trading L P [Member] | Secured Convertible Promissory Note [Member] | Parent [Member] | Fernandez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ntributed amount</t>
        </is>
      </c>
      <c r="B24" s="6" t="n">
        <v>4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ssuance of common related to offering, shares | shares</t>
        </is>
      </c>
      <c r="B25" s="4" t="n">
        <v>365217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liad Research And Trading L P [Member] | Secured Convertible Promissory Note [Member] | Parent [Member] | Barret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ntributed amount</t>
        </is>
      </c>
      <c r="B28" s="6" t="n">
        <v>4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ssuance of common related to offering, shares | shares</t>
        </is>
      </c>
      <c r="B29" s="4" t="n">
        <v>3652174</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Iliad Research And Trading L P [Member] | Secured Convertible Promissory Note [Member] | Parent [Member] | Charl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ssuance of common related to offering, shares | shares</t>
        </is>
      </c>
      <c r="B32" s="4" t="n">
        <v>913043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HSB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Over advance limit</t>
        </is>
      </c>
      <c r="B35" s="3" t="inlineStr">
        <is>
          <t xml:space="preserve"> </t>
        </is>
      </c>
      <c r="C35" s="3" t="inlineStr">
        <is>
          <t xml:space="preserve"> </t>
        </is>
      </c>
      <c r="D35" s="3" t="inlineStr">
        <is>
          <t xml:space="preserve"> </t>
        </is>
      </c>
      <c r="E35" s="6" t="n">
        <v>33834</v>
      </c>
      <c r="F35" s="17" t="n">
        <v>25000</v>
      </c>
      <c r="G35" s="3" t="inlineStr">
        <is>
          <t xml:space="preserve"> </t>
        </is>
      </c>
      <c r="H35" s="3" t="inlineStr">
        <is>
          <t xml:space="preserve"> </t>
        </is>
      </c>
    </row>
    <row r="36">
      <c r="A36" s="3" t="inlineStr">
        <is>
          <t>Exchange rate</t>
        </is>
      </c>
      <c r="B36" s="3" t="inlineStr">
        <is>
          <t xml:space="preserve"> </t>
        </is>
      </c>
      <c r="C36" s="3" t="inlineStr">
        <is>
          <t xml:space="preserve"> </t>
        </is>
      </c>
      <c r="D36" s="3" t="inlineStr">
        <is>
          <t xml:space="preserve"> </t>
        </is>
      </c>
      <c r="E36" s="10" t="n">
        <v>1.353372</v>
      </c>
      <c r="F36" s="3" t="inlineStr">
        <is>
          <t xml:space="preserve"> </t>
        </is>
      </c>
      <c r="G36" s="3" t="inlineStr">
        <is>
          <t xml:space="preserve"> </t>
        </is>
      </c>
      <c r="H36" s="3" t="inlineStr">
        <is>
          <t xml:space="preserve"> </t>
        </is>
      </c>
    </row>
    <row r="37">
      <c r="A37" s="3" t="inlineStr">
        <is>
          <t>Interest rate</t>
        </is>
      </c>
      <c r="B37" s="3" t="inlineStr">
        <is>
          <t xml:space="preserve"> </t>
        </is>
      </c>
      <c r="C37" s="3" t="inlineStr">
        <is>
          <t xml:space="preserve"> </t>
        </is>
      </c>
      <c r="D37" s="3" t="inlineStr">
        <is>
          <t xml:space="preserve"> </t>
        </is>
      </c>
      <c r="E37" s="14" t="n">
        <v>0.055</v>
      </c>
      <c r="F37" s="3" t="inlineStr">
        <is>
          <t xml:space="preserve"> </t>
        </is>
      </c>
      <c r="G37" s="3" t="inlineStr">
        <is>
          <t xml:space="preserve"> </t>
        </is>
      </c>
      <c r="H37" s="3" t="inlineStr">
        <is>
          <t xml:space="preserve"> </t>
        </is>
      </c>
    </row>
    <row r="38">
      <c r="A38" s="3" t="inlineStr">
        <is>
          <t>Base rate</t>
        </is>
      </c>
      <c r="B38" s="3" t="inlineStr">
        <is>
          <t xml:space="preserve"> </t>
        </is>
      </c>
      <c r="C38" s="3" t="inlineStr">
        <is>
          <t xml:space="preserve"> </t>
        </is>
      </c>
      <c r="D38" s="3" t="inlineStr">
        <is>
          <t xml:space="preserve"> </t>
        </is>
      </c>
      <c r="E38" s="14" t="n">
        <v>0.0625</v>
      </c>
      <c r="F38" s="14" t="n">
        <v>0.0625</v>
      </c>
      <c r="G38" s="3" t="inlineStr">
        <is>
          <t xml:space="preserve"> </t>
        </is>
      </c>
      <c r="H38" s="3"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4" customWidth="1" min="2" max="2"/>
  </cols>
  <sheetData>
    <row r="1">
      <c r="A1" s="1" t="inlineStr">
        <is>
          <t>SCHEDULE OF FUTURE MINIMUM LEASE PAYMENTS (Details)</t>
        </is>
      </c>
      <c r="B1" s="2" t="inlineStr">
        <is>
          <t>Sep. 30, 2022 USD ($)</t>
        </is>
      </c>
    </row>
    <row r="2">
      <c r="A2" s="5" t="inlineStr">
        <is>
          <t>Commitments and Contingencies Disclosure [Abstract]</t>
        </is>
      </c>
      <c r="B2" s="3" t="inlineStr">
        <is>
          <t xml:space="preserve"> </t>
        </is>
      </c>
    </row>
    <row r="3">
      <c r="A3" s="3" t="inlineStr">
        <is>
          <t>2022</t>
        </is>
      </c>
      <c r="B3" s="6" t="n">
        <v>42424</v>
      </c>
    </row>
    <row r="4">
      <c r="A4" s="3" t="inlineStr">
        <is>
          <t>2023</t>
        </is>
      </c>
      <c r="B4" s="4" t="n">
        <v>180815</v>
      </c>
    </row>
    <row r="5">
      <c r="A5" s="3" t="inlineStr">
        <is>
          <t>2024</t>
        </is>
      </c>
      <c r="B5" s="4" t="n">
        <v>194814</v>
      </c>
    </row>
    <row r="6">
      <c r="A6" s="3" t="inlineStr">
        <is>
          <t>2025</t>
        </is>
      </c>
      <c r="B6" s="4" t="n">
        <v>200659</v>
      </c>
    </row>
    <row r="7">
      <c r="A7" s="3" t="inlineStr">
        <is>
          <t>2026</t>
        </is>
      </c>
      <c r="B7" s="4" t="n">
        <v>206679</v>
      </c>
    </row>
    <row r="8">
      <c r="A8" s="3" t="inlineStr">
        <is>
          <t>2027</t>
        </is>
      </c>
      <c r="B8" s="4" t="n">
        <v>122869</v>
      </c>
    </row>
    <row r="9">
      <c r="A9" s="3" t="inlineStr">
        <is>
          <t>Total undiscounted future non-cancelable minimum lease payments</t>
        </is>
      </c>
      <c r="B9" s="4" t="n">
        <v>948260</v>
      </c>
    </row>
    <row r="10">
      <c r="A10" s="3" t="inlineStr">
        <is>
          <t>Less: Imputed interest</t>
        </is>
      </c>
      <c r="B10" s="4" t="n">
        <v>-84965</v>
      </c>
    </row>
    <row r="11">
      <c r="A11" s="3" t="inlineStr">
        <is>
          <t>Present value of lease liabilities</t>
        </is>
      </c>
      <c r="B11" s="6" t="n">
        <v>863294</v>
      </c>
    </row>
    <row r="12">
      <c r="A12" s="3" t="inlineStr">
        <is>
          <t>Weighted average remaining term</t>
        </is>
      </c>
      <c r="B12" s="3" t="inlineStr">
        <is>
          <t>4 years 11 months 1 day</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7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1" customWidth="1" min="6" max="6"/>
    <col width="21" customWidth="1" min="7" max="7"/>
    <col width="80" customWidth="1" min="8" max="8"/>
    <col width="29" customWidth="1" min="9" max="9"/>
    <col width="26" customWidth="1" min="10" max="10"/>
    <col width="14" customWidth="1" min="11" max="11"/>
    <col width="80" customWidth="1" min="12" max="12"/>
    <col width="80" customWidth="1" min="13" max="13"/>
    <col width="22" customWidth="1" min="14" max="14"/>
    <col width="22" customWidth="1" min="15" max="15"/>
    <col width="22" customWidth="1" min="16" max="16"/>
    <col width="33" customWidth="1" min="17" max="17"/>
    <col width="14" customWidth="1" min="18" max="18"/>
    <col width="26" customWidth="1" min="19" max="19"/>
    <col width="26"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COMMITMENTS AND CONTINGENCIES (Details Narrative)</t>
        </is>
      </c>
      <c r="U1" s="2" t="inlineStr">
        <is>
          <t>3 Months Ended</t>
        </is>
      </c>
      <c r="W1" s="2" t="inlineStr">
        <is>
          <t>9 Months Ended</t>
        </is>
      </c>
      <c r="Y1" s="2" t="inlineStr">
        <is>
          <t>12 Months Ended</t>
        </is>
      </c>
    </row>
    <row r="2">
      <c r="B2" s="2" t="inlineStr">
        <is>
          <t>Oct. 06, 2022 USD ($)</t>
        </is>
      </c>
      <c r="C2" s="2" t="inlineStr">
        <is>
          <t>Sep. 20, 2022 USD ($)</t>
        </is>
      </c>
      <c r="D2" s="2" t="inlineStr">
        <is>
          <t>Aug. 04, 2022 USD ($) shares</t>
        </is>
      </c>
      <c r="E2" s="2" t="inlineStr">
        <is>
          <t>Jul. 12, 2022 USD ($) shares</t>
        </is>
      </c>
      <c r="F2" s="2" t="inlineStr">
        <is>
          <t>Jun. 22, 2022 shares</t>
        </is>
      </c>
      <c r="G2" s="2" t="inlineStr">
        <is>
          <t>Jun. 02, 2022 shares</t>
        </is>
      </c>
      <c r="H2" s="2" t="inlineStr">
        <is>
          <t>May 02, 2022 USD ($)</t>
        </is>
      </c>
      <c r="I2" s="2" t="inlineStr">
        <is>
          <t>Jan. 11, 2022 USD ($) shares</t>
        </is>
      </c>
      <c r="J2" s="2" t="inlineStr">
        <is>
          <t>Dec. 02, 2021 USD ($) ft²</t>
        </is>
      </c>
      <c r="K2" s="2" t="inlineStr">
        <is>
          <t>Oct. 08, 2021</t>
        </is>
      </c>
      <c r="L2" s="2" t="inlineStr">
        <is>
          <t>Oct. 08, 2021 USD ($)</t>
        </is>
      </c>
      <c r="M2" s="2" t="inlineStr">
        <is>
          <t>Aug. 24, 2021 USD ($) $ / shares</t>
        </is>
      </c>
      <c r="N2" s="2" t="inlineStr">
        <is>
          <t>Aug. 07, 2021 USD ($)</t>
        </is>
      </c>
      <c r="O2" s="2" t="inlineStr">
        <is>
          <t>Jun. 22, 2021 USD ($)</t>
        </is>
      </c>
      <c r="P2" s="2" t="inlineStr">
        <is>
          <t>Jun. 05, 2021 USD ($)</t>
        </is>
      </c>
      <c r="Q2" s="2" t="inlineStr">
        <is>
          <t>Jun. 02, 2021 USD ($) $ / shares</t>
        </is>
      </c>
      <c r="R2" s="2" t="inlineStr">
        <is>
          <t>Mar. 11, 2021</t>
        </is>
      </c>
      <c r="S2" s="2" t="inlineStr">
        <is>
          <t>Jul. 24, 2019 USD ($) ft²</t>
        </is>
      </c>
      <c r="T2" s="2" t="inlineStr">
        <is>
          <t>Jul. 24, 2019 GBP (£) ft²</t>
        </is>
      </c>
      <c r="U2" s="2" t="inlineStr">
        <is>
          <t>Sep. 30, 2022 USD ($)</t>
        </is>
      </c>
      <c r="V2" s="2" t="inlineStr">
        <is>
          <t>Sep. 30, 2021 USD ($)</t>
        </is>
      </c>
      <c r="W2" s="2" t="inlineStr">
        <is>
          <t>Sep. 30, 2022 USD ($)</t>
        </is>
      </c>
      <c r="X2" s="2" t="inlineStr">
        <is>
          <t>Sep. 30, 2021 USD ($)</t>
        </is>
      </c>
      <c r="Y2" s="2" t="inlineStr">
        <is>
          <t>Oct. 06, 2023 GBP (£)</t>
        </is>
      </c>
      <c r="Z2" s="2" t="inlineStr">
        <is>
          <t>Dec. 31, 2021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Professional fe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6" t="n">
        <v>356306</v>
      </c>
      <c r="V4" s="6" t="n">
        <v>320211</v>
      </c>
      <c r="W4" s="6" t="n">
        <v>839509</v>
      </c>
      <c r="X4" s="6" t="n">
        <v>869127</v>
      </c>
      <c r="Y4" s="3" t="inlineStr">
        <is>
          <t xml:space="preserve"> </t>
        </is>
      </c>
      <c r="Z4" s="3" t="inlineStr">
        <is>
          <t xml:space="preserve"> </t>
        </is>
      </c>
    </row>
    <row r="5">
      <c r="A5" s="3" t="inlineStr">
        <is>
          <t>Stock issued during period, value, restricted stock award, gr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4" t="n">
        <v>654520</v>
      </c>
      <c r="V5" s="3" t="inlineStr">
        <is>
          <t xml:space="preserve"> </t>
        </is>
      </c>
      <c r="W5" s="3" t="inlineStr">
        <is>
          <t xml:space="preserve"> </t>
        </is>
      </c>
      <c r="X5" s="4" t="n">
        <v>268500</v>
      </c>
      <c r="Y5" s="3" t="inlineStr">
        <is>
          <t xml:space="preserve"> </t>
        </is>
      </c>
      <c r="Z5" s="3" t="inlineStr">
        <is>
          <t xml:space="preserve"> </t>
        </is>
      </c>
    </row>
    <row r="6">
      <c r="A6" s="3" t="inlineStr">
        <is>
          <t>Amortization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4" t="n">
        <v>58284</v>
      </c>
      <c r="X6" s="4" t="n">
        <v>24948</v>
      </c>
      <c r="Y6" s="3" t="inlineStr">
        <is>
          <t xml:space="preserve"> </t>
        </is>
      </c>
      <c r="Z6" s="3" t="inlineStr">
        <is>
          <t xml:space="preserve"> </t>
        </is>
      </c>
    </row>
    <row r="7">
      <c r="A7" s="3" t="inlineStr">
        <is>
          <t>Long-term operating lease liab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4" t="n">
        <v>863294</v>
      </c>
      <c r="V7" s="3" t="inlineStr">
        <is>
          <t xml:space="preserve"> </t>
        </is>
      </c>
      <c r="W7" s="4" t="n">
        <v>863294</v>
      </c>
      <c r="X7" s="3" t="inlineStr">
        <is>
          <t xml:space="preserve"> </t>
        </is>
      </c>
      <c r="Y7" s="3" t="inlineStr">
        <is>
          <t xml:space="preserve"> </t>
        </is>
      </c>
      <c r="Z7" s="6" t="n">
        <v>19763</v>
      </c>
    </row>
    <row r="8">
      <c r="A8" s="3" t="inlineStr">
        <is>
          <t>Right of use asse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6" t="n">
        <v>865115</v>
      </c>
      <c r="V8" s="3" t="inlineStr">
        <is>
          <t xml:space="preserve"> </t>
        </is>
      </c>
      <c r="W8" s="4" t="n">
        <v>865115</v>
      </c>
      <c r="X8" s="3" t="inlineStr">
        <is>
          <t xml:space="preserve"> </t>
        </is>
      </c>
      <c r="Y8" s="3" t="inlineStr">
        <is>
          <t xml:space="preserve"> </t>
        </is>
      </c>
      <c r="Z8" s="4" t="n">
        <v>22643</v>
      </c>
    </row>
    <row r="9">
      <c r="A9" s="3" t="inlineStr">
        <is>
          <t>Net ren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4" t="n">
        <v>70717</v>
      </c>
      <c r="X9" s="6" t="n">
        <v>36055</v>
      </c>
      <c r="Y9" s="3" t="inlineStr">
        <is>
          <t xml:space="preserve"> </t>
        </is>
      </c>
      <c r="Z9" s="3" t="inlineStr">
        <is>
          <t xml:space="preserve"> </t>
        </is>
      </c>
    </row>
    <row r="10">
      <c r="A10" s="3" t="inlineStr">
        <is>
          <t>Andrew Cohe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row>
    <row r="12">
      <c r="A12" s="3" t="inlineStr">
        <is>
          <t>Stock issued during period, shares, restricted stock award, gross | shares</t>
        </is>
      </c>
      <c r="B12" s="3" t="inlineStr">
        <is>
          <t xml:space="preserve"> </t>
        </is>
      </c>
      <c r="C12" s="3" t="inlineStr">
        <is>
          <t xml:space="preserve"> </t>
        </is>
      </c>
      <c r="D12" s="4" t="n">
        <v>15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Stock issued during period, value, restricted stock award, gross</t>
        </is>
      </c>
      <c r="B13" s="3" t="inlineStr">
        <is>
          <t xml:space="preserve"> </t>
        </is>
      </c>
      <c r="C13" s="6" t="n">
        <v>292320</v>
      </c>
      <c r="D13" s="6" t="n">
        <v>7695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Director Servic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Agreement ter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2 years</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3" t="inlineStr">
        <is>
          <t>Cash retain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30000</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Meeting fe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3000</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Committee fe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6" t="n">
        <v>500</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3" t="inlineStr">
        <is>
          <t>Stock issued during period, shares, restricted stock award, gross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0000</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Employment Agreements [Member] | David Phipp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5"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Annual base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6" t="n">
        <v>350000</v>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row>
    <row r="24">
      <c r="A24" s="3" t="inlineStr">
        <is>
          <t>Additional compens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6" t="n">
        <v>1000</v>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Employment agreement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3 years</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3" t="inlineStr">
        <is>
          <t>Employment Agreements [Member] | Ellenoff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Employment agreement descrip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Mr. Ellenoff will receive, in lieu of cash compensation: (i) a restricted stock award of 100,000 shares of Common Stock of the Company,
40,000 were issued within 5 business days of the execution of the Ellenoff Employment Agreement and vest immediately, and the remaining
60,000 of which will be issued and vest at the rate of 20,000 shares at the end of each of the next three annual anniversaries of his
employment, provided that Mr. Ellenoff serves on the Board at any time during such year; and (ii) options to purchase a total of 1,500,000
shares of the Company’s Common Stock, 300,000 of which were within 5 business days of the execution of the Ellenoff Employment
Agreement and vested immediately, 150,000 of which will vest on each of the next three annual anniversaries of the commencement of his
employment, and the remaining 750,000 of which will vest at the rate of 250,000 per year on each of the first three anniversaries of
the commencement of his employment if during each such year Mr. Ellenoff introduces the Company to twelve (12) or more potential Business
Transactions (as defined in the Ellenoff Agreement and which transactions need not be consummated); provided that the Company’s
Chief Executive Officer may, in his sole discretion, waive the vesting requirement in any given year</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3" t="inlineStr">
        <is>
          <t>Exercise price | $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8" t="n">
        <v>5.35</v>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Vested yea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5 years</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Employment Agreements [Member] | Thoms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5"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Annual base compens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6" t="n">
        <v>250000</v>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Employment agreement ter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3 years</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3" t="inlineStr">
        <is>
          <t>Employment agreement descrip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Mr. Thomso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Thomson were issued outside of a shareholder approved stock or option plan pursuant to the Nasdaq “inducement grant”
exception (Nasdaq Listing Rule 5635(c)(4)). On October 7, 2021, the Board of Directors of the Company (the “Board”) appointed
Paul R. Thomson, the Executive Vice President of the Company, to the additional position of Chief Financial Officer of the Company effective
October 9, 2021. As Chief Financial Officer, Mr. Thomson became the Company’s principal financial officer, effective October 9,
2021. On October 8, 2021, on the approval and recommendation of the Compensation Committee of the Board (the “Compensation Committee”),
and following subsequent approval of the Board, the Company entered into an amendment to the Company’s current employment agreement
with Mr. Thomson to reflect his new title of “Executive Vice President and Chief Financial Officer” effective October 9,
2021 (the “Thomson Amendment”).</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3" t="inlineStr">
        <is>
          <t>Employment Agreements [Member] | Cohe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5"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3" t="inlineStr">
        <is>
          <t>Annual base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6" t="n">
        <v>125000</v>
      </c>
      <c r="I38" s="3" t="inlineStr">
        <is>
          <t xml:space="preserve"> </t>
        </is>
      </c>
      <c r="J38" s="3" t="inlineStr">
        <is>
          <t xml:space="preserve"> </t>
        </is>
      </c>
      <c r="K38" s="3" t="inlineStr">
        <is>
          <t xml:space="preserve"> </t>
        </is>
      </c>
      <c r="L38" s="6" t="n">
        <v>250000</v>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Employment agreement ter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3 years</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Employment agreement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In addition, Section 6(c) of the Agreement shall be deleted and replaced to read as follows: upon termination of the Employee’s
employment pursuant to Section 5(a)(v) or other than pursuant to Section 5(a)(i), 5(a)(ii), 5(a)(iii), 5(a)(iv), or 5(a)(vi) (i.e., without
“Cause”), in addition to the accrued but unpaid compensation and vacation pay through the end of the Term, or any then applicable
extension of the Term, and any other benefits accrued to him under any Benefit Plans outstanding at such time and the reimbursement of
documented, unreimbursed expenses incurred prior to such date, the Employee shall be entitled to the following severance benefits: (i)
a cash payment equal to $75,000, to be paid in a single lump sum payment not later than sixty (60) days following such termination, less
withholding of all applicable taxes; (ii) continued provision for a period of twelve (12) months after the date of termination of the
benefits under Benefits Plans extended from time to time by the Corporation to its senior Employees; and (iii) payment on a pro-rated
basis of any bonus or other payments earned in connection with any bonus plan to which the Employee was a participant as of the date
of the Employee’s termination of Employment. In addition, any options or restricted stock shall be immediately vested upon termination
of Employee’s employment pursuant to Section 5(a)(v) or by the Corporation without “Cause.”</t>
        </is>
      </c>
      <c r="I40" s="3" t="inlineStr">
        <is>
          <t xml:space="preserve"> </t>
        </is>
      </c>
      <c r="J40" s="3" t="inlineStr">
        <is>
          <t xml:space="preserve"> </t>
        </is>
      </c>
      <c r="K40" s="3" t="inlineStr">
        <is>
          <t xml:space="preserve"> </t>
        </is>
      </c>
      <c r="L40" s="3" t="inlineStr">
        <is>
          <t>Mr. Cohe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Cohen were issued outside of a shareholder approved stock or option plan pursuant to the Nasdaq “inducement grant” exception
(Nasdaq Listing Rule 5635(c)(4)).</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3" t="inlineStr">
        <is>
          <t>June Agreement [Member] | Charles M. Fernandez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5" t="inlineStr">
        <is>
          <t>Loss Contingenc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Stock issued during period, shares, restricted stock award, gross | shares</t>
        </is>
      </c>
      <c r="B43" s="3" t="inlineStr">
        <is>
          <t xml:space="preserve"> </t>
        </is>
      </c>
      <c r="C43" s="3" t="inlineStr">
        <is>
          <t xml:space="preserve"> </t>
        </is>
      </c>
      <c r="D43" s="3" t="inlineStr">
        <is>
          <t xml:space="preserve"> </t>
        </is>
      </c>
      <c r="E43" s="3" t="inlineStr">
        <is>
          <t xml:space="preserve"> </t>
        </is>
      </c>
      <c r="F43" s="4" t="n">
        <v>200000</v>
      </c>
      <c r="G43" s="4" t="n">
        <v>200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3" t="inlineStr">
        <is>
          <t>Annual base 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6" t="n">
        <v>350000</v>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Additional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6" t="n">
        <v>1000</v>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3" t="inlineStr">
        <is>
          <t>Employment agreement ter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5 years</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Annual cash bonus percentag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13" t="n">
        <v>1</v>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Professional fe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6" t="n">
        <v>10000</v>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Grant date fair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6" t="n">
        <v>3000000</v>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Offering price | $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6" t="n">
        <v>5</v>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Stock issued during period, value, restricted stock award, gr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6" t="n">
        <v>448534</v>
      </c>
      <c r="X51" s="3" t="inlineStr">
        <is>
          <t xml:space="preserve"> </t>
        </is>
      </c>
      <c r="Y51" s="3" t="inlineStr">
        <is>
          <t xml:space="preserve"> </t>
        </is>
      </c>
      <c r="Z51" s="6" t="n">
        <v>356712</v>
      </c>
    </row>
    <row r="52">
      <c r="A52" s="3" t="inlineStr">
        <is>
          <t>Carlise Employment Agreement [Member] | Theresa Carlis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5" t="inlineStr">
        <is>
          <t>Loss Contingenci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Annual base compens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6" t="n">
        <v>180000</v>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Carlise Employment Agreement [Member] | Theresa Carlise [Member] | Min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5" t="inlineStr">
        <is>
          <t>Loss Contingenci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3" t="inlineStr">
        <is>
          <t>Employment agreement term</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1 year</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3" t="inlineStr">
        <is>
          <t>Carlise Employment Agreement [Member] | Theresa Carlise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row>
    <row r="59">
      <c r="A59" s="5" t="inlineStr">
        <is>
          <t>Loss Contingen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3" t="inlineStr">
        <is>
          <t>Employment agreement ter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3 years</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Mutual Release And Separation Agreement [Member] | Andrew Cohe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row>
    <row r="62">
      <c r="A62" s="5" t="inlineStr">
        <is>
          <t>Loss Contingen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3" t="inlineStr">
        <is>
          <t>Stock issued during period, shares, restricted stock award, gross | shares</t>
        </is>
      </c>
      <c r="B63" s="3" t="inlineStr">
        <is>
          <t xml:space="preserve"> </t>
        </is>
      </c>
      <c r="C63" s="3" t="inlineStr">
        <is>
          <t xml:space="preserve"> </t>
        </is>
      </c>
      <c r="D63" s="3" t="inlineStr">
        <is>
          <t xml:space="preserve"> </t>
        </is>
      </c>
      <c r="E63" s="4" t="n">
        <v>15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Stock issued during period, value, restricted stock award, gross</t>
        </is>
      </c>
      <c r="B64" s="3" t="inlineStr">
        <is>
          <t xml:space="preserve"> </t>
        </is>
      </c>
      <c r="C64" s="3" t="inlineStr">
        <is>
          <t xml:space="preserve"> </t>
        </is>
      </c>
      <c r="D64" s="3" t="inlineStr">
        <is>
          <t xml:space="preserve"> </t>
        </is>
      </c>
      <c r="E64" s="6" t="n">
        <v>7695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3" t="inlineStr">
        <is>
          <t>Lease Agre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5" t="inlineStr">
        <is>
          <t>Loss Contingen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Area of square feet | ft²</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4141</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4" t="n">
        <v>2660</v>
      </c>
      <c r="T67" s="4" t="n">
        <v>2660</v>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3" t="inlineStr">
        <is>
          <t>Annual Re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6" t="n">
        <v>186345</v>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17" t="n">
        <v>25536</v>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row>
    <row r="69">
      <c r="A69" s="3" t="inlineStr">
        <is>
          <t>Annual lease percentag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13" t="n">
        <v>0.03</v>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Facilities rent per month</t>
        </is>
      </c>
      <c r="B70" s="6" t="n">
        <v>3146</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6" t="n">
        <v>2765</v>
      </c>
      <c r="T70" s="17" t="n">
        <v>2128</v>
      </c>
      <c r="U70" s="3" t="inlineStr">
        <is>
          <t xml:space="preserve"> </t>
        </is>
      </c>
      <c r="V70" s="3" t="inlineStr">
        <is>
          <t xml:space="preserve"> </t>
        </is>
      </c>
      <c r="W70" s="3" t="inlineStr">
        <is>
          <t xml:space="preserve"> </t>
        </is>
      </c>
      <c r="X70" s="3" t="inlineStr">
        <is>
          <t xml:space="preserve"> </t>
        </is>
      </c>
      <c r="Y70" s="17" t="n">
        <v>2500</v>
      </c>
      <c r="Z70" s="3" t="inlineStr">
        <is>
          <t xml:space="preserve"> </t>
        </is>
      </c>
    </row>
    <row r="71">
      <c r="A71" s="3" t="inlineStr">
        <is>
          <t>Average conversion rate</t>
        </is>
      </c>
      <c r="B71" s="18" t="n">
        <v>1.25838</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10" t="n">
        <v>1.299279</v>
      </c>
      <c r="T71" s="10" t="n">
        <v>1.299279</v>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sheetData>
  <mergeCells count="6">
    <mergeCell ref="A1:A2"/>
    <mergeCell ref="K1:L1"/>
    <mergeCell ref="S1:T1"/>
    <mergeCell ref="U1:V1"/>
    <mergeCell ref="W1:X1"/>
    <mergeCell ref="Y1:Z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Details) - Revenue Benchmark [Member] - Supplier Concentration Risk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tcom Global [Member]</t>
        </is>
      </c>
      <c r="B3" s="3" t="inlineStr">
        <is>
          <t xml:space="preserve"> </t>
        </is>
      </c>
      <c r="C3" s="3" t="inlineStr">
        <is>
          <t xml:space="preserve"> </t>
        </is>
      </c>
      <c r="D3" s="3" t="inlineStr">
        <is>
          <t xml:space="preserve"> </t>
        </is>
      </c>
      <c r="E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row>
    <row r="5">
      <c r="A5" s="3" t="inlineStr">
        <is>
          <t>Cygnus Telecom</t>
        </is>
      </c>
      <c r="B5" s="6" t="n">
        <v>131239</v>
      </c>
      <c r="C5" s="6" t="n">
        <v>303944</v>
      </c>
      <c r="D5" s="6" t="n">
        <v>523688</v>
      </c>
      <c r="E5" s="6" t="n">
        <v>824339</v>
      </c>
    </row>
    <row r="6">
      <c r="A6" s="3" t="inlineStr">
        <is>
          <t>Concentration risk percentage</t>
        </is>
      </c>
      <c r="B6" s="13" t="n">
        <v>0.08</v>
      </c>
      <c r="C6" s="14" t="n">
        <v>0.199</v>
      </c>
      <c r="D6" s="14" t="n">
        <v>0.08599999999999999</v>
      </c>
      <c r="E6" s="13" t="n">
        <v>0.18</v>
      </c>
    </row>
    <row r="7">
      <c r="A7" s="3" t="inlineStr">
        <is>
          <t>Globalstar Europe [Member]</t>
        </is>
      </c>
      <c r="B7" s="3" t="inlineStr">
        <is>
          <t xml:space="preserve"> </t>
        </is>
      </c>
      <c r="C7" s="3" t="inlineStr">
        <is>
          <t xml:space="preserve"> </t>
        </is>
      </c>
      <c r="D7" s="3" t="inlineStr">
        <is>
          <t xml:space="preserve"> </t>
        </is>
      </c>
      <c r="E7" s="3" t="inlineStr">
        <is>
          <t xml:space="preserve"> </t>
        </is>
      </c>
    </row>
    <row r="8">
      <c r="A8" s="5" t="inlineStr">
        <is>
          <t>Concentration Risk [Line Items]</t>
        </is>
      </c>
      <c r="B8" s="3" t="inlineStr">
        <is>
          <t xml:space="preserve"> </t>
        </is>
      </c>
      <c r="C8" s="3" t="inlineStr">
        <is>
          <t xml:space="preserve"> </t>
        </is>
      </c>
      <c r="D8" s="3" t="inlineStr">
        <is>
          <t xml:space="preserve"> </t>
        </is>
      </c>
      <c r="E8" s="3" t="inlineStr">
        <is>
          <t xml:space="preserve"> </t>
        </is>
      </c>
    </row>
    <row r="9">
      <c r="A9" s="3" t="inlineStr">
        <is>
          <t>Cygnus Telecom</t>
        </is>
      </c>
      <c r="B9" s="6" t="n">
        <v>109409</v>
      </c>
      <c r="C9" s="6" t="n">
        <v>215289</v>
      </c>
      <c r="D9" s="6" t="n">
        <v>396222</v>
      </c>
      <c r="E9" s="6" t="n">
        <v>508359</v>
      </c>
    </row>
    <row r="10">
      <c r="A10" s="3" t="inlineStr">
        <is>
          <t>Concentration risk percentage</t>
        </is>
      </c>
      <c r="B10" s="14" t="n">
        <v>0.067</v>
      </c>
      <c r="C10" s="14" t="n">
        <v>0.141</v>
      </c>
      <c r="D10" s="14" t="n">
        <v>0.065</v>
      </c>
      <c r="E10" s="14" t="n">
        <v>0.111</v>
      </c>
    </row>
    <row r="11">
      <c r="A11" s="3" t="inlineStr">
        <is>
          <t>Garmin [Member]</t>
        </is>
      </c>
      <c r="B11" s="3" t="inlineStr">
        <is>
          <t xml:space="preserve"> </t>
        </is>
      </c>
      <c r="C11" s="3" t="inlineStr">
        <is>
          <t xml:space="preserve"> </t>
        </is>
      </c>
      <c r="D11" s="3" t="inlineStr">
        <is>
          <t xml:space="preserve"> </t>
        </is>
      </c>
      <c r="E11" s="3" t="inlineStr">
        <is>
          <t xml:space="preserve"> </t>
        </is>
      </c>
    </row>
    <row r="12">
      <c r="A12" s="5" t="inlineStr">
        <is>
          <t>Concentration Risk [Line Items]</t>
        </is>
      </c>
      <c r="B12" s="3" t="inlineStr">
        <is>
          <t xml:space="preserve"> </t>
        </is>
      </c>
      <c r="C12" s="3" t="inlineStr">
        <is>
          <t xml:space="preserve"> </t>
        </is>
      </c>
      <c r="D12" s="3" t="inlineStr">
        <is>
          <t xml:space="preserve"> </t>
        </is>
      </c>
      <c r="E12" s="3" t="inlineStr">
        <is>
          <t xml:space="preserve"> </t>
        </is>
      </c>
    </row>
    <row r="13">
      <c r="A13" s="3" t="inlineStr">
        <is>
          <t>Cygnus Telecom</t>
        </is>
      </c>
      <c r="B13" s="6" t="n">
        <v>281028</v>
      </c>
      <c r="C13" s="6" t="n">
        <v>241230</v>
      </c>
      <c r="D13" s="6" t="n">
        <v>1168532</v>
      </c>
      <c r="E13" s="6" t="n">
        <v>728797</v>
      </c>
    </row>
    <row r="14">
      <c r="A14" s="3" t="inlineStr">
        <is>
          <t>Concentration risk percentage</t>
        </is>
      </c>
      <c r="B14" s="14" t="n">
        <v>0.171</v>
      </c>
      <c r="C14" s="14" t="n">
        <v>0.158</v>
      </c>
      <c r="D14" s="14" t="n">
        <v>0.192</v>
      </c>
      <c r="E14" s="13" t="n">
        <v>0.16</v>
      </c>
    </row>
    <row r="15">
      <c r="A15" s="3" t="inlineStr">
        <is>
          <t>Network Innovations [Member]</t>
        </is>
      </c>
      <c r="B15" s="3" t="inlineStr">
        <is>
          <t xml:space="preserve"> </t>
        </is>
      </c>
      <c r="C15" s="3" t="inlineStr">
        <is>
          <t xml:space="preserve"> </t>
        </is>
      </c>
      <c r="D15" s="3" t="inlineStr">
        <is>
          <t xml:space="preserve"> </t>
        </is>
      </c>
      <c r="E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row>
    <row r="17">
      <c r="A17" s="3" t="inlineStr">
        <is>
          <t>Cygnus Telecom</t>
        </is>
      </c>
      <c r="B17" s="6" t="n">
        <v>252238</v>
      </c>
      <c r="C17" s="6" t="n">
        <v>191658</v>
      </c>
      <c r="D17" s="6" t="n">
        <v>718597</v>
      </c>
      <c r="E17" s="6" t="n">
        <v>465417</v>
      </c>
    </row>
    <row r="18">
      <c r="A18" s="3" t="inlineStr">
        <is>
          <t>Concentration risk percentage</t>
        </is>
      </c>
      <c r="B18" s="14" t="n">
        <v>0.154</v>
      </c>
      <c r="C18" s="14" t="n">
        <v>0.125</v>
      </c>
      <c r="D18" s="14" t="n">
        <v>0.118</v>
      </c>
      <c r="E18" s="14" t="n">
        <v>0.102</v>
      </c>
    </row>
    <row r="19">
      <c r="A19" s="3" t="inlineStr">
        <is>
          <t>Cygnus Telecom [Member]</t>
        </is>
      </c>
      <c r="B19" s="3" t="inlineStr">
        <is>
          <t xml:space="preserve"> </t>
        </is>
      </c>
      <c r="C19" s="3" t="inlineStr">
        <is>
          <t xml:space="preserve"> </t>
        </is>
      </c>
      <c r="D19" s="3" t="inlineStr">
        <is>
          <t xml:space="preserve"> </t>
        </is>
      </c>
      <c r="E19" s="3" t="inlineStr">
        <is>
          <t xml:space="preserve"> </t>
        </is>
      </c>
    </row>
    <row r="20">
      <c r="A20" s="5" t="inlineStr">
        <is>
          <t>Concentration Risk [Line Items]</t>
        </is>
      </c>
      <c r="B20" s="3" t="inlineStr">
        <is>
          <t xml:space="preserve"> </t>
        </is>
      </c>
      <c r="C20" s="3" t="inlineStr">
        <is>
          <t xml:space="preserve"> </t>
        </is>
      </c>
      <c r="D20" s="3" t="inlineStr">
        <is>
          <t xml:space="preserve"> </t>
        </is>
      </c>
      <c r="E20" s="3" t="inlineStr">
        <is>
          <t xml:space="preserve"> </t>
        </is>
      </c>
    </row>
    <row r="21">
      <c r="A21" s="3" t="inlineStr">
        <is>
          <t>Cygnus Telecom</t>
        </is>
      </c>
      <c r="B21" s="6" t="n">
        <v>181192</v>
      </c>
      <c r="C21" s="6" t="n">
        <v>165889</v>
      </c>
      <c r="D21" s="6" t="n">
        <v>1213163</v>
      </c>
      <c r="E21" s="6" t="n">
        <v>554998</v>
      </c>
    </row>
    <row r="22">
      <c r="A22" s="3" t="inlineStr">
        <is>
          <t>Concentration risk percentage</t>
        </is>
      </c>
      <c r="B22" s="13" t="n">
        <v>0.11</v>
      </c>
      <c r="C22" s="14" t="n">
        <v>0.108</v>
      </c>
      <c r="D22" s="14" t="n">
        <v>0.199</v>
      </c>
      <c r="E22" s="14" t="n">
        <v>0.1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EACH GEOGRAPHIC LOC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centration Risk [Line Items]</t>
        </is>
      </c>
      <c r="B3" s="3" t="inlineStr">
        <is>
          <t xml:space="preserve"> </t>
        </is>
      </c>
      <c r="C3" s="3" t="inlineStr">
        <is>
          <t xml:space="preserve"> </t>
        </is>
      </c>
      <c r="D3" s="3" t="inlineStr">
        <is>
          <t xml:space="preserve"> </t>
        </is>
      </c>
      <c r="E3" s="3" t="inlineStr">
        <is>
          <t xml:space="preserve"> </t>
        </is>
      </c>
    </row>
    <row r="4">
      <c r="A4" s="3" t="inlineStr">
        <is>
          <t>Revenue</t>
        </is>
      </c>
      <c r="B4" s="6" t="n">
        <v>2630826</v>
      </c>
      <c r="C4" s="6" t="n">
        <v>2250278</v>
      </c>
      <c r="D4" s="6" t="n">
        <v>9080083</v>
      </c>
      <c r="E4" s="6" t="n">
        <v>5667966</v>
      </c>
    </row>
    <row r="5">
      <c r="A5" s="3" t="inlineStr">
        <is>
          <t>Revenue Benchmark [Member] | Geographic Concentration Risk [Member]</t>
        </is>
      </c>
      <c r="B5" s="3" t="inlineStr">
        <is>
          <t xml:space="preserve"> </t>
        </is>
      </c>
      <c r="C5" s="3" t="inlineStr">
        <is>
          <t xml:space="preserve"> </t>
        </is>
      </c>
      <c r="D5" s="3" t="inlineStr">
        <is>
          <t xml:space="preserve"> </t>
        </is>
      </c>
      <c r="E5" s="3" t="inlineStr">
        <is>
          <t xml:space="preserve"> </t>
        </is>
      </c>
    </row>
    <row r="6">
      <c r="A6" s="5" t="inlineStr">
        <is>
          <t>Concentration Risk [Line Items]</t>
        </is>
      </c>
      <c r="B6" s="3" t="inlineStr">
        <is>
          <t xml:space="preserve"> </t>
        </is>
      </c>
      <c r="C6" s="3" t="inlineStr">
        <is>
          <t xml:space="preserve"> </t>
        </is>
      </c>
      <c r="D6" s="3" t="inlineStr">
        <is>
          <t xml:space="preserve"> </t>
        </is>
      </c>
      <c r="E6" s="3" t="inlineStr">
        <is>
          <t xml:space="preserve"> </t>
        </is>
      </c>
    </row>
    <row r="7">
      <c r="A7" s="3" t="inlineStr">
        <is>
          <t>Revenue</t>
        </is>
      </c>
      <c r="B7" s="4" t="n">
        <v>2630826</v>
      </c>
      <c r="C7" s="4" t="n">
        <v>2250278</v>
      </c>
      <c r="D7" s="4" t="n">
        <v>9080083</v>
      </c>
      <c r="E7" s="4" t="n">
        <v>5667966</v>
      </c>
    </row>
    <row r="8">
      <c r="A8" s="3" t="inlineStr">
        <is>
          <t>Revenue Benchmark [Member] | Geographic Concentration Risk [Member] | Europe [Member]</t>
        </is>
      </c>
      <c r="B8" s="3" t="inlineStr">
        <is>
          <t xml:space="preserve"> </t>
        </is>
      </c>
      <c r="C8" s="3" t="inlineStr">
        <is>
          <t xml:space="preserve"> </t>
        </is>
      </c>
      <c r="D8" s="3" t="inlineStr">
        <is>
          <t xml:space="preserve"> </t>
        </is>
      </c>
      <c r="E8" s="3" t="inlineStr">
        <is>
          <t xml:space="preserve"> </t>
        </is>
      </c>
    </row>
    <row r="9">
      <c r="A9" s="5" t="inlineStr">
        <is>
          <t>Concentration Risk [Line Items]</t>
        </is>
      </c>
      <c r="B9" s="3" t="inlineStr">
        <is>
          <t xml:space="preserve"> </t>
        </is>
      </c>
      <c r="C9" s="3" t="inlineStr">
        <is>
          <t xml:space="preserve"> </t>
        </is>
      </c>
      <c r="D9" s="3" t="inlineStr">
        <is>
          <t xml:space="preserve"> </t>
        </is>
      </c>
      <c r="E9" s="3" t="inlineStr">
        <is>
          <t xml:space="preserve"> </t>
        </is>
      </c>
    </row>
    <row r="10">
      <c r="A10" s="3" t="inlineStr">
        <is>
          <t>Revenue</t>
        </is>
      </c>
      <c r="B10" s="6" t="n">
        <v>1954967</v>
      </c>
      <c r="C10" s="6" t="n">
        <v>1469172</v>
      </c>
      <c r="D10" s="6" t="n">
        <v>7019811</v>
      </c>
      <c r="E10" s="6" t="n">
        <v>3867862</v>
      </c>
    </row>
    <row r="11">
      <c r="A11" s="3" t="inlineStr">
        <is>
          <t>Concentration risk percentage</t>
        </is>
      </c>
      <c r="B11" s="14" t="n">
        <v>0.743</v>
      </c>
      <c r="C11" s="14" t="n">
        <v>0.653</v>
      </c>
      <c r="D11" s="14" t="n">
        <v>0.773</v>
      </c>
      <c r="E11" s="14" t="n">
        <v>0.6820000000000001</v>
      </c>
    </row>
    <row r="12">
      <c r="A12" s="3" t="inlineStr">
        <is>
          <t>Revenue Benchmark [Member] | Geographic Concentration Risk [Member] | North America [Member]</t>
        </is>
      </c>
      <c r="B12" s="3" t="inlineStr">
        <is>
          <t xml:space="preserve"> </t>
        </is>
      </c>
      <c r="C12" s="3" t="inlineStr">
        <is>
          <t xml:space="preserve"> </t>
        </is>
      </c>
      <c r="D12" s="3" t="inlineStr">
        <is>
          <t xml:space="preserve"> </t>
        </is>
      </c>
      <c r="E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row>
    <row r="14">
      <c r="A14" s="3" t="inlineStr">
        <is>
          <t>Revenue</t>
        </is>
      </c>
      <c r="B14" s="6" t="n">
        <v>442678</v>
      </c>
      <c r="C14" s="6" t="n">
        <v>571603</v>
      </c>
      <c r="D14" s="6" t="n">
        <v>1342636</v>
      </c>
      <c r="E14" s="6" t="n">
        <v>1243754</v>
      </c>
    </row>
    <row r="15">
      <c r="A15" s="3" t="inlineStr">
        <is>
          <t>Concentration risk percentage</t>
        </is>
      </c>
      <c r="B15" s="14" t="n">
        <v>0.168</v>
      </c>
      <c r="C15" s="14" t="n">
        <v>0.254</v>
      </c>
      <c r="D15" s="14" t="n">
        <v>0.148</v>
      </c>
      <c r="E15" s="14" t="n">
        <v>0.219</v>
      </c>
    </row>
    <row r="16">
      <c r="A16" s="3" t="inlineStr">
        <is>
          <t>Revenue Benchmark [Member] | Geographic Concentration Risk [Member] | South America [Member]</t>
        </is>
      </c>
      <c r="B16" s="3" t="inlineStr">
        <is>
          <t xml:space="preserve"> </t>
        </is>
      </c>
      <c r="C16" s="3" t="inlineStr">
        <is>
          <t xml:space="preserve"> </t>
        </is>
      </c>
      <c r="D16" s="3" t="inlineStr">
        <is>
          <t xml:space="preserve"> </t>
        </is>
      </c>
      <c r="E16" s="3" t="inlineStr">
        <is>
          <t xml:space="preserve"> </t>
        </is>
      </c>
    </row>
    <row r="17">
      <c r="A17" s="5" t="inlineStr">
        <is>
          <t>Concentration Risk [Line Items]</t>
        </is>
      </c>
      <c r="B17" s="3" t="inlineStr">
        <is>
          <t xml:space="preserve"> </t>
        </is>
      </c>
      <c r="C17" s="3" t="inlineStr">
        <is>
          <t xml:space="preserve"> </t>
        </is>
      </c>
      <c r="D17" s="3" t="inlineStr">
        <is>
          <t xml:space="preserve"> </t>
        </is>
      </c>
      <c r="E17" s="3" t="inlineStr">
        <is>
          <t xml:space="preserve"> </t>
        </is>
      </c>
    </row>
    <row r="18">
      <c r="A18" s="3" t="inlineStr">
        <is>
          <t>Revenue</t>
        </is>
      </c>
      <c r="B18" s="6" t="n">
        <v>10273</v>
      </c>
      <c r="C18" s="6" t="n">
        <v>13035</v>
      </c>
      <c r="D18" s="6" t="n">
        <v>32578</v>
      </c>
      <c r="E18" s="6" t="n">
        <v>28909</v>
      </c>
    </row>
    <row r="19">
      <c r="A19" s="3" t="inlineStr">
        <is>
          <t>Concentration risk percentage</t>
        </is>
      </c>
      <c r="B19" s="14" t="n">
        <v>0.004</v>
      </c>
      <c r="C19" s="14" t="n">
        <v>0.006</v>
      </c>
      <c r="D19" s="14" t="n">
        <v>0.004</v>
      </c>
      <c r="E19" s="14" t="n">
        <v>0.005</v>
      </c>
    </row>
    <row r="20">
      <c r="A20" s="3" t="inlineStr">
        <is>
          <t>Revenue Benchmark [Member] | Geographic Concentration Risk [Member] | Asia Pacific [Member]</t>
        </is>
      </c>
      <c r="B20" s="3" t="inlineStr">
        <is>
          <t xml:space="preserve"> </t>
        </is>
      </c>
      <c r="C20" s="3" t="inlineStr">
        <is>
          <t xml:space="preserve"> </t>
        </is>
      </c>
      <c r="D20" s="3" t="inlineStr">
        <is>
          <t xml:space="preserve"> </t>
        </is>
      </c>
      <c r="E20" s="3" t="inlineStr">
        <is>
          <t xml:space="preserve"> </t>
        </is>
      </c>
    </row>
    <row r="21">
      <c r="A21" s="5" t="inlineStr">
        <is>
          <t>Concentration Risk [Line Items]</t>
        </is>
      </c>
      <c r="B21" s="3" t="inlineStr">
        <is>
          <t xml:space="preserve"> </t>
        </is>
      </c>
      <c r="C21" s="3" t="inlineStr">
        <is>
          <t xml:space="preserve"> </t>
        </is>
      </c>
      <c r="D21" s="3" t="inlineStr">
        <is>
          <t xml:space="preserve"> </t>
        </is>
      </c>
      <c r="E21" s="3" t="inlineStr">
        <is>
          <t xml:space="preserve"> </t>
        </is>
      </c>
    </row>
    <row r="22">
      <c r="A22" s="3" t="inlineStr">
        <is>
          <t>Revenue</t>
        </is>
      </c>
      <c r="B22" s="6" t="n">
        <v>195307</v>
      </c>
      <c r="C22" s="6" t="n">
        <v>182001</v>
      </c>
      <c r="D22" s="6" t="n">
        <v>592847</v>
      </c>
      <c r="E22" s="6" t="n">
        <v>472841</v>
      </c>
    </row>
    <row r="23">
      <c r="A23" s="3" t="inlineStr">
        <is>
          <t>Concentration risk percentage</t>
        </is>
      </c>
      <c r="B23" s="14" t="n">
        <v>0.074</v>
      </c>
      <c r="C23" s="14" t="n">
        <v>0.081</v>
      </c>
      <c r="D23" s="14" t="n">
        <v>0.065</v>
      </c>
      <c r="E23" s="14" t="n">
        <v>0.083</v>
      </c>
    </row>
    <row r="24">
      <c r="A24" s="3" t="inlineStr">
        <is>
          <t>Revenue Benchmark [Member] | Geographic Concentration Risk [Member] | Africa [Member]</t>
        </is>
      </c>
      <c r="B24" s="3" t="inlineStr">
        <is>
          <t xml:space="preserve"> </t>
        </is>
      </c>
      <c r="C24" s="3" t="inlineStr">
        <is>
          <t xml:space="preserve"> </t>
        </is>
      </c>
      <c r="D24" s="3" t="inlineStr">
        <is>
          <t xml:space="preserve"> </t>
        </is>
      </c>
      <c r="E24" s="3" t="inlineStr">
        <is>
          <t xml:space="preserve"> </t>
        </is>
      </c>
    </row>
    <row r="25">
      <c r="A25" s="5" t="inlineStr">
        <is>
          <t>Concentration Risk [Line Items]</t>
        </is>
      </c>
      <c r="B25" s="3" t="inlineStr">
        <is>
          <t xml:space="preserve"> </t>
        </is>
      </c>
      <c r="C25" s="3" t="inlineStr">
        <is>
          <t xml:space="preserve"> </t>
        </is>
      </c>
      <c r="D25" s="3" t="inlineStr">
        <is>
          <t xml:space="preserve"> </t>
        </is>
      </c>
      <c r="E25" s="3" t="inlineStr">
        <is>
          <t xml:space="preserve"> </t>
        </is>
      </c>
    </row>
    <row r="26">
      <c r="A26" s="3" t="inlineStr">
        <is>
          <t>Revenue</t>
        </is>
      </c>
      <c r="B26" s="6" t="n">
        <v>27601</v>
      </c>
      <c r="C26" s="6" t="n">
        <v>14467</v>
      </c>
      <c r="D26" s="6" t="n">
        <v>92211</v>
      </c>
      <c r="E26" s="6" t="n">
        <v>54600</v>
      </c>
    </row>
    <row r="27">
      <c r="A27" s="3" t="inlineStr">
        <is>
          <t>Concentration risk percentage</t>
        </is>
      </c>
      <c r="B27" s="13" t="n">
        <v>0.01</v>
      </c>
      <c r="C27" s="14" t="n">
        <v>0.006</v>
      </c>
      <c r="D27" s="13" t="n">
        <v>0.01</v>
      </c>
      <c r="E27" s="13" t="n">
        <v>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Narrative) - Revenue Benchmark [Member]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mazo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ncentration risk percentage</t>
        </is>
      </c>
      <c r="B5" s="14" t="n">
        <v>0.592</v>
      </c>
      <c r="C5" s="14" t="n">
        <v>0.648</v>
      </c>
      <c r="D5" s="14" t="n">
        <v>0.523</v>
      </c>
      <c r="E5" s="13" t="n">
        <v>0.64</v>
      </c>
      <c r="F5" s="14" t="n">
        <v>0.636</v>
      </c>
      <c r="G5" s="14" t="n">
        <v>0.733</v>
      </c>
    </row>
    <row r="6">
      <c r="A6" s="3" t="inlineStr">
        <is>
          <t>Other Custome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ncentration risk percentage</t>
        </is>
      </c>
      <c r="B8" s="3" t="inlineStr">
        <is>
          <t xml:space="preserve"> </t>
        </is>
      </c>
      <c r="C8" s="3" t="inlineStr">
        <is>
          <t xml:space="preserve"> </t>
        </is>
      </c>
      <c r="D8" s="13" t="n">
        <v>0.1</v>
      </c>
      <c r="E8" s="3" t="inlineStr">
        <is>
          <t xml:space="preserve"> </t>
        </is>
      </c>
      <c r="F8" s="3" t="inlineStr">
        <is>
          <t xml:space="preserve"> </t>
        </is>
      </c>
      <c r="G8" s="3"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 width="21" customWidth="1" min="8" max="8"/>
  </cols>
  <sheetData>
    <row r="1">
      <c r="A1" s="1" t="inlineStr">
        <is>
          <t>SUBSEQUENT EVENTS (Details Narrative)</t>
        </is>
      </c>
      <c r="G1" s="2" t="inlineStr">
        <is>
          <t>9 Months Ended</t>
        </is>
      </c>
      <c r="H1" s="2" t="inlineStr">
        <is>
          <t>12 Months Ended</t>
        </is>
      </c>
    </row>
    <row r="2">
      <c r="B2" s="2" t="inlineStr">
        <is>
          <t>Nov. 14, 2022 USD ($) shares</t>
        </is>
      </c>
      <c r="C2" s="2" t="inlineStr">
        <is>
          <t>Nov. 07, 2022 USD ($) shares</t>
        </is>
      </c>
      <c r="D2" s="2" t="inlineStr">
        <is>
          <t>Oct. 01, 2022 USD ($) shares</t>
        </is>
      </c>
      <c r="E2" s="2" t="inlineStr">
        <is>
          <t>Oct. 01, 2022 GBP (£) shares</t>
        </is>
      </c>
      <c r="F2" s="2" t="inlineStr">
        <is>
          <t>Jan. 05, 2022 shares</t>
        </is>
      </c>
      <c r="G2" s="2" t="inlineStr">
        <is>
          <t>Sep. 30, 2022 shares</t>
        </is>
      </c>
      <c r="H2" s="2" t="inlineStr">
        <is>
          <t>Dec. 31, 2021 shares</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ommon stock, shares</t>
        </is>
      </c>
      <c r="B4" s="3" t="inlineStr">
        <is>
          <t xml:space="preserve"> </t>
        </is>
      </c>
      <c r="C4" s="3" t="inlineStr">
        <is>
          <t xml:space="preserve"> </t>
        </is>
      </c>
      <c r="D4" s="3" t="inlineStr">
        <is>
          <t xml:space="preserve"> </t>
        </is>
      </c>
      <c r="E4" s="3" t="inlineStr">
        <is>
          <t xml:space="preserve"> </t>
        </is>
      </c>
      <c r="F4" s="4" t="n">
        <v>2229950</v>
      </c>
      <c r="G4" s="3" t="inlineStr">
        <is>
          <t xml:space="preserve"> </t>
        </is>
      </c>
      <c r="H4" s="3" t="inlineStr">
        <is>
          <t xml:space="preserve"> </t>
        </is>
      </c>
    </row>
    <row r="5">
      <c r="A5" s="3" t="inlineStr">
        <is>
          <t>Stock options shares</t>
        </is>
      </c>
      <c r="B5" s="3" t="inlineStr">
        <is>
          <t xml:space="preserve"> </t>
        </is>
      </c>
      <c r="C5" s="3" t="inlineStr">
        <is>
          <t xml:space="preserve"> </t>
        </is>
      </c>
      <c r="D5" s="3" t="inlineStr">
        <is>
          <t xml:space="preserve"> </t>
        </is>
      </c>
      <c r="E5" s="3" t="inlineStr">
        <is>
          <t xml:space="preserve"> </t>
        </is>
      </c>
      <c r="F5" s="3" t="inlineStr">
        <is>
          <t xml:space="preserve"> </t>
        </is>
      </c>
      <c r="G5" s="4" t="n">
        <v>220000</v>
      </c>
      <c r="H5" s="4" t="n">
        <v>400000</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Facilities rent per month</t>
        </is>
      </c>
      <c r="B8" s="3" t="inlineStr">
        <is>
          <t xml:space="preserve"> </t>
        </is>
      </c>
      <c r="C8" s="3" t="inlineStr">
        <is>
          <t xml:space="preserve"> </t>
        </is>
      </c>
      <c r="D8" s="6" t="n">
        <v>3146</v>
      </c>
      <c r="E8" s="17" t="n">
        <v>2500</v>
      </c>
      <c r="F8" s="3" t="inlineStr">
        <is>
          <t xml:space="preserve"> </t>
        </is>
      </c>
      <c r="G8" s="3" t="inlineStr">
        <is>
          <t xml:space="preserve"> </t>
        </is>
      </c>
      <c r="H8" s="3" t="inlineStr">
        <is>
          <t xml:space="preserve"> </t>
        </is>
      </c>
    </row>
    <row r="9">
      <c r="A9" s="3" t="inlineStr">
        <is>
          <t>Subsequent Event [Member] | Charles M. Fernandez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ssuance of common stock, shares</t>
        </is>
      </c>
      <c r="B11" s="3" t="inlineStr">
        <is>
          <t xml:space="preserve"> </t>
        </is>
      </c>
      <c r="C11" s="3" t="inlineStr">
        <is>
          <t xml:space="preserve"> </t>
        </is>
      </c>
      <c r="D11" s="4" t="n">
        <v>20000</v>
      </c>
      <c r="E11" s="4" t="n">
        <v>20000</v>
      </c>
      <c r="F11" s="3" t="inlineStr">
        <is>
          <t xml:space="preserve"> </t>
        </is>
      </c>
      <c r="G11" s="3" t="inlineStr">
        <is>
          <t xml:space="preserve"> </t>
        </is>
      </c>
      <c r="H11" s="3" t="inlineStr">
        <is>
          <t xml:space="preserve"> </t>
        </is>
      </c>
    </row>
    <row r="12">
      <c r="A12" s="3" t="inlineStr">
        <is>
          <t>Subsequent Event [Member] | Mr. Bedwell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nnual salary | $</t>
        </is>
      </c>
      <c r="B14" s="3" t="inlineStr">
        <is>
          <t xml:space="preserve"> </t>
        </is>
      </c>
      <c r="C14" s="6" t="n">
        <v>125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ubsequent Event [Member] | Mr. Bedwell [Member] | Share-Based Payment Arrangement, Tranche On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tock options fully vested</t>
        </is>
      </c>
      <c r="B17" s="3" t="inlineStr">
        <is>
          <t xml:space="preserve"> </t>
        </is>
      </c>
      <c r="C17" s="4" t="n">
        <v>25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ubsequent Event [Member] | Mr. Bedwell [Member] | Share-Based Payment Arrangement, Tranche Tw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tock options fully vested</t>
        </is>
      </c>
      <c r="B20" s="3" t="inlineStr">
        <is>
          <t xml:space="preserve"> </t>
        </is>
      </c>
      <c r="C20" s="4" t="n">
        <v>10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ubsequent Event [Member] | Mr. Bedwell [Member] | Share-Based Payment Arrangement, Tranche Thre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options fully vested</t>
        </is>
      </c>
      <c r="B23" s="3" t="inlineStr">
        <is>
          <t xml:space="preserve"> </t>
        </is>
      </c>
      <c r="C23" s="4" t="n">
        <v>150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ubsequent Event [Member] | Chief Executive Officer [Member] | Incentive Award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options shares</t>
        </is>
      </c>
      <c r="B26" s="3" t="inlineStr">
        <is>
          <t xml:space="preserve"> </t>
        </is>
      </c>
      <c r="C26" s="4" t="n">
        <v>5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ubsequent Event [Member] | Mr. Paul Thoms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nnual salary | $</t>
        </is>
      </c>
      <c r="B29" s="6" t="n">
        <v>15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ubsequent Event [Member] | Ms. Cecile Munni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tock options shares</t>
        </is>
      </c>
      <c r="B32" s="4" t="n">
        <v>5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ubsequent Event [Member] | Ms. Cecile Munnik [Member] | June 30, 2023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nnual salary | $</t>
        </is>
      </c>
      <c r="B35" s="6" t="n">
        <v>675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ubsequent Event [Member] | Ms. Cecile Munnik [Member] | July 1, 2023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Annual salary | $</t>
        </is>
      </c>
      <c r="B38" s="6" t="n">
        <v>225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ubsequent Event [Member] | Ms. Cecile Munnik [Member] | Share-Based Payment Arrangement, Tranche On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tock options fully vested</t>
        </is>
      </c>
      <c r="B41" s="4" t="n">
        <v>25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ubsequent Event [Member] | Ms. Cecile Munnik [Member] | Share-Based Payment Arrangement, Tranche Two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tock options fully vested</t>
        </is>
      </c>
      <c r="B44" s="4" t="n">
        <v>1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ubsequent Event [Member] | Ms. Cecile Munnik [Member] | Share-Based Payment Arrangement, Tranche Thre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Subsequent Ev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tock options fully vested</t>
        </is>
      </c>
      <c r="B47" s="4" t="n">
        <v>15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5713276</v>
      </c>
      <c r="C4" s="6" t="n">
        <v>-2305549</v>
      </c>
      <c r="D4" s="6" t="n">
        <v>-8219220</v>
      </c>
      <c r="E4" s="6" t="n">
        <v>-4567085</v>
      </c>
      <c r="F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expense</t>
        </is>
      </c>
      <c r="B6" s="3" t="inlineStr">
        <is>
          <t xml:space="preserve"> </t>
        </is>
      </c>
      <c r="C6" s="3" t="inlineStr">
        <is>
          <t xml:space="preserve"> </t>
        </is>
      </c>
      <c r="D6" s="4" t="n">
        <v>329272</v>
      </c>
      <c r="E6" s="4" t="n">
        <v>206654</v>
      </c>
      <c r="F6" s="6" t="n">
        <v>292102</v>
      </c>
    </row>
    <row r="7">
      <c r="A7" s="3" t="inlineStr">
        <is>
          <t>Amortization of intangible asset</t>
        </is>
      </c>
      <c r="B7" s="3" t="inlineStr">
        <is>
          <t xml:space="preserve"> </t>
        </is>
      </c>
      <c r="C7" s="3" t="inlineStr">
        <is>
          <t xml:space="preserve"> </t>
        </is>
      </c>
      <c r="D7" s="4" t="n">
        <v>18750</v>
      </c>
      <c r="E7" s="4" t="n">
        <v>18750</v>
      </c>
      <c r="F7" s="3" t="inlineStr">
        <is>
          <t xml:space="preserve"> </t>
        </is>
      </c>
    </row>
    <row r="8">
      <c r="A8" s="3" t="inlineStr">
        <is>
          <t>Amortization of convertible debt, net</t>
        </is>
      </c>
      <c r="B8" s="3" t="inlineStr">
        <is>
          <t xml:space="preserve"> </t>
        </is>
      </c>
      <c r="C8" s="3" t="inlineStr">
        <is>
          <t xml:space="preserve"> </t>
        </is>
      </c>
      <c r="D8" s="3" t="inlineStr">
        <is>
          <t xml:space="preserve"> </t>
        </is>
      </c>
      <c r="E8" s="4" t="n">
        <v>1425365</v>
      </c>
      <c r="F8" s="3" t="inlineStr">
        <is>
          <t xml:space="preserve"> </t>
        </is>
      </c>
    </row>
    <row r="9">
      <c r="A9" s="3" t="inlineStr">
        <is>
          <t>Amortization of right to use</t>
        </is>
      </c>
      <c r="B9" s="3" t="inlineStr">
        <is>
          <t xml:space="preserve"> </t>
        </is>
      </c>
      <c r="C9" s="3" t="inlineStr">
        <is>
          <t xml:space="preserve"> </t>
        </is>
      </c>
      <c r="D9" s="4" t="n">
        <v>58284</v>
      </c>
      <c r="E9" s="4" t="n">
        <v>24948</v>
      </c>
      <c r="F9" s="3" t="inlineStr">
        <is>
          <t xml:space="preserve"> </t>
        </is>
      </c>
    </row>
    <row r="10">
      <c r="A10" s="3" t="inlineStr">
        <is>
          <t>Stock based compensation in relation to restricted stock awards</t>
        </is>
      </c>
      <c r="B10" s="3" t="inlineStr">
        <is>
          <t xml:space="preserve"> </t>
        </is>
      </c>
      <c r="C10" s="3" t="inlineStr">
        <is>
          <t xml:space="preserve"> </t>
        </is>
      </c>
      <c r="D10" s="4" t="n">
        <v>1343566</v>
      </c>
      <c r="E10" s="4" t="n">
        <v>268500</v>
      </c>
      <c r="F10" s="3" t="inlineStr">
        <is>
          <t xml:space="preserve"> </t>
        </is>
      </c>
    </row>
    <row r="11">
      <c r="A11" s="3" t="inlineStr">
        <is>
          <t>Fair value of options granted</t>
        </is>
      </c>
      <c r="B11" s="3" t="inlineStr">
        <is>
          <t xml:space="preserve"> </t>
        </is>
      </c>
      <c r="C11" s="3" t="inlineStr">
        <is>
          <t xml:space="preserve"> </t>
        </is>
      </c>
      <c r="D11" s="4" t="n">
        <v>620199</v>
      </c>
      <c r="E11" s="4" t="n">
        <v>1053064</v>
      </c>
      <c r="F11" s="3" t="inlineStr">
        <is>
          <t xml:space="preserve"> </t>
        </is>
      </c>
    </row>
    <row r="12">
      <c r="A12" s="3" t="inlineStr">
        <is>
          <t>Stock issued for services</t>
        </is>
      </c>
      <c r="B12" s="3" t="inlineStr">
        <is>
          <t xml:space="preserve"> </t>
        </is>
      </c>
      <c r="C12" s="3" t="inlineStr">
        <is>
          <t xml:space="preserve"> </t>
        </is>
      </c>
      <c r="D12" s="3" t="inlineStr">
        <is>
          <t xml:space="preserve"> </t>
        </is>
      </c>
      <c r="E12" s="4" t="n">
        <v>14200</v>
      </c>
      <c r="F12" s="3" t="inlineStr">
        <is>
          <t xml:space="preserve"> </t>
        </is>
      </c>
    </row>
    <row r="13">
      <c r="A13" s="3" t="inlineStr">
        <is>
          <t>Share of loss from equity method</t>
        </is>
      </c>
      <c r="B13" s="3" t="inlineStr">
        <is>
          <t xml:space="preserve"> </t>
        </is>
      </c>
      <c r="C13" s="3" t="inlineStr">
        <is>
          <t xml:space="preserve"> </t>
        </is>
      </c>
      <c r="D13" s="4" t="n">
        <v>3454436</v>
      </c>
      <c r="E13" s="3" t="inlineStr">
        <is>
          <t xml:space="preserve"> </t>
        </is>
      </c>
      <c r="F13" s="3" t="inlineStr">
        <is>
          <t xml:space="preserve"> </t>
        </is>
      </c>
    </row>
    <row r="14">
      <c r="A14" s="3" t="inlineStr">
        <is>
          <t>Gain on debt extinguishment</t>
        </is>
      </c>
      <c r="B14" s="3" t="inlineStr">
        <is>
          <t xml:space="preserve"> </t>
        </is>
      </c>
      <c r="C14" s="3" t="inlineStr">
        <is>
          <t xml:space="preserve"> </t>
        </is>
      </c>
      <c r="D14" s="3" t="inlineStr">
        <is>
          <t xml:space="preserve"> </t>
        </is>
      </c>
      <c r="E14" s="4" t="n">
        <v>-20832</v>
      </c>
      <c r="F14" s="3" t="inlineStr">
        <is>
          <t xml:space="preserve"> </t>
        </is>
      </c>
    </row>
    <row r="15">
      <c r="A15" s="5" t="inlineStr">
        <is>
          <t>Change in operating assets and liabiliti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ccounts receivable</t>
        </is>
      </c>
      <c r="B16" s="3" t="inlineStr">
        <is>
          <t xml:space="preserve"> </t>
        </is>
      </c>
      <c r="C16" s="3" t="inlineStr">
        <is>
          <t xml:space="preserve"> </t>
        </is>
      </c>
      <c r="D16" s="4" t="n">
        <v>-339258</v>
      </c>
      <c r="E16" s="4" t="n">
        <v>-132808</v>
      </c>
      <c r="F16" s="3" t="inlineStr">
        <is>
          <t xml:space="preserve"> </t>
        </is>
      </c>
    </row>
    <row r="17">
      <c r="A17" s="3" t="inlineStr">
        <is>
          <t>Inventory</t>
        </is>
      </c>
      <c r="B17" s="3" t="inlineStr">
        <is>
          <t xml:space="preserve"> </t>
        </is>
      </c>
      <c r="C17" s="3" t="inlineStr">
        <is>
          <t xml:space="preserve"> </t>
        </is>
      </c>
      <c r="D17" s="4" t="n">
        <v>-118594</v>
      </c>
      <c r="E17" s="4" t="n">
        <v>-621487</v>
      </c>
      <c r="F17" s="3" t="inlineStr">
        <is>
          <t xml:space="preserve"> </t>
        </is>
      </c>
    </row>
    <row r="18">
      <c r="A18" s="3" t="inlineStr">
        <is>
          <t>Unbilled revenue</t>
        </is>
      </c>
      <c r="B18" s="3" t="inlineStr">
        <is>
          <t xml:space="preserve"> </t>
        </is>
      </c>
      <c r="C18" s="3" t="inlineStr">
        <is>
          <t xml:space="preserve"> </t>
        </is>
      </c>
      <c r="D18" s="4" t="n">
        <v>-19937</v>
      </c>
      <c r="E18" s="4" t="n">
        <v>-22353</v>
      </c>
      <c r="F18" s="3" t="inlineStr">
        <is>
          <t xml:space="preserve"> </t>
        </is>
      </c>
    </row>
    <row r="19">
      <c r="A19" s="3" t="inlineStr">
        <is>
          <t>VAT receivable</t>
        </is>
      </c>
      <c r="B19" s="3" t="inlineStr">
        <is>
          <t xml:space="preserve"> </t>
        </is>
      </c>
      <c r="C19" s="3" t="inlineStr">
        <is>
          <t xml:space="preserve"> </t>
        </is>
      </c>
      <c r="D19" s="4" t="n">
        <v>136299</v>
      </c>
      <c r="E19" s="4" t="n">
        <v>-446657</v>
      </c>
      <c r="F19" s="3" t="inlineStr">
        <is>
          <t xml:space="preserve"> </t>
        </is>
      </c>
    </row>
    <row r="20">
      <c r="A20" s="3" t="inlineStr">
        <is>
          <t>Prepaid expense</t>
        </is>
      </c>
      <c r="B20" s="3" t="inlineStr">
        <is>
          <t xml:space="preserve"> </t>
        </is>
      </c>
      <c r="C20" s="3" t="inlineStr">
        <is>
          <t xml:space="preserve"> </t>
        </is>
      </c>
      <c r="D20" s="4" t="n">
        <v>37170</v>
      </c>
      <c r="E20" s="4" t="n">
        <v>-45575</v>
      </c>
      <c r="F20" s="3" t="inlineStr">
        <is>
          <t xml:space="preserve"> </t>
        </is>
      </c>
    </row>
    <row r="21">
      <c r="A21" s="3" t="inlineStr">
        <is>
          <t>Other current assets</t>
        </is>
      </c>
      <c r="B21" s="3" t="inlineStr">
        <is>
          <t xml:space="preserve"> </t>
        </is>
      </c>
      <c r="C21" s="3" t="inlineStr">
        <is>
          <t xml:space="preserve"> </t>
        </is>
      </c>
      <c r="D21" s="4" t="n">
        <v>48539</v>
      </c>
      <c r="E21" s="4" t="n">
        <v>-728</v>
      </c>
      <c r="F21" s="3" t="inlineStr">
        <is>
          <t xml:space="preserve"> </t>
        </is>
      </c>
    </row>
    <row r="22">
      <c r="A22" s="3" t="inlineStr">
        <is>
          <t>Accounts payable and accrued liabilities</t>
        </is>
      </c>
      <c r="B22" s="3" t="inlineStr">
        <is>
          <t xml:space="preserve"> </t>
        </is>
      </c>
      <c r="C22" s="3" t="inlineStr">
        <is>
          <t xml:space="preserve"> </t>
        </is>
      </c>
      <c r="D22" s="4" t="n">
        <v>23700</v>
      </c>
      <c r="E22" s="4" t="n">
        <v>-168557</v>
      </c>
      <c r="F22" s="3" t="inlineStr">
        <is>
          <t xml:space="preserve"> </t>
        </is>
      </c>
    </row>
    <row r="23">
      <c r="A23" s="3" t="inlineStr">
        <is>
          <t>Lease liabilities</t>
        </is>
      </c>
      <c r="B23" s="3" t="inlineStr">
        <is>
          <t xml:space="preserve"> </t>
        </is>
      </c>
      <c r="C23" s="3" t="inlineStr">
        <is>
          <t xml:space="preserve"> </t>
        </is>
      </c>
      <c r="D23" s="4" t="n">
        <v>-61213</v>
      </c>
      <c r="E23" s="4" t="n">
        <v>-24898</v>
      </c>
      <c r="F23" s="3" t="inlineStr">
        <is>
          <t xml:space="preserve"> </t>
        </is>
      </c>
    </row>
    <row r="24">
      <c r="A24" s="3" t="inlineStr">
        <is>
          <t>Provision for income taxes</t>
        </is>
      </c>
      <c r="B24" s="3" t="inlineStr">
        <is>
          <t xml:space="preserve"> </t>
        </is>
      </c>
      <c r="C24" s="3" t="inlineStr">
        <is>
          <t xml:space="preserve"> </t>
        </is>
      </c>
      <c r="D24" s="4" t="n">
        <v>-41313</v>
      </c>
      <c r="E24" s="4" t="n">
        <v>37603</v>
      </c>
      <c r="F24" s="3" t="inlineStr">
        <is>
          <t xml:space="preserve"> </t>
        </is>
      </c>
    </row>
    <row r="25">
      <c r="A25" s="3" t="inlineStr">
        <is>
          <t>Contract liabilities</t>
        </is>
      </c>
      <c r="B25" s="3" t="inlineStr">
        <is>
          <t xml:space="preserve"> </t>
        </is>
      </c>
      <c r="C25" s="3" t="inlineStr">
        <is>
          <t xml:space="preserve"> </t>
        </is>
      </c>
      <c r="D25" s="4" t="n">
        <v>-1756</v>
      </c>
      <c r="E25" s="4" t="n">
        <v>4252</v>
      </c>
      <c r="F25" s="3" t="inlineStr">
        <is>
          <t xml:space="preserve"> </t>
        </is>
      </c>
    </row>
    <row r="26">
      <c r="A26" s="3" t="inlineStr">
        <is>
          <t>Net cash used in operating activities</t>
        </is>
      </c>
      <c r="B26" s="3" t="inlineStr">
        <is>
          <t xml:space="preserve"> </t>
        </is>
      </c>
      <c r="C26" s="3" t="inlineStr">
        <is>
          <t xml:space="preserve"> </t>
        </is>
      </c>
      <c r="D26" s="4" t="n">
        <v>-2731076</v>
      </c>
      <c r="E26" s="4" t="n">
        <v>-2997644</v>
      </c>
      <c r="F26" s="3" t="inlineStr">
        <is>
          <t xml:space="preserve"> </t>
        </is>
      </c>
    </row>
    <row r="27">
      <c r="A27" s="5" t="inlineStr">
        <is>
          <t>CASH FLOWS FROM INVESTING ACTIVITIE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urchase of property and equipment</t>
        </is>
      </c>
      <c r="B28" s="3" t="inlineStr">
        <is>
          <t xml:space="preserve"> </t>
        </is>
      </c>
      <c r="C28" s="3" t="inlineStr">
        <is>
          <t xml:space="preserve"> </t>
        </is>
      </c>
      <c r="D28" s="4" t="n">
        <v>-471118</v>
      </c>
      <c r="E28" s="4" t="n">
        <v>-95598</v>
      </c>
      <c r="F28" s="3" t="inlineStr">
        <is>
          <t xml:space="preserve"> </t>
        </is>
      </c>
    </row>
    <row r="29">
      <c r="A29" s="3" t="inlineStr">
        <is>
          <t>Purchase of equity method investment</t>
        </is>
      </c>
      <c r="B29" s="3" t="inlineStr">
        <is>
          <t xml:space="preserve"> </t>
        </is>
      </c>
      <c r="C29" s="3" t="inlineStr">
        <is>
          <t xml:space="preserve"> </t>
        </is>
      </c>
      <c r="D29" s="4" t="n">
        <v>-7000000</v>
      </c>
      <c r="E29" s="3" t="inlineStr">
        <is>
          <t xml:space="preserve"> </t>
        </is>
      </c>
      <c r="F29" s="3" t="inlineStr">
        <is>
          <t xml:space="preserve"> </t>
        </is>
      </c>
    </row>
    <row r="30">
      <c r="A30" s="3" t="inlineStr">
        <is>
          <t>Net cash used in investing activities</t>
        </is>
      </c>
      <c r="B30" s="3" t="inlineStr">
        <is>
          <t xml:space="preserve"> </t>
        </is>
      </c>
      <c r="C30" s="3" t="inlineStr">
        <is>
          <t xml:space="preserve"> </t>
        </is>
      </c>
      <c r="D30" s="4" t="n">
        <v>-7471118</v>
      </c>
      <c r="E30" s="4" t="n">
        <v>-95598</v>
      </c>
      <c r="F30" s="3" t="inlineStr">
        <is>
          <t xml:space="preserve"> </t>
        </is>
      </c>
    </row>
    <row r="31">
      <c r="A31" s="5" t="inlineStr">
        <is>
          <t>CASH FLOWS FROM FINANCING ACTIVITIE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oceeds from convertible note payable</t>
        </is>
      </c>
      <c r="B32" s="3" t="inlineStr">
        <is>
          <t xml:space="preserve"> </t>
        </is>
      </c>
      <c r="C32" s="3" t="inlineStr">
        <is>
          <t xml:space="preserve"> </t>
        </is>
      </c>
      <c r="D32" s="3" t="inlineStr">
        <is>
          <t xml:space="preserve"> </t>
        </is>
      </c>
      <c r="E32" s="4" t="n">
        <v>350000</v>
      </c>
      <c r="F32" s="3" t="inlineStr">
        <is>
          <t xml:space="preserve"> </t>
        </is>
      </c>
    </row>
    <row r="33">
      <c r="A33" s="3" t="inlineStr">
        <is>
          <t>Proceeds from (repayments) to note payable, related party, net</t>
        </is>
      </c>
      <c r="B33" s="3" t="inlineStr">
        <is>
          <t xml:space="preserve"> </t>
        </is>
      </c>
      <c r="C33" s="3" t="inlineStr">
        <is>
          <t xml:space="preserve"> </t>
        </is>
      </c>
      <c r="D33" s="4" t="n">
        <v>-19616</v>
      </c>
      <c r="E33" s="4" t="n">
        <v>-34787</v>
      </c>
      <c r="F33" s="3" t="inlineStr">
        <is>
          <t xml:space="preserve"> </t>
        </is>
      </c>
    </row>
    <row r="34">
      <c r="A34" s="3" t="inlineStr">
        <is>
          <t>Proceeds from exercise of options</t>
        </is>
      </c>
      <c r="B34" s="3" t="inlineStr">
        <is>
          <t xml:space="preserve"> </t>
        </is>
      </c>
      <c r="C34" s="3" t="inlineStr">
        <is>
          <t xml:space="preserve"> </t>
        </is>
      </c>
      <c r="D34" s="3" t="inlineStr">
        <is>
          <t xml:space="preserve"> </t>
        </is>
      </c>
      <c r="E34" s="4" t="n">
        <v>5000</v>
      </c>
      <c r="F34" s="3" t="inlineStr">
        <is>
          <t xml:space="preserve"> </t>
        </is>
      </c>
    </row>
    <row r="35">
      <c r="A35" s="3" t="inlineStr">
        <is>
          <t>Proceeds from common stock offering</t>
        </is>
      </c>
      <c r="B35" s="3" t="inlineStr">
        <is>
          <t xml:space="preserve"> </t>
        </is>
      </c>
      <c r="C35" s="3" t="inlineStr">
        <is>
          <t xml:space="preserve"> </t>
        </is>
      </c>
      <c r="D35" s="4" t="n">
        <v>5605038</v>
      </c>
      <c r="E35" s="4" t="n">
        <v>12661984</v>
      </c>
      <c r="F35" s="3" t="inlineStr">
        <is>
          <t xml:space="preserve"> </t>
        </is>
      </c>
    </row>
    <row r="36">
      <c r="A36" s="3" t="inlineStr">
        <is>
          <t>Proceeds from warrant offering</t>
        </is>
      </c>
      <c r="B36" s="3" t="inlineStr">
        <is>
          <t xml:space="preserve"> </t>
        </is>
      </c>
      <c r="C36" s="3" t="inlineStr">
        <is>
          <t xml:space="preserve"> </t>
        </is>
      </c>
      <c r="D36" s="3" t="inlineStr">
        <is>
          <t xml:space="preserve"> </t>
        </is>
      </c>
      <c r="E36" s="4" t="n">
        <v>1987589</v>
      </c>
      <c r="F36" s="3" t="inlineStr">
        <is>
          <t xml:space="preserve"> </t>
        </is>
      </c>
    </row>
    <row r="37">
      <c r="A37" s="3" t="inlineStr">
        <is>
          <t>Repayments to note payable Coronavirus loans</t>
        </is>
      </c>
      <c r="B37" s="3" t="inlineStr">
        <is>
          <t xml:space="preserve"> </t>
        </is>
      </c>
      <c r="C37" s="3" t="inlineStr">
        <is>
          <t xml:space="preserve"> </t>
        </is>
      </c>
      <c r="D37" s="4" t="n">
        <v>-51104</v>
      </c>
      <c r="E37" s="4" t="n">
        <v>-11189</v>
      </c>
      <c r="F37" s="3" t="inlineStr">
        <is>
          <t xml:space="preserve"> </t>
        </is>
      </c>
    </row>
    <row r="38">
      <c r="A38" s="3" t="inlineStr">
        <is>
          <t>Proceeds from exercise of warrant</t>
        </is>
      </c>
      <c r="B38" s="3" t="inlineStr">
        <is>
          <t xml:space="preserve"> </t>
        </is>
      </c>
      <c r="C38" s="3" t="inlineStr">
        <is>
          <t xml:space="preserve"> </t>
        </is>
      </c>
      <c r="D38" s="3" t="inlineStr">
        <is>
          <t xml:space="preserve"> </t>
        </is>
      </c>
      <c r="E38" s="4" t="n">
        <v>4629540</v>
      </c>
      <c r="F38" s="3" t="inlineStr">
        <is>
          <t xml:space="preserve"> </t>
        </is>
      </c>
    </row>
    <row r="39">
      <c r="A39" s="3" t="inlineStr">
        <is>
          <t>Repayment of note payable</t>
        </is>
      </c>
      <c r="B39" s="3" t="inlineStr">
        <is>
          <t xml:space="preserve"> </t>
        </is>
      </c>
      <c r="C39" s="3" t="inlineStr">
        <is>
          <t xml:space="preserve"> </t>
        </is>
      </c>
      <c r="D39" s="3" t="inlineStr">
        <is>
          <t xml:space="preserve"> </t>
        </is>
      </c>
      <c r="E39" s="4" t="n">
        <v>-121848</v>
      </c>
      <c r="F39" s="3" t="inlineStr">
        <is>
          <t xml:space="preserve"> </t>
        </is>
      </c>
    </row>
    <row r="40">
      <c r="A40" s="3" t="inlineStr">
        <is>
          <t>Net cash provided by financing activities</t>
        </is>
      </c>
      <c r="B40" s="3" t="inlineStr">
        <is>
          <t xml:space="preserve"> </t>
        </is>
      </c>
      <c r="C40" s="3" t="inlineStr">
        <is>
          <t xml:space="preserve"> </t>
        </is>
      </c>
      <c r="D40" s="4" t="n">
        <v>5534318</v>
      </c>
      <c r="E40" s="4" t="n">
        <v>19466289</v>
      </c>
      <c r="F40" s="3" t="inlineStr">
        <is>
          <t xml:space="preserve"> </t>
        </is>
      </c>
    </row>
    <row r="41">
      <c r="A41" s="3" t="inlineStr">
        <is>
          <t>Effect of exchange rate on cash</t>
        </is>
      </c>
      <c r="B41" s="3" t="inlineStr">
        <is>
          <t xml:space="preserve"> </t>
        </is>
      </c>
      <c r="C41" s="3" t="inlineStr">
        <is>
          <t xml:space="preserve"> </t>
        </is>
      </c>
      <c r="D41" s="4" t="n">
        <v>-130494</v>
      </c>
      <c r="E41" s="4" t="n">
        <v>36835</v>
      </c>
      <c r="F41" s="3" t="inlineStr">
        <is>
          <t xml:space="preserve"> </t>
        </is>
      </c>
    </row>
    <row r="42">
      <c r="A42" s="3" t="inlineStr">
        <is>
          <t>Net increase (decrease) in cash</t>
        </is>
      </c>
      <c r="B42" s="3" t="inlineStr">
        <is>
          <t xml:space="preserve"> </t>
        </is>
      </c>
      <c r="C42" s="3" t="inlineStr">
        <is>
          <t xml:space="preserve"> </t>
        </is>
      </c>
      <c r="D42" s="4" t="n">
        <v>-4798371</v>
      </c>
      <c r="E42" s="4" t="n">
        <v>16409882</v>
      </c>
      <c r="F42" s="3" t="inlineStr">
        <is>
          <t xml:space="preserve"> </t>
        </is>
      </c>
    </row>
    <row r="43">
      <c r="A43" s="3" t="inlineStr">
        <is>
          <t>Cash beginning of period</t>
        </is>
      </c>
      <c r="B43" s="3" t="inlineStr">
        <is>
          <t xml:space="preserve"> </t>
        </is>
      </c>
      <c r="C43" s="3" t="inlineStr">
        <is>
          <t xml:space="preserve"> </t>
        </is>
      </c>
      <c r="D43" s="4" t="n">
        <v>17267978</v>
      </c>
      <c r="E43" s="4" t="n">
        <v>728762</v>
      </c>
      <c r="F43" s="4" t="n">
        <v>728762</v>
      </c>
    </row>
    <row r="44">
      <c r="A44" s="3" t="inlineStr">
        <is>
          <t>Cash end of period</t>
        </is>
      </c>
      <c r="B44" s="6" t="n">
        <v>12469607</v>
      </c>
      <c r="C44" s="6" t="n">
        <v>17138644</v>
      </c>
      <c r="D44" s="4" t="n">
        <v>12469607</v>
      </c>
      <c r="E44" s="4" t="n">
        <v>17138644</v>
      </c>
      <c r="F44" s="6" t="n">
        <v>17267978</v>
      </c>
    </row>
    <row r="45">
      <c r="A45" s="5" t="inlineStr">
        <is>
          <t>Cash paid during the period for</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Interest</t>
        </is>
      </c>
      <c r="B46" s="3" t="inlineStr">
        <is>
          <t xml:space="preserve"> </t>
        </is>
      </c>
      <c r="C46" s="3" t="inlineStr">
        <is>
          <t xml:space="preserve"> </t>
        </is>
      </c>
      <c r="D46" s="4" t="n">
        <v>10137</v>
      </c>
      <c r="E46" s="4" t="n">
        <v>144187</v>
      </c>
      <c r="F46" s="3" t="inlineStr">
        <is>
          <t xml:space="preserve"> </t>
        </is>
      </c>
    </row>
    <row r="47">
      <c r="A47" s="3" t="inlineStr">
        <is>
          <t>Income tax</t>
        </is>
      </c>
      <c r="B47" s="3" t="inlineStr">
        <is>
          <t xml:space="preserve"> </t>
        </is>
      </c>
      <c r="C47" s="3" t="inlineStr">
        <is>
          <t xml:space="preserve"> </t>
        </is>
      </c>
      <c r="D47" s="4" t="n">
        <v>38555</v>
      </c>
      <c r="E47" s="3" t="inlineStr">
        <is>
          <t xml:space="preserve"> </t>
        </is>
      </c>
      <c r="F47" s="3" t="inlineStr">
        <is>
          <t xml:space="preserve"> </t>
        </is>
      </c>
    </row>
    <row r="48">
      <c r="A48" s="5" t="inlineStr">
        <is>
          <t>Non-cash adjustments during the period for</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Beneficial conversion feature on convertible debt</t>
        </is>
      </c>
      <c r="B49" s="3" t="inlineStr">
        <is>
          <t xml:space="preserve"> </t>
        </is>
      </c>
      <c r="C49" s="3" t="inlineStr">
        <is>
          <t xml:space="preserve"> </t>
        </is>
      </c>
      <c r="D49" s="3" t="inlineStr">
        <is>
          <t xml:space="preserve"> </t>
        </is>
      </c>
      <c r="E49" s="4" t="n">
        <v>340420</v>
      </c>
      <c r="F49" s="3" t="inlineStr">
        <is>
          <t xml:space="preserve"> </t>
        </is>
      </c>
    </row>
    <row r="50">
      <c r="A50" s="3" t="inlineStr">
        <is>
          <t>Recognition of operating lease liability</t>
        </is>
      </c>
      <c r="B50" s="3" t="inlineStr">
        <is>
          <t xml:space="preserve"> </t>
        </is>
      </c>
      <c r="C50" s="3" t="inlineStr">
        <is>
          <t xml:space="preserve"> </t>
        </is>
      </c>
      <c r="D50" s="4" t="n">
        <v>904744</v>
      </c>
      <c r="E50" s="3" t="inlineStr">
        <is>
          <t xml:space="preserve"> </t>
        </is>
      </c>
      <c r="F50" s="3" t="inlineStr">
        <is>
          <t xml:space="preserve"> </t>
        </is>
      </c>
    </row>
    <row r="51">
      <c r="A51" s="3" t="inlineStr">
        <is>
          <t>Conversion of convertible debt into common shares</t>
        </is>
      </c>
      <c r="B51" s="3" t="inlineStr">
        <is>
          <t xml:space="preserve"> </t>
        </is>
      </c>
      <c r="C51" s="3" t="inlineStr">
        <is>
          <t xml:space="preserve"> </t>
        </is>
      </c>
      <c r="D51" s="3" t="inlineStr">
        <is>
          <t xml:space="preserve"> </t>
        </is>
      </c>
      <c r="E51" s="6" t="n">
        <v>1644267</v>
      </c>
      <c r="F51"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SUMMARY OF SIGNIFICANT ACCOUNTING POLICIES</t>
        </is>
      </c>
      <c r="B4" s="3" t="inlineStr">
        <is>
          <t>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unaudited financial statements for the three and nine months ending September 30, 2022, are not necessarily
indicative of the results for the remainder of the fiscal year. The consolidated financial statements as of December 31, 2021,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21, which are contained in the Company’s annual report on Form 10-K as filed with the Securities
and Exchange Commission (the “SEC”) on March 31, 2022. The consolidated balance sheet as of December 31, 2021 was derived
from those financial statement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Global Telesat Communications Ltd and NextPlat B.V. All material intercompany balances and transactions have been
eliminated in consolidation. . Description
of Business Overview Leveraging
the e-commerce experience of the Company’s management team and the Company’s existing e-commerce platforms, the Company has
embarked upon the rollout of a state-of-the-art e-commerce platform to collaborate with businesses to optimize their ability to sell
their goods online, domestically, and internationally, and enabling customers and partners to optimize their e-commerce presence and
revenue, which we expect will become the focus of the Company’s business in the future. Historically, the business of NextPlat
has been, the provision of a comprehensive array of Satellite Industry communication services, and related equipment sales. As detailed
in Online Storefronts and E-Commerce Platforms below, the Company operates two main e-commerce websites as well as 25 third-party e-commerce
storefronts such as Alibaba, Amazon and Walmart. These e-commerce venues form an effective global network serving thousands of consumers,
enterprises, and governments. NextPlat has announced its intention to broaden its e-commerce platform and is implementing comprehensive
systems upgrade to support this initiative. The Company has also begun the design and development of a next generation platform for digital
assets built for Web3 (an internet service built using decentralized blockchains). This new platform (“NextPlat Digital”)
is currently in the design and development phase and will enable the use of a range of digital assets, such as non-fungible tokens (“NFTs”),
in e-commerce and in community-building activities. Online
Storefronts and E-Commerce Platforms We
operate two e-commerce websites offering a range of MSS products and solutions through our subsidiaries, Orbital Satcom, which targets
customers in North and South America, and GTC which targets customers in the UK, EU, Middle East, Asia and rest of the world. These websites
produce sales and attract enquiries from customers and potential customers from all around the world. Over the long term, we plan to
develop additional country-specific websites to target customers in South America, Asia and Europe where we anticipate there will be
substantial further demand for our products. In
addition to our two main e-commerce websites, we make portable satellite voice, data and tracking solutions easier to find and buy online
through our various third-party e-commerce storefronts such as Alibaba, Amazon and Walmart. We currently operate 25 storefronts across
various countries in 5 continents. We have invested in personnel to translate our listings correctly in the different countries we are
represented in and intend to regularly improve and increase our listings on all e-commerce sites. We currently have more than 9,000 product
listings on all third-party sites and invest significantly in inventory to hold at Amazon’s various fulfillment centers around
the world to ensure that orders are shipped to customers as quickly as possible. The products include handheld satellite phones, personal
and asset tracking devices, portable high-speed broadband terminals, and satellite Wi-Fi hotspots. Our Amazon Marketplaces represented
approximately 52.3 %
and 64.0 %
of the Company’s revenues during the nine months ended September 30, 2022 and 2021, respectively. For the years ended December
31, 2021 and 2020, Amazon online marketplaces represented approximately 63.6 %
and 73.3 %
of total sales, respectively. We anticipate that these marketplaces will continue to represent a significant portion of our sales for
the foreseeable future. Our e-commerce storefronts enable us to attract a significantly diversified level of sales from all over the
world, ensuring we are not overly reliant on any single market or sector for our sales revenue. Furthermore, many products we sell require
subscription-based services which allow us to increase our recurring revenue airtime sales. NEXTPLAT
CORP AND SUBSIDIARIES FKA:
ORBSAT CORP NOTES
TO UNAUDITED CONDENSED CONSOLIDATED FINANCIAL STATEMENTS Communications
Services Through
our Global Telesat Communications Ltd and Orbital Satcom Corp business units, we provide Mobile Satellite Services (“MSS”)
solutions to fulfill the growing global demand for satellite-enabled voice, data, personnel and asset tracking, Machine-to-Machine (M2M)
and Internet of Things (IoT) connectivity services. We provide these solutions for businesses, governments, military, humanitarian organizations,
and individual users, enabling them to communicate, connect to the internet, track and monitor remote assets and lone workers, or request
SOS assistance via satellite from almost anywhere in the world, even in the most remote and hostile of environments. We
provide voice, data communications, IoT and M2M services via Geostationary and Low Earth Orbit (“LEO”) satellite constellations
and offer reliable connectivity in areas where terrestrial wireless or wireline networks do not exist or are limited, including remote
land areas, open ocean, airways, the polar regions and regions where terrestrial networks are not operational, for example due to political
conflicts and natural or man-made disasters. We
have expertise and long-term experience in providing tracking and monitoring services via satellite, specifically through the Globalstar
Low Earth Orbit satellite network. We own unique network infrastructure devices, known as appliqués, which are located in various
Globalstar ground stations around the world and provide the signal receipt and processing technology that enables and powers the Globalstar
simplex data service. Our ownership of these appliqués provides us with competitive access to the global simplex data service
which addresses the market demand for a small and cost-effective solution for sending data, such as geographic coordinates, from assets
or individuals in remote locations to a central monitoring station and is used in numerous applications such as tracking vehicles, asset
shipments, livestock, and monitoring unattended remote assets. In addition, we also provide tracking and monitoring solutions using Automatic
Identification System (AIS), 2G-5G, Push-to-Talk and two-way radio technology. We
generate revenue from both the provision of services and the sale of equipment. Higher margin recurring service revenue from the sale
of monthly, annual, and prepaid airtime or messaging plans has historically represented an increasing proportion of our revenue, and
we expect that trend to continue as we introduce new products requiring associated airtime or messaging plans. We
provide our products and services directly to end users and reseller networks located both in the United States and internationally through
our subsidiaries, U.S. based Orbital Satcom Corp (“Orbital Satcom”) and U.K. based Global Telesat Communications Limited
(“GTC”). We have a physical presence in the United States and the United Kingdom, as well as an ecommerce storefront presence
in 16 countries across 5 continents. We have a diverse geographical customer base having provided solutions to more than 50,000 customers
located in more than 165 countries across most every continent in the world. MSS
Products Our
MSS products rely on satellite networks for voice, data and tracking connectivity and thus are not reliant on cell towers or other local
infrastructure. As a result, our MSS solutions are suitable for recreational travelers and adventurers, government and military users,
and corporations and individuals wishing to communicate or connect to the internet from remote locations, or in the event of an emergency
such as a power outage, following a hurricane or other natural disaster during which regular cell phone, telephone and internet service
may not be available. Our
satellite communications products enable users to make voice calls, send and receive text messages and emails, and transmit GPS location
coordinates from virtually anywhere on the planet, no matter how remote the location and regardless of the availability of local communication
infrastructure. Our range of satellite data products allow users around the world to connect to the internet, stream live video, and
communicate via voice and data applications. NEXTPLAT
CORP AND SUBSIDIARIES FKA:
ORBSAT CORP NOTES
TO UNAUDITED CONDENSED CONSOLIDATED FINANCIAL STATEMENTS We
are a provider of GPS enabled emergency locator distress beacons that can save lives, on land and at sea. Our distress beacons enable
essential communication between our customers and search and rescue organizations during emergency situations and pinpoint locational
information to Search and Rescue services, essential during an emergency. We
provide a wide range of satellite tracking devices used to monitor the location, movements, and history of almost anything that moves.
We specialize in offering satellite tracking services through the Globalstar satellite network and have supplied tens of thousands of
tracking devices which are used around the world to locate lone workers, track shipping containers, livestock, vehicles, and vessels
along with many other types of assets. The
first product launched by the Company, SolarTrack, is a compact, lightweight, IoT tracking device powered by the sun and operating on
one of the most modern satellite networks in the world. It is designed for tracking and monitoring anything that moves, or any remote
asset used outdoors, almost anywhere in the world and we anticipate strong demand from customers looking for a low cost, low maintenance
tracking device to monitor remote assets. Mapping
and Tracking Portal Our
advanced subscription-based mapping and tracking portal, GTCTrack, is available for use by registered customers who pay a monthly fee
to access it. This mapping portal provides a universal and hardware-agnostic, cloud-based data visualization and management platform
that allows managers to track, command, and control assets in near-real-time. Asset location reports including position, speed, altitude,
heading and past location and movement history reports for a wide range of tracking devices and other products sold by us are available
through GTCTrack. Organizational
History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A
wholly owned subsidiary, Orbital Satcom Corp. (“Orbital Satcom”),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everse split of our common stock at a ratio of 1 for 15 Also,
on August 19, 2019, we changed our name to “Orbsat Corp” from “Orbital Tracking Corp.” pursuant to a merger with
a newly formed wholly owned subsidiary. NEXTPLAT
CORP AND SUBSIDIARIES FKA:
ORBSAT CORP NOTES
TO UNAUDITED CONDENSED CONSOLIDATED FINANCIAL STATEMENTS On
March 24, 2021, the Company’s shareholders via majority shareholder consent authorized a stock split not to exceed 1 for 5 reverse
stock split. A definitive Information Statement relating to the shareholder consent was filed with the SEC on March 13, 2021. The Company’s
Board of Directors subsequently approved a 1-for-5 reverse stock split. The Company filed a Certificate of Change to its Amended and
Restated Articles of Incorporation to effect a reverse stock split of its issued and outstanding common stock, at a ratio of 1-for-5 On
January 18, 2022, the Company filed a Certificate of Amendment of the Amended and Restated Articles of Incorporation of the Company with
the Secretary of State of the State of Nevada in order to change the Company’s corporate name from Orbsat Corp to NextPlat Corp.
This name change was effective as of January 21, 2022. The name change was approved by the Company’s stockholders at the 2021 annual
meeting of stockholders held on December 16, 2021. On
June 22, 2022, the Company formed NextPlat B.V., a Netherlands limited liability company, as a wholly-owned subsidiary. At present, NextPlat
B.V., has no active operations. On
September 2, 2022, the Company closed a transaction with Progressive Care Inc. (OTCQB: RXMD) (“Progressive Care”), pursuant to which
we purchased 3,000 2,000 6 Each
share of Series B Preferred Stock votes as a class with the common stock of Progressive Care, and has 100,000 100,000 2,000 Following
the consummation of the Unit Purchase, our Chairman and Chief Executive Officer, Charles M. Fernandez, and our board member, Rodney
Barreto, were appointed to Progressive Care’s Board of Directors, with Mr. Fernandez appointed to serve as Chairman of
Progressive Care’s Board of Directors and Mr. Barreto appointed to serve as a Vice Chairman of Progressive Care’s Board
of Directors. On November 11, 2022, the Progressive Care board of directors elected Mr.
Fernandez to serve as the Chief Executive Officer of Progressive Care. In
addition, on September 2, 2022, NextPlat, Charles Fernandez, Rodney Barreto and certain other purchasers purchased from Iliad Research
and Trading, L.P. (“Iliad”) a Secured Convertible Promissory Note, dated March 6, 2019, made by Progressive Care to Iliad
(the “Note”). The accrued and unpaid principal and interest under the note at the time of the purchase was approximately
$ 2.79 2.3 1 400,000 In
connection with the Note Purchase, NextPlat, Messrs. Fernandez and Barreto and the other purchasers of the Note entered into a Debt Modification
Agreement with Progressive Care. Pursuant to the Debt Modification Agreement, the interest rate under the Note was reduced from 10 5 0.02 21,000,000 9,130,435 3,652,174 3,652,174 All
information presented in this Quarterly Report on Form 10-Q other than in Company’s consolidated financial statements and the
notes thereto assumes a 1-for-5 reverse stock split NEXTPLAT
CORP AND SUBSIDIARIES FKA:
ORBSAT CORP NOTES
TO UNAUDITED CONDENSED CONSOLIDATED FINANCIAL STATEMENTS NOTE
1 – BASIS OF PRESENTATION AND SUMMARY OF SIGNIFICANT ACCOUNTING POLICIES (continued)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Reclassification Certain
prior year amounts have been reclassified for consistency with the current year presentation. These reclassifications had no effect on
the reported results of operation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250,000 11,884,437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September 30, 2022, and December 31, 2021, there were no allowances
for doubtful accounts. NEXTPLAT
CORP AND SUBSIDIARIES FKA:
ORBSAT CORP NOTES
TO UNAUDITED CONDENSED CONSOLIDATED FINANCIAL STATEMENTS NOTE
1 – BASIS OF PRESENTATION AND SUMMARY OF SIGNIFICANT ACCOUNTING POLICIES (continued)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amounted to $ 109,765 146,935 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arrying value of our equity method investment is reported as “equity method investment” on the condensed consolidated
balance sheets. The Company’s equity method investment is reported at cost and adjusted each period for the Company’s share
of the investee’s income or loss and dividend paid, if any. The Company’s proportionate share of the net loss resulting from
these investments is reported under the line item captioned “equity in net loss of affiliate” in the condensed consolidated
statements of operations and comprehensive loss. Note 7 contains additional information on the equity method investment. The
Company assesses investments for impairment whenever events or changes in circumstances indicate that the carrying value of an investment
may not be recoverable. Management reviewed the underlying net assets of the investees as of September 30, 2022 and determined that the
Company’s proportionate economic interest in the investees indicate that the investments were not impaired.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and nine months ended September 30, 2022, closing rate at 1.1150 1.176596 1.258384444 1.342642 1.3784972 1.3853499 1.353372 1.375083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NEXTPLAT
CORP AND SUBSIDIARIES FKA:
ORBSAT CORP NOTES
TO UNAUDITED CONDENSED CONSOLIDATED FINANCIAL STATEMENTS NOTE
1 – BASIS OF PRESENTATION AND SUMMARY OF SIGNIFICANT ACCOUNTING POLICIES (continued)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densed consolidated balance sheets as current liabilities. At September 30, 2022
and December 31, 2021, we had contract liabilities of approximately $ 35,009 36,765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NEXTPLAT
CORP AND SUBSIDIARIES FKA:
ORBSAT CORP NOTES
TO UNAUDITED CONDENSED CONSOLIDATED FINANCIAL STATEMENTS NOTE
1 – BASIS OF PRESENTATION AND SUMMARY OF SIGNIFICANT ACCOUNTING POLICIES (continued)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Leasehold improvements have an estimated service life of the term of the respective lease. The
estimated useful lives of property and equipment are generally as follows: SCHEDULE OF ESTIMATED USEFUL LIVES OF PROPERTY AND EQUIPMENT
Years
Office furniture and fixtures 4
Computer equipment 4
Rental equipment 4
Leasehold improvements 5
Appliques 10
Website development 2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September 30, 2022 and September 30, 2021, respectively. 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NEXTPLAT
CORP AND SUBSIDIARIES FKA:
ORBSAT CORP NOTES
TO UNAUDITED CONDENSED CONSOLIDATED FINANCIAL STATEMENTS NOTE
1 – BASIS OF PRESENTATION AND SUMMARY OF SIGNIFICANT ACCOUNTING POLICIES (continued)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rds stock-based payments made to non-employees in accordance with Accounting Standards Update (“ASU”) 2018-07, Compensation-Stock
Compensation (Topic 718): Improvements to Nonemployee Share-Based Payment Accounting,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Leases Effective
January 1, 2019, the Company accounts for its leases under ASC 842, Leases In
calculating the right of use asset and lease liability, the Company has elected to combine lease and non-lease comp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5" t="inlineStr">
        <is>
          <t>Inventory Disclosure [Abstract]</t>
        </is>
      </c>
      <c r="B3" s="3" t="inlineStr">
        <is>
          <t xml:space="preserve"> </t>
        </is>
      </c>
    </row>
    <row r="4">
      <c r="A4" s="3" t="inlineStr">
        <is>
          <t>INVENTORY</t>
        </is>
      </c>
      <c r="B4" s="3" t="inlineStr">
        <is>
          <t xml:space="preserve">NOTE
2 - INVENTORY At
September 30, 2022 and December 31, 2021, inventories consisted of the following: SCHEDULE OF INVENTORIES
September 30, 2022 December 31, 2021
Finished goods $ 1,138,290 $ 1,019,696
Less reserve for obsolete inventory - -
Total $ 1,138,290 $ 1,019,696 For
the nine months ended September 30, 2022 and the year ended December 31, 2021, the Company did not make any change for reserve for obsolete
invento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VAT RECEIVABLE</t>
        </is>
      </c>
      <c r="B1" s="2" t="inlineStr">
        <is>
          <t>9 Months Ended</t>
        </is>
      </c>
    </row>
    <row r="2">
      <c r="B2" s="2" t="inlineStr">
        <is>
          <t>Sep. 30, 2022</t>
        </is>
      </c>
    </row>
    <row r="3">
      <c r="A3" s="5" t="inlineStr">
        <is>
          <t>Vat Receivable</t>
        </is>
      </c>
      <c r="B3" s="3" t="inlineStr">
        <is>
          <t xml:space="preserve"> </t>
        </is>
      </c>
    </row>
    <row r="4">
      <c r="A4" s="3" t="inlineStr">
        <is>
          <t>VAT RECEIVABLE</t>
        </is>
      </c>
      <c r="B4" s="3" t="inlineStr">
        <is>
          <t xml:space="preserve">NOTE
3 – VAT RECEIVABLE On
January 1, 2021, VAT rules relating to imports and exports between the UK and EU changed as a result, of the UK’s departure from
the EU, (“BREXIT”). For the nine months ended September 30, 2022 and the year ended December 31, 2021, the Company recorded
a receivable in the amount of $ 355,118 491,4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4:55Z</dcterms:created>
  <dcterms:modified xmlns:dcterms="http://purl.org/dc/terms/" xmlns:xsi="http://www.w3.org/2001/XMLSchema-instance" xsi:type="dcterms:W3CDTF">2022-11-14T21:24:55Z</dcterms:modified>
</cp:coreProperties>
</file>